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Divestiture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Financing Arrangements" sheetId="15" state="visible" r:id="rId15"/>
    <sheet xmlns:r="http://schemas.openxmlformats.org/officeDocument/2006/relationships" name="Fair Value Measurement" sheetId="16" state="visible" r:id="rId16"/>
    <sheet xmlns:r="http://schemas.openxmlformats.org/officeDocument/2006/relationships" name="Accrued and Other Liabilities" sheetId="17" state="visible" r:id="rId17"/>
    <sheet xmlns:r="http://schemas.openxmlformats.org/officeDocument/2006/relationships" name="Revenue (Notes)" sheetId="18" state="visible" r:id="rId18"/>
    <sheet xmlns:r="http://schemas.openxmlformats.org/officeDocument/2006/relationships" name="Leases (Not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arnings per Share (EPS)" sheetId="22" state="visible" r:id="rId22"/>
    <sheet xmlns:r="http://schemas.openxmlformats.org/officeDocument/2006/relationships" name="Commitments and Contingencies" sheetId="23" state="visible" r:id="rId23"/>
    <sheet xmlns:r="http://schemas.openxmlformats.org/officeDocument/2006/relationships" name="Retirement Plans" sheetId="24" state="visible" r:id="rId24"/>
    <sheet xmlns:r="http://schemas.openxmlformats.org/officeDocument/2006/relationships" name="Brand Marketing Fund (Notes)" sheetId="25" state="visible" r:id="rId25"/>
    <sheet xmlns:r="http://schemas.openxmlformats.org/officeDocument/2006/relationships" name="Segment Information" sheetId="26" state="visible" r:id="rId26"/>
    <sheet xmlns:r="http://schemas.openxmlformats.org/officeDocument/2006/relationships" name="Schedule I - Condensed Financia" sheetId="27" state="visible" r:id="rId27"/>
    <sheet xmlns:r="http://schemas.openxmlformats.org/officeDocument/2006/relationships" name="Schedule II - Valudation and Qu"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Financing Arrangements (Tables)" sheetId="35" state="visible" r:id="rId35"/>
    <sheet xmlns:r="http://schemas.openxmlformats.org/officeDocument/2006/relationships" name="Fair Value Measurement (Tables)" sheetId="36" state="visible" r:id="rId36"/>
    <sheet xmlns:r="http://schemas.openxmlformats.org/officeDocument/2006/relationships" name="Accrued and Other Liabilities (" sheetId="37" state="visible" r:id="rId37"/>
    <sheet xmlns:r="http://schemas.openxmlformats.org/officeDocument/2006/relationships" name="Revenue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Earnings per Share (EPS) (Table" sheetId="42" state="visible" r:id="rId42"/>
    <sheet xmlns:r="http://schemas.openxmlformats.org/officeDocument/2006/relationships" name="Brand Marketing Fund (Tables)" sheetId="43" state="visible" r:id="rId43"/>
    <sheet xmlns:r="http://schemas.openxmlformats.org/officeDocument/2006/relationships" name="Segment Information (Tables)" sheetId="44" state="visible" r:id="rId44"/>
    <sheet xmlns:r="http://schemas.openxmlformats.org/officeDocument/2006/relationships" name="Description of Business (Detai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cquisitions Acquisitions (Deta" sheetId="49" state="visible" r:id="rId49"/>
    <sheet xmlns:r="http://schemas.openxmlformats.org/officeDocument/2006/relationships" name="Prepaid Expenses and Other Cu_3"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Divestitures (Details)" sheetId="53" state="visible" r:id="rId53"/>
    <sheet xmlns:r="http://schemas.openxmlformats.org/officeDocument/2006/relationships" name="Goodwill - Schedule of Goodwill" sheetId="54" state="visible" r:id="rId54"/>
    <sheet xmlns:r="http://schemas.openxmlformats.org/officeDocument/2006/relationships" name="Goodwill - Narrative (Details)" sheetId="55" state="visible" r:id="rId55"/>
    <sheet xmlns:r="http://schemas.openxmlformats.org/officeDocument/2006/relationships" name="Intangible Assets - Schedule of" sheetId="56" state="visible" r:id="rId56"/>
    <sheet xmlns:r="http://schemas.openxmlformats.org/officeDocument/2006/relationships" name="Intangible Assets - Narrative (" sheetId="57" state="visible" r:id="rId57"/>
    <sheet xmlns:r="http://schemas.openxmlformats.org/officeDocument/2006/relationships" name="Intangible Assets - Schedule _2" sheetId="58" state="visible" r:id="rId58"/>
    <sheet xmlns:r="http://schemas.openxmlformats.org/officeDocument/2006/relationships" name="Financing Arrangements - Schedu" sheetId="59" state="visible" r:id="rId59"/>
    <sheet xmlns:r="http://schemas.openxmlformats.org/officeDocument/2006/relationships" name="Financing Arrangements - Sche_2" sheetId="60" state="visible" r:id="rId60"/>
    <sheet xmlns:r="http://schemas.openxmlformats.org/officeDocument/2006/relationships" name="Financing Arrangements - Sche_3" sheetId="61" state="visible" r:id="rId61"/>
    <sheet xmlns:r="http://schemas.openxmlformats.org/officeDocument/2006/relationships" name="Financing Arrangements - Narrat" sheetId="62" state="visible" r:id="rId62"/>
    <sheet xmlns:r="http://schemas.openxmlformats.org/officeDocument/2006/relationships" name="Fair Value Measurement (Details" sheetId="63" state="visible" r:id="rId63"/>
    <sheet xmlns:r="http://schemas.openxmlformats.org/officeDocument/2006/relationships" name="Accrued and Other Liabilities -" sheetId="64" state="visible" r:id="rId64"/>
    <sheet xmlns:r="http://schemas.openxmlformats.org/officeDocument/2006/relationships" name="Accrued and Other Liabilities_2" sheetId="65" state="visible" r:id="rId65"/>
    <sheet xmlns:r="http://schemas.openxmlformats.org/officeDocument/2006/relationships" name="Revenue - Disaggregation of Rev" sheetId="66" state="visible" r:id="rId66"/>
    <sheet xmlns:r="http://schemas.openxmlformats.org/officeDocument/2006/relationships" name="Revenue - Contract Balances (De" sheetId="67" state="visible" r:id="rId67"/>
    <sheet xmlns:r="http://schemas.openxmlformats.org/officeDocument/2006/relationships" name="Revenue - Schedule of future pe" sheetId="68" state="visible" r:id="rId68"/>
    <sheet xmlns:r="http://schemas.openxmlformats.org/officeDocument/2006/relationships" name="Revenue - Narrative (Details)" sheetId="69" state="visible" r:id="rId69"/>
    <sheet xmlns:r="http://schemas.openxmlformats.org/officeDocument/2006/relationships" name="Leases (Details)" sheetId="70" state="visible" r:id="rId70"/>
    <sheet xmlns:r="http://schemas.openxmlformats.org/officeDocument/2006/relationships" name="Leases Lease guarantees (Detail" sheetId="71" state="visible" r:id="rId71"/>
    <sheet xmlns:r="http://schemas.openxmlformats.org/officeDocument/2006/relationships" name="Income Taxes - Schedule of Inco" sheetId="72" state="visible" r:id="rId72"/>
    <sheet xmlns:r="http://schemas.openxmlformats.org/officeDocument/2006/relationships" name="Income Taxes - Schedule of Defe" sheetId="73" state="visible" r:id="rId73"/>
    <sheet xmlns:r="http://schemas.openxmlformats.org/officeDocument/2006/relationships" name="Income Taxes - Schedule of Unre" sheetId="74" state="visible" r:id="rId74"/>
    <sheet xmlns:r="http://schemas.openxmlformats.org/officeDocument/2006/relationships" name="Income Taxes - Reconciliation o" sheetId="75" state="visible" r:id="rId75"/>
    <sheet xmlns:r="http://schemas.openxmlformats.org/officeDocument/2006/relationships" name="Income Taxes (Details)" sheetId="76" state="visible" r:id="rId76"/>
    <sheet xmlns:r="http://schemas.openxmlformats.org/officeDocument/2006/relationships" name="Share-based Compensation - Narr" sheetId="77" state="visible" r:id="rId77"/>
    <sheet xmlns:r="http://schemas.openxmlformats.org/officeDocument/2006/relationships" name="Share-based Compensation - Sche" sheetId="78" state="visible" r:id="rId78"/>
    <sheet xmlns:r="http://schemas.openxmlformats.org/officeDocument/2006/relationships" name="Share-based Compensation - Comp" sheetId="79" state="visible" r:id="rId79"/>
    <sheet xmlns:r="http://schemas.openxmlformats.org/officeDocument/2006/relationships" name="Earnings per Share (EPS) (Detai" sheetId="80" state="visible" r:id="rId80"/>
    <sheet xmlns:r="http://schemas.openxmlformats.org/officeDocument/2006/relationships" name="Commitments and Contingencies (" sheetId="81" state="visible" r:id="rId81"/>
    <sheet xmlns:r="http://schemas.openxmlformats.org/officeDocument/2006/relationships" name="Retirement Plans - Narrative (D" sheetId="82" state="visible" r:id="rId82"/>
    <sheet xmlns:r="http://schemas.openxmlformats.org/officeDocument/2006/relationships" name="Brand Marketing Fund (Details)" sheetId="83" state="visible" r:id="rId83"/>
    <sheet xmlns:r="http://schemas.openxmlformats.org/officeDocument/2006/relationships" name="Segment Information  - Revenues" sheetId="84" state="visible" r:id="rId84"/>
    <sheet xmlns:r="http://schemas.openxmlformats.org/officeDocument/2006/relationships" name="Segment Information  - Segment " sheetId="85" state="visible" r:id="rId85"/>
    <sheet xmlns:r="http://schemas.openxmlformats.org/officeDocument/2006/relationships" name="Segment Information  - Deprecia" sheetId="86" state="visible" r:id="rId86"/>
    <sheet xmlns:r="http://schemas.openxmlformats.org/officeDocument/2006/relationships" name="Segment Information  - Assets (" sheetId="87" state="visible" r:id="rId87"/>
    <sheet xmlns:r="http://schemas.openxmlformats.org/officeDocument/2006/relationships" name="Subsequent Events (Details)" sheetId="88" state="visible" r:id="rId88"/>
    <sheet xmlns:r="http://schemas.openxmlformats.org/officeDocument/2006/relationships" name="Schedule I - Condensed Financ_2" sheetId="89" state="visible" r:id="rId89"/>
    <sheet xmlns:r="http://schemas.openxmlformats.org/officeDocument/2006/relationships" name="Schedule I - Condensed Financ_3" sheetId="90" state="visible" r:id="rId90"/>
    <sheet xmlns:r="http://schemas.openxmlformats.org/officeDocument/2006/relationships" name="Schedule I - Condensed Financ_4" sheetId="91" state="visible" r:id="rId91"/>
    <sheet xmlns:r="http://schemas.openxmlformats.org/officeDocument/2006/relationships" name="Schedule II - Valudation and _2" sheetId="92" state="visible" r:id="rId92"/>
    <sheet xmlns:r="http://schemas.openxmlformats.org/officeDocument/2006/relationships" name="Uncategorized Items - frsh-2018" sheetId="93" state="visible" r:id="rId93"/>
  </sheets>
  <definedNames/>
  <calcPr calcId="124519" fullCalcOnLoad="1"/>
</workbook>
</file>

<file path=xl/sharedStrings.xml><?xml version="1.0" encoding="utf-8"?>
<sst xmlns="http://schemas.openxmlformats.org/spreadsheetml/2006/main" uniqueCount="864">
  <si>
    <t>Document and Entity Information Document - USD ($)</t>
  </si>
  <si>
    <t>12 Months Ended</t>
  </si>
  <si>
    <t>Dec. 31, 2018</t>
  </si>
  <si>
    <t>Mar. 01, 2019</t>
  </si>
  <si>
    <t>Jul. 02, 2018</t>
  </si>
  <si>
    <t>Document and Entity Information [Abstract]</t>
  </si>
  <si>
    <t>Entity Registrant Name</t>
  </si>
  <si>
    <t>Papa Murphy's Holdings, Inc.</t>
  </si>
  <si>
    <t>Entity Central Index Key</t>
  </si>
  <si>
    <t>0001592379</t>
  </si>
  <si>
    <t>Entity Filer Category</t>
  </si>
  <si>
    <t>Non-accelerated Filer</t>
  </si>
  <si>
    <t>Document Type</t>
  </si>
  <si>
    <t>10-K</t>
  </si>
  <si>
    <t>Document Period End Date</t>
  </si>
  <si>
    <t>Dec. 31,
		2018</t>
  </si>
  <si>
    <t>Document Fiscal Period Focus</t>
  </si>
  <si>
    <t>FY</t>
  </si>
  <si>
    <t>Current Fiscal Year End Date</t>
  </si>
  <si>
    <t>--12-31</t>
  </si>
  <si>
    <t>Document Fiscal Year Focus</t>
  </si>
  <si>
    <t>2018</t>
  </si>
  <si>
    <t>Amendment Flag</t>
  </si>
  <si>
    <t>false</t>
  </si>
  <si>
    <t>Entity Well-known Seasoned Issuer</t>
  </si>
  <si>
    <t>No</t>
  </si>
  <si>
    <t>Entity Voluntary Filers</t>
  </si>
  <si>
    <t>Entity Current Reporting Status</t>
  </si>
  <si>
    <t>Yes</t>
  </si>
  <si>
    <t>Entity Public Float</t>
  </si>
  <si>
    <t>Entity Common Stock, Shares Outstanding</t>
  </si>
  <si>
    <t>Consolidated Statements of Income - USD ($) $ in Thousands</t>
  </si>
  <si>
    <t>Jan. 01, 2018</t>
  </si>
  <si>
    <t>Revenues</t>
  </si>
  <si>
    <t>Franchise</t>
  </si>
  <si>
    <t>Company-owned store sales</t>
  </si>
  <si>
    <t>Total revenues</t>
  </si>
  <si>
    <t>Store operating costs:</t>
  </si>
  <si>
    <t>Cost of food and packaging</t>
  </si>
  <si>
    <t>Compensation and benefits</t>
  </si>
  <si>
    <t>Advertising</t>
  </si>
  <si>
    <t>Occupancy and other store operating costs</t>
  </si>
  <si>
    <t>Selling, general, and administrative</t>
  </si>
  <si>
    <t>Depreciation and amortization</t>
  </si>
  <si>
    <t>Loss on disposal or impairment of property and equipment</t>
  </si>
  <si>
    <t>Total costs and expenses</t>
  </si>
  <si>
    <t>Operating Income (Loss)</t>
  </si>
  <si>
    <t>Interest expense, net</t>
  </si>
  <si>
    <t>Loss on early retirement of debt</t>
  </si>
  <si>
    <t>Other expense, net</t>
  </si>
  <si>
    <t>Income (Loss) Before Income Taxes</t>
  </si>
  <si>
    <t>Provision for (benefit from) income taxes</t>
  </si>
  <si>
    <t>Net Income (Loss)</t>
  </si>
  <si>
    <t>Earnings (loss) per share of common stock</t>
  </si>
  <si>
    <t>Basic earnings (loss) per share (usd per share)</t>
  </si>
  <si>
    <t>Diluted earnings (loss) per share (usd per share)</t>
  </si>
  <si>
    <t>Weighted average common stock outstanding</t>
  </si>
  <si>
    <t>Basic (in shares)</t>
  </si>
  <si>
    <t>Diluted (in shares)</t>
  </si>
  <si>
    <t>Consolidated Balance Sheets - USD ($) $ in Thousands</t>
  </si>
  <si>
    <t>Current Assets</t>
  </si>
  <si>
    <t>Cash and cash equivalents</t>
  </si>
  <si>
    <t>Accounts receivable, net</t>
  </si>
  <si>
    <t>Inventories</t>
  </si>
  <si>
    <t>Prepaid expenses and other current assets</t>
  </si>
  <si>
    <t>Total current assets</t>
  </si>
  <si>
    <t>Property and equipment, net</t>
  </si>
  <si>
    <t>Operating lease right of use assets</t>
  </si>
  <si>
    <t>Goodwill</t>
  </si>
  <si>
    <t>Trade name and trademarks</t>
  </si>
  <si>
    <t>Definite-life intangibles, net</t>
  </si>
  <si>
    <t>Assets held for sale</t>
  </si>
  <si>
    <t>Other assets</t>
  </si>
  <si>
    <t>Total assets</t>
  </si>
  <si>
    <t>Current Liabilities</t>
  </si>
  <si>
    <t>Accounts payable</t>
  </si>
  <si>
    <t>Accrued expenses and other current liabilities</t>
  </si>
  <si>
    <t>Current portion of lease liabilities</t>
  </si>
  <si>
    <t>Current portion of unearned franchise and development fees</t>
  </si>
  <si>
    <t>Current portion of long-term debt</t>
  </si>
  <si>
    <t>Total current liabilities</t>
  </si>
  <si>
    <t>Long-term debt, net of current portion</t>
  </si>
  <si>
    <t>Lease liabilities, net of current portion</t>
  </si>
  <si>
    <t>Unearned franchise and development fees, net of current portion</t>
  </si>
  <si>
    <t>Deferred tax liability, net</t>
  </si>
  <si>
    <t>Other long-term liabilities</t>
  </si>
  <si>
    <t>Total liabilities</t>
  </si>
  <si>
    <t>Commitments and contingencies (Note 17)</t>
  </si>
  <si>
    <t xml:space="preserve"> </t>
  </si>
  <si>
    <t>Equity</t>
  </si>
  <si>
    <t>Preferred stock</t>
  </si>
  <si>
    <t>Common stock</t>
  </si>
  <si>
    <t>Additional paid-in capital</t>
  </si>
  <si>
    <t>Accumulated deficit</t>
  </si>
  <si>
    <t>Total equity</t>
  </si>
  <si>
    <t>Total liabilities and equity</t>
  </si>
  <si>
    <t>Consolidated Balance Sheets (Parenthetical) - $ / shares</t>
  </si>
  <si>
    <t>May 01, 2014</t>
  </si>
  <si>
    <t>Statement of Financial Position [Abstract]</t>
  </si>
  <si>
    <t>Preferred stock, par value per share</t>
  </si>
  <si>
    <t>Preferred stock, shares authorized</t>
  </si>
  <si>
    <t>Preferred stock, shares outstanding</t>
  </si>
  <si>
    <t>Common stock, par value per share</t>
  </si>
  <si>
    <t>Common stock, shares authorized</t>
  </si>
  <si>
    <t>Common stock, shares issued</t>
  </si>
  <si>
    <t>Consolidated Statements of Shareholders' Equity Statement - USD ($) shares in Thousands, $ in Thousands</t>
  </si>
  <si>
    <t>Total</t>
  </si>
  <si>
    <t>Common Stock</t>
  </si>
  <si>
    <t>Additional Paid-in Capital</t>
  </si>
  <si>
    <t>Accumulated Defecit</t>
  </si>
  <si>
    <t>Increase (Decrease) in Stockholders' Equity [Roll Forward]</t>
  </si>
  <si>
    <t>Cumulative effect adjustment</t>
  </si>
  <si>
    <t>Beginning period balance at Jan. 02, 2017</t>
  </si>
  <si>
    <t>Beginning period balance, shares at Jan. 02, 2017</t>
  </si>
  <si>
    <t>Common stock issued during period, value</t>
  </si>
  <si>
    <t>Common stock issued during period, shares</t>
  </si>
  <si>
    <t>Common stock repurchases, value</t>
  </si>
  <si>
    <t>Common stock repurchases, shares</t>
  </si>
  <si>
    <t>Stock based compensation expense</t>
  </si>
  <si>
    <t>Ending period balance at Jan. 01, 2018</t>
  </si>
  <si>
    <t>Ending period balance, shares at Jan. 01, 2018</t>
  </si>
  <si>
    <t>Ending period balance at Dec. 31, 2018</t>
  </si>
  <si>
    <t>Ending period balance, shares at Dec. 31, 2018</t>
  </si>
  <si>
    <t>Consolidated Statements of Cash Flows - USD ($) $ in Thousands</t>
  </si>
  <si>
    <t>Operating Activities</t>
  </si>
  <si>
    <t>Adjustments to reconcile to cash from operating activities</t>
  </si>
  <si>
    <t>Deferred taxes</t>
  </si>
  <si>
    <t>Share-based compensation</t>
  </si>
  <si>
    <t>Other non-cash items</t>
  </si>
  <si>
    <t>Change in operating assets and liabilities</t>
  </si>
  <si>
    <t>Accounts receivable</t>
  </si>
  <si>
    <t>Prepaid expenses and other assets</t>
  </si>
  <si>
    <t>Unearned franchise and development fees</t>
  </si>
  <si>
    <t>Accrued expenses and other liabilities</t>
  </si>
  <si>
    <t>Net cash provided by operating activities</t>
  </si>
  <si>
    <t>Investing Activities</t>
  </si>
  <si>
    <t>Acquisition of property and equipment</t>
  </si>
  <si>
    <t>Acquisition of stores, less cash acquired</t>
  </si>
  <si>
    <t>Proceeds from sale of stores</t>
  </si>
  <si>
    <t>Payments received on notes receivable</t>
  </si>
  <si>
    <t>Net cash provided by (used in) investing activities</t>
  </si>
  <si>
    <t>Financing Activities</t>
  </si>
  <si>
    <t>Payments on long-term debt</t>
  </si>
  <si>
    <t>Advances on revolver</t>
  </si>
  <si>
    <t>Payments on revolver</t>
  </si>
  <si>
    <t>Repurchases of common stock</t>
  </si>
  <si>
    <t>Proceeds from exercise of stock options</t>
  </si>
  <si>
    <t>Debt issuance and modification costs</t>
  </si>
  <si>
    <t>Net cash used in financing activities</t>
  </si>
  <si>
    <t>Net change in cash and cash equivalents</t>
  </si>
  <si>
    <t>Cash and Cash Equivalents, beginning of year</t>
  </si>
  <si>
    <t>Cash and Cash Equivalents, end of period</t>
  </si>
  <si>
    <t>Supplemental Disclosures of Cash Flow Information</t>
  </si>
  <si>
    <t>Cash paid during the period for interest</t>
  </si>
  <si>
    <t>Cash paid (received) during the period for income taxes</t>
  </si>
  <si>
    <t>Description of Business</t>
  </si>
  <si>
    <t>Organization, Consolidation and Presentation of Financial Statements [Abstract]</t>
  </si>
  <si>
    <t>Note 1 — Description of Business Papa Murphy’s Holdings, Inc. (“Papa Murphy’s” or the “Company”), together with its subsidiaries, is a franchisor and operator of a Take ‘N’ Bake pizza chain. The Company franchises the right to operate Take ‘N’ Bake pizza franchises and operates Take ‘N’ Bake pizza stores owned by the Company. As of December 31, 2018 , the Company had 1,437 stores consisting of 1,400 domestic stores ( 1,294 franchised stores and 106 Company-owned stores) across 37 states, plus 37 franchised stores in Canada and the United Arab Emirates. Substantially all revenues are derived from retail sales of pizza and other food and beverage products to the general public by Company-owned stores and the collection of franchise royalties and fees associated with franchise and development rights. Note 2 — Summary of Significant Accounting Policies Principles of consolidation and basis of presentation These consolidated financial statements have been prepared in accordance with generally accepted accounting principles in the United States (“ GAAP ”) and include the accounts of Papa Murphy’s Holdings, Inc., its subsidiaries, and certain entities which the Company consolidates as variable interest entities (“ VIEs ”). The Company reports noncontrolling interests in consolidated entities as a component of equity separate from shareholders’ equity. All significant intercompany transactions and balances have been eliminated. The Company participates in various advertising cooperatives with its franchise owners established to collect and administer funds contributed for use in advertising and promotional programs in a specific market designed to increase sales and promote the Papa Murphy’s brand. Contributions to the advertising cooperatives are required for both Company-owned and franchised stores and are generally based on a percentage of a store’s sales. The Company maintains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 As a result of the Company’s voting rights exercised through Company-owned stores, the Company consolidates certain of these cooperatives for which it is the primary beneficiary. Advertising cooperative assets, consisting primarily of cash and receivables, can only be used to settle the obligations of the respective cooperative. Advertising cooperative liabilities represent the corresponding obligation arising from the receipt of the contributions to purchase advertising and promotional programs for which creditors do not have recourse to the general credit of a primary beneficiary. Therefore, the Company reports all assets and liabilities of the advertising cooperatives that it consolidates as p repaid expenses and other current assets and accrued expenses and other current liabilities , respectively, in the Consolidated Balance Sheets . Because the contributions to these advertising and marketing cooperatives are specifically designated and segregated for advertising, the Company does not reflect franchise owner contributions to these cooperatives in its Consolidated Statements of Operations or Consolidated Statements of Cash Flows . Fiscal year The Company uses a 52- or 53-week fiscal year, ending on the Monday nearest to December 31. Fiscal years 2018 and 2017 were 52-week years. All references to years relate to fiscal periods rather than calendar periods. References to fiscal 2018 and 2017 are references to fiscal years ended December 31, 2018 and January 1, 2018 , respectively. Use of estimates Preparing financial statements in conformity with GAAP requires management to make estimates and assumptions that affect the amounts reported in the Company’s consolidated financial statements and accompanying notes. Significant items that are subject to such estimates and assumptions include the estimation of the fair value of acquired assets and liabilities, including fixed assets, goodwill, and intangible assets and the related subsequent impairment analysis, fair value of stock based compensation, asset retirement obligations, lease guarantees, and deferred tax asset valuation allowance. Although management bases its estimates on historical experience and assumptions that are believed to be reasonable in the circumstances, actual results may differ from those estimates. Cash and cash equivalents The Company considers all highly liquid investments with original maturities of three months or less when purchased to be cash equivalents. The Company maintains cash and cash equivalent balances with financial institutions that periodically exceed federally insured limits. The Company also holds limited funds, to the extent necessary, on deposit outside the United States. The Company makes such deposits with entities it believes are of high credit quality and has not incurred any losses related to these balances. Management believes its credit risk to be minimal. All credit card, debit card, and electronic benefits transfer transactions that process in less than seven days are classified as cash and cash equivalents. The amounts due from banks for these transactions classified as cash and cash equivalents totaled $0.4 million and $1.0 million as of the end of fiscal 2018 and 2017 , respectively. Accounts receivable Accounts receivable consist primarily of (a) amounts due from franchise owners for continuing fees that are collected weekly, (b) receivables for vendor rebates and (c) other miscellaneous receivables. Accounts receivable are stated net of an allowance for doubtful accounts determined by management through an evaluation of specific accounts, considering historical losses and existing economic conditions where relevant. Allowance for doubtful accounts amounted to $70,000 and $67,000 as of the end of fiscal 2018 and 2017 , respectively. Notes receivable Notes receivable consist primarily of amounts due from sales of Company-owned stores. Management reviews the notes receivable on a periodic basis and evaluates the creditworthiness and financial condition of the counterparty to determine the appropriate allowance, if any. If the store owner does not repay the note, the Company has the contractual right to take back ownership of the store based on the underlying franchise agreement, which therefore minimizes the credit risk to the Company. Inventories Inventories consist principally of food products and packaging supplies for use in Company-owned stores. Inventories are valued at the lower of cost, determined under the first-in, first-out method or net realizable value. Property and equipment Property and equipment are recorded at cost. Property and equipment are depreciated using the straight-line method over the estimated useful lives of the assets. Leasehold improvements are amortized using the straight-line method over the shorter of the useful lives of the assets or the related lease term, including renewal options to the extent renewals are reasonably assured, not to exceed 10 years. The estimated useful lives for property and equipment are: Property and Equipment Estimated Useful Life Leasehold improvements Shorter of lease term or estimated useful life, not to exceed 10 years Restaurant equipment and fixtures 5 to 7 years Office furniture and equipment 3 to 7 years Software 3 to 5 years Vehicles 5 years Deferred financing costs Costs incurred to obtain long-term financing are accounted for as a deferred charge and amortized to interest expense over the terms of the respective debt agreements using the effective interest method. Unamortized deferred charges are recorded as a reduction from the carrying amount of the related debt liability in the Company’s Consolidated Balance Sheets . Goodwill and other intangible assets Goodwill arises from business combinations and represents the excess of the purchase consideration transferred over the fair value of the net assets acquired, including identifiable intangible assets and liabilities assumed. The majority of the Company’s goodwill was generated in May 2010 when affiliates of Lee Equity Partners, LLC (“ Lee Equity ”) acquired all of the equity interests of PMI Holdings, Inc. (“ Lee Equity Acquisition ”), though the Company has also recognized goodwill upon the acquisition of stores from franchise owners. Goodwill is assigned to reporting units for purposes of impairment testing. The Company considers its trade name and trademarks to be indefinite-lived intangible assets. These assets were initially recognized in May 2010 upon the Lee Equity Acquisition . The Company’s intangible assets that are not indefinite-lived include franchise relationships and reacquired franchise rights. Goodwill and intangible assets determined to have an indefinite life are not amortized, but are tested for impairment annually, or more often if an event occurs or circumstances change that indicate an impairment might exist. Management evaluates indefinite-lived assets each reporting period to determine whether events and circumstances continue to support an indefinite useful life. Intangible assets with finite lives are amortized over their estimated useful lives on a straight-line basis and tested for impairment together with long-lived assets. In performing its annual goodwill impairment test, the Company first assesses qualitative factors to determine whether the existence of events or circumstances leads to a determination that it is not “more likely than not” that the fair value of a reporting unit is less than its carrying amount. If the Company determines that it is more likely than not, it performs the two-step quantitative goodwill impairment test. Under the two-step quantitative goodwill impairment test, the fair value of the reporting unit is compared to its respective carrying amount, including goodwill. If the fair value exceeds the carrying amount, then no impairment exists. If the carrying amount exceeds the fair value, further analysis is performed to determine the amount of the impairment. Both the qualitative and quantitative assessments are completed separately with respect to the goodwill of each of the Company’s reporting units. The Company reviews goodwill for impairment annually, as of the first day of its fourth fiscal quarter, or more frequently if indicators of impairment exist. The Company can bypass the qualitative assessment and move directly to the quantitative assessment for any reporting unit in any period and can elect to resume performing the qualitative assessment in any subsequent period. Most of the Company’s goodwill is attributed to and tested for impairment at the Domestic Franchise segment, which is considered one reporting unit, as the segment does not have any components of a business for which discrete financial information is available and is regularly reviewed by segment management. In performing its annual impairment test for indefinite-lived intangible assets, the Company first assesses qualitatively whether it is more likely than not that the indefinite-lived intangible asset is impaired, thus necessitating a quantitative impairment test. The Company does not calculate the fair value of an indefinite-lived asset and perform the quantitative test unless it determines that it is more likely than not that the asset is impaired. The Company reviews indefinite-lived intangible assets for impairment annually, as of the first day of its fourth fiscal quarter, or more frequently if indicators of impairment exist. The Company can bypass the qualitative assessment and move directly to the quantitative assessment for any indefinite-lived intangible asset in any period and can elect to resume performing the qualitative assessment in any subsequent period. Impairment of long-lived assets Long-lived assets are evaluated for recoverability of the carrying amount whenever events and circumstances indicate the carrying amount of an asset may not be fully recoverable. Some of the events or changes in circumstances that would trigger an impairment review include, but are not limited to, significant under-performance relative to expected and/or historical results (such as two years of comparable store sales decrease or two years of negative operating cash flows), significant negative industry or economic trends, or knowledge of transactions involving the sale of similar property at amounts below the carrying value. Assets are grouped for recognition and measurement of impairment at the lowest level for which identifiable cash flows are largely independent of the cash flows of other assets. Typically, long-lived assets relating to Company-owned stores are tested for impairment at the level of the retail market in which they are located and long-lived assets relating to franchised operations are tested for impairment at each segment level. If the carrying amount of an asset group exceeds the estimated undiscounted future cash flows expected to be generated by the asset, then an impairment charge is recognized to the extent the carrying amount exceeds the asset group’s fair value. In determining fair value, management considers current results, trends, future prospects, and other economic factors. Assets held for sale Assets are classified as held for sale when management with the appropriate authority commits to a plan to sell the assets, the assets are available for immediate sale, the assets are actively marketed at a reasonable price, the sale is probable within a year, and certain other criteria are met. Assets held for sale consist primarily of Company-owned stores where the Company has committed to a plan to sell specific stores. Assets designated as held for sale are held at the lower of the net book value or fair value less costs to sell. There is an additional amount of assets held for sale reported in Prepaid expenses and other current assets on the Consolidated Balance Sheets (see Note 4 — Prepaid Expenses and Other Current Assets ). Depreciation is not charged against property and equipment classified as assets held for sale. Asset retirement obligations (“ ARO s”) ARO s are primarily associated with leasehold improvements which, at the end of a lease, the Company is obligated to remove in order to comply with certain lease agreements. At the inception of a lease with such conditions, the Company records an ARO and a corresponding capital asset in an amount equal to the estimated fair value of the obligation. Fair value is estimated based on a number of assumptions requiring management’s judgment, including store closing costs, cost inflation rates, and discount rates in effect at the time the lease is signed. Over time, the obligation is accreted to its projected future value and, upon satisfaction of the ARO conditions, any difference between the recorded liability and the actual retirement costs incurred is recognized as an operating gain or loss in the Consolidated Statements of Operations . The Company had ARO s outstanding of $1.3 million and $1.6 million as of the end of fiscal 2018 and 2017 , respectively, as a component of other liabilities. Revenue recognition The Company owns and franchises Papa Murphy’s Take ‘N’ Bake pizza stores. Revenue is recognized upon the transfer of control of promised goods or services to customers in an amount that reflects the consideration the Company expects to receive for those goods or services. The following are the principal activities from which the Company earns revenue: Company-owned Stores Revenue Company-owned stores revenue consists of retail sales of food through Company-owned stores located in the United States. Company-owned stores revenue is recognized when the food items are delivered to or carried out by customers. Customer payments are generally collected at the time of sale. Sales taxes collected from customers are remitted to the appropriate taxing authority and are not recognized as revenue. Franchise Revenues The franchise arrangement between the Company and each franchise owner of a Papa Murphy’s Take ‘N’ Bake pizza store is documented in the form of a franchise agreement and, in select cases, a development agreement. The franchise arrangement requires the Company as franchisor to perform various activities to support the Papa Murphy’s Take ‘N’ Bake pizza brand and does not involve the direct transfer of goods and services to the franchise owner as a customer. Activities performed by the Company are highly interrelated with the franchise license and are considered to represent a single performance obligation, which is the transfer of the franchise license. The nature of the Company’s promise in granting the franchise license is to provide the franchise owner with access to the brand’s intellectual property over the term of the franchise arrangement. The transaction price in a standard franchise arrangement consists of (a) franchise/development fees; (b) continuing franchise fees (royalties); and (c) advertising fees. Since the Company considers the franchise license to be a single performance obligation, no allocation of the transaction price under a standard agreement is performed for revenue recognition purposes. However, if additional separate and distinct goods or services are included with a franchise arrangement and are deemed to be additional performance obligations, the total transaction price of the contract is allocated to each performance obligation based on the stand-alone selling price of each performance obligation. Franchise revenues are recognized by the Company from the following different sources: • Royalty revenues. Royalty revenues, which include advertising fees from domestic franchise stores, are based on a percentage of sales and are recognized when the food items are delivered to or carried out by customers. Payments for domestic royalties and advertising fees are generally due and collected within seven days of the prior week end date. Payments for international royalties are due and collected within 30 days of month-end. • Franchise and development fees. Franchise and development fees are paid in advance of a store opening, typically when entering into a new franchise or development agreement. Fees allocated to the franchise license are recognized as revenue on a straight-line basis over the term of each respective franchise store agreement. Initial franchise agreement terms are typically ten years while successive agreement terms are typically five years. The Company has determined that these fees, which are paid in advance of when they are recognized as revenue, do not contain a significant financing component. • E-commerce fees. E-commerce fees include point-of-sale (“ POS ”) support fees and transaction fees for purchases made through the Company’s e-commerce platform. POS support fees are due quarterly in advance and recognized as revenue over the respective quarter. Transaction fees are recognized when the food items purchased from a store are delivered to or carried out by customers and are due and collected within seven days of the prior week end date. • Vendor payments. Vendor payments are received from vendors that supply franchised and Company-owned stores with products and are typically based on the volume of product purchased by the stores. Revenues from the sale of products are recognized when product is shipped from a distribution center to a store. Payments are due and collected within 30 days after month-end. • Marketing kits. The Company charges domestic stores for marketing materials shipped to stores one to three times per quarter. These products are sold at cost and the revenues from their sale are recognized when the product is shipped by the vendors producing the kits. Payments are due and collected within 30 days of shipment. • Gift cards. The Company operates a system-wide gift card program and recognizes revenue from gift cards when a gift card is redeemed in a Company-owned store. As gift cards are redeemed by a customer, an estimate of the value of gift card balances that will be unredeemed (“ gift card breakage ”) is recognized by the Company as a contribution to the brand marketing fund described under Advertising and marketing costs below. The Company determines the gift card breakage rate based upon Company-specific historical redemption patterns. The timing of revenue recognition may differ from the timing of payment from customers. The Company records a receivable when revenue is recognized in advance of payment, and a contract liability (“unearned revenue”), when revenue is recognized subsequent to payment. Unearned revenue consists mainly of franchise and development fees paid in advance. A refund liability is recorded when it is known that an amount previously received will be refunded instead of recognized as revenue. The Company does not incur a significant amount of contract acquisition costs in conducting its franchising activities and has not capitalized any such costs. Software revenue recognition Periodically, the Company acquires point-of-sale (" POS ") software licenses in a lump sum purchase. The Company recognizes revenues for the resale of software licenses upon delivery to franchise owners to the extent collectability is probable. The Company had $0.4 million of software licenses as of the end of fiscal 2018 and 2017 as a component of prepaid expenses and other current assets. Advertising and marketing costs Advertising costs, including contributions to local advertising cooperatives which are based on a percentage of sales, are expensed when incurred except for media development costs, which are expensed when the advertisement is first aired. These costs are included in store operating costs or selling, general, and administrative expenses based on the nature of the advertising and marketing costs incurred. Franchised and Company-owned stores in the United States contribute to a brand marketing fund (“ BMF ”) that the Company manages on behalf of these stores. In addition, certain suppliers contribute to the BMF . The Company is committed under its franchise and other agreements to spend revenues of the BMF on marketing, creative efforts, media support, or related purposes specified in the agreements. Contributions to the BMF are recognized as revenue, while expenditures are included in selling, general, and administrative expenses. Expenditures of the BMF are primarily amounts paid to third-parties, but may also include personnel expenses and allocated costs. At each reporting date, to the extent contributions to the BMF exceed expenditures on a cumulative basis, the excess contributions are recorded in accrued expenses in the Company’s Consolidated Balance Sheets . While no profit is recognized on amounts received by the BMF , when expenditures exceed contributions to the BMF on a cumulative basis, income from operations and net income may be affected due to the timing of when revenues are received and expenses are incurred (see Note 19 — Brand Marketing Fund ). Leases The Company leases the property for its corporate headquarters, Company-owned stores, and certain office equipment. The Company is not a party to leases for franchise locations except for two locations that operate under a sublease and a few leases assigned to franchisees when stores were refranchised wherein it remains secondarily liable (see Lease guarantees below). The Company determines if an arrangement is a lease at inception. Operating leases are included in operating lease right-of-use (" ROU ") assets, current portion of operating lease liabilities, and operating lease liabilities in the Consolidated Balance Sheets . The Company currently has no finance leases. ROU assets and operating lease liabilities are recognized based on the present value of lease payments over the lease term at commencement date. Because most of the Company’s leases do not provide an implicit rate of return, the Company uses its incremental borrowing rate based on the information available at commencement date in determining the present value of lease payments. Operating lease ROU assets also exclude lease incentives received. The Company has lease agreements with lease and non-lease components, which are accounted for separately. For certain equipment leases, such as copiers, the Company accounts for the lease and non-lease components as a single lease component. Lease expense for lease payments is recognized on a straight-line basis over the lease term. Lease terms for Company-owned stores are generally five years with one or more five-year renewal options and generally require the Company to pay a proportionate share of real estate taxes, insurance, common area, and other operating costs in addition to a base or fixed rent. The Company’s leases have remaining lease terms of 0.6 to 9.9 years . For purposes of calculating operating lease liabilities, lease terms may be deemed to include options to extend or terminate the lease when it is reasonably certain that the Company will exercise that option. Economic performance of a store is the primary factor used to estimate whether an option to extend a lease term will be exercised or not. Lease guarantees On occasion, the Company becomes a guarantor for certain operating leases when it sells a Company-owned store or a store under construction by the Company. The guarantee obligation is initially measured as the fair value of the guarantee, which is recorded as a liability. The Company recognizes its release from risk as a guarantor as the lease obligation is settled over the remaining lease term. In addition, throughout the guarantee period, the Company records a reserve when any loss becomes probable in connection with such lease guarantee. As of the end of fiscal 2018 and 2017 , the Company’s liability in connection with the unamortized value of these lease guarantees was $165,000 and $69,000 , respectively, and no additional liability has been recorded in connection with a probable loss from these guarantees. Income taxes The Company accounts for income taxes using the asset and liability approach. This requires the recognition of deferred tax assets and liabilities for the expected future tax consequences of temporary differences between the financial statement and the tax basis of assets and liabilities at the applicable tax rates. A valuation allowance is recorded against deferred tax assets if, based on available evidence, it is more likely than not that some or all of the deferred tax assets will not be realized. The effect of uncertain tax positions would be recorded in the consolidated financial statements only after determining a more likely than not probability that the uncertain tax positions would withstand an examination by tax authorities based on the technical merits of the position. The tax benefit to be recognized is measured as the largest amount of benefit that is greater than fifty percent likely of being realized upon ultimate settlement. As facts and circumstances change, management reassesses these probabilities and would record any changes in the financial statements as appropriate. As of the end of each of fiscal years 2018 and 2017 , the Company has recorded reserves for uncertain tax positions totaling $77,000 . Share-based compensation The Company awards equity compensation under the Company’s 2010 Amended Management Incentive Plan (“ 2010 Plan ”) and 2014 Management Incentive Plan (“ 2014 Plan ”), consisting of stock option and restricted stock awards. Restricted stock and stock option awards typically vest based on the achievement of a time-vesting or a market condition. Compensation expense relating to restricted stock with time-vesting conditions is recognized for the portion of the grant date fair value that exceeds any purchase price paid for the stock. This expense is recognized over the requisite service period, typically the vesting period, utilizing the straight-line attribution method. The fair value of time-vesting stock option awards is estimated on the grant date using a Black-Scholes-Merton option-pricing model. Compensation expense relating to stock option awards is recognized for the grant date fair value. The fair value of stock options that contain a market condition is estimated on the grant date using a Monte Carlo valuation method, which utilizes multiple input variables to determine the probability of the Company achieving the market condition and the fair value of the award. The risk-free interest rate is based on the estimated effective life and is estimated based on U.S. Treasury Yield Curve rates. Since the Company has limited relevant option exercise experience, the expected term is based on a simplified method calculation and the expected volatility is based on the historical volatility of the share price of a group of peer companies. Compensation expense relating to stock option awards is recognized for the grant date fair value. This expense is recognized over the requisite service period, typically the vesting period, utilizing the straight-line attribution method. Business Combinations The Company accounts for business combinations under the acquisition method of accounting, recording any assets acquired and liabilities assumed based upon their respective fair values. Any excess of the fair value of purchase consideration over the fair value of the assets acquired less liabilities assumed is recorded as goodwill. The Company uses management estimates based on historically similar transactions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 Internal use software Expenditures for major software purchases and software developed for internal use are capitalized and amortized over the useful life of the software ( three to five years) on a straight-line basis. The Company’s policy provides for the capitalization of external direct costs of materials and services associated with developing or obtaining internal-use computer software. Costs associated with preliminary project stage activities, training, maintenance, and all other post-implementation stage activities are expensed as incurred. Recently Issued Accounting Standards Recently Adopted Accounting Standards Revenue from Contracts with Customers The Company adopted ASU No. 2014-09, Revenue from Contracts with Customers (Topic 606) (“ ASU 2014-09 ”) as of January 2, 2018. The Company adopted the new standard using the full retrospective method and elected applicable practical expedients on adoption. Accordingly, previously reported financial information has been restated to reflect the application of the new standard to all comparative periods presented. Adoption of ASU 2014-09 had a material impact on the Company’s consolidated financial statements . The most significant impacts relate to the: (i) accounting for franchise and development fees, and (ii) accounting for the Company’s advertising fund (" BMF ") and Convention Fund (with the BMF , the “ Brand Funds ”). Specifically, under the new standard the Company recognizes franchise fees ratably over the life of the contract rather than at the time the store is opened or a successive contract commences. Revenue related to the Company’s franchise royalties, which are based on a percentage of franchise sales, and revenue from Company-owned stores remain substantially unchanged. The Company has determined that ASU 2014-09 requires a gross presentation on the Company’s Consolidated Statements of Operations for revenues and related expenses of the Brand Funds. These funds exist solely for the purpose of promoting the Papa Murphy’s brand in the U.S. While this change materially affects the gross amount of reported revenues and expenses, the effect generally is an offsetting increase to both revenues and expenses with no net effect on reported Operating Income (Loss) and Net Income (Loss) . Refer to Impacts to Reported Results below for more detailed effects of adoption on the Company’s financial statements and refer to Note 12 — Revenue for more information on its accounting for revenue. Leases The Company early adopted ASU No. 2016-02, Leases (Topic 842) (“ ASU 2016-02 ”) as of January 2, 2018, concurrent with the adoption of the new revenue standard. The Company adopted this standard using the modified retrospective approach</t>
  </si>
  <si>
    <t>Summary of Significant Accounting Policies</t>
  </si>
  <si>
    <t>Accounting Policies [Abstract]</t>
  </si>
  <si>
    <t>Acquisitions</t>
  </si>
  <si>
    <t>Business Combinations [Abstract]</t>
  </si>
  <si>
    <t>Note 3 — Acquisitions Acquisitions in 2018 In November 2018, Papa Murphy's Company Stores, Inc. (“ PMCSI ”), a wholly owned subsidiary of the Company, acquired certain assets used in the operation of two Papa Murphy's stores in the Dallas, Texas area from a franchise owner and refranchised the assets to another franchisee the same day (see Note 6 — Divestitures for related information). The total consideration paid was $0.1 million and the value of assets acquired was $0.1 million .</t>
  </si>
  <si>
    <t>Prepaid Expenses and Other Current Assets</t>
  </si>
  <si>
    <t>Deferred Costs, Capitalized, Prepaid, and Other Assets Disclosure [Abstract]</t>
  </si>
  <si>
    <t>Note 4 — Prepaid Expenses and Other Current Assets Prepaid expenses and other current assets consist of the following: (in thousands) 2018 2017 Prepaid media production costs $ 724 $ 376 Prepaid software and support 469 223 Prepaid occupancy related costs 136 159 Prepaid insurance 160 377 Taxes receivable 61 182 POS software licenses for resale 368 364 Assets held for sale 257 432 Advertising cooperative assets, restricted (24 ) 4 Other 22 164 Total prepaid expenses and other current assets $ 2,173 $ 2,281 Prepaid media development costs represent costs incurred for advertisements that have not aired. Assets held for sale include assets from closed stores that the Company is actively marketing to new or existing franchisees.</t>
  </si>
  <si>
    <t>Property and Equipment</t>
  </si>
  <si>
    <t>Property, Plant and Equipment [Abstract]</t>
  </si>
  <si>
    <t>Note 5 — Property and Equipment Property and equipment, net, consists of the following: (in thousands) 2018 2017 Leasehold improvements $ 4,184 $ 7,475 Restaurant equipment and fixtures 6,891 12,515 Office furniture and equipment 3,017 2,978 Software 8,923 7,917 Vehicles — 6 Construction in progress 436 1,059 23,451 31,950 Accumulated depreciation and amortization (18,585 ) (21,886 ) Property and equipment, net $ 4,866 $ 10,064 Depreciation expense amounted to $2.9 million and $5.8 million during fiscal 2018 and 2017 , respectively. During fiscal 2018, the Company transferred approximately $3.0 million from fixed assets to assets held for sale as part of the Company's ongoing divestiture activity. See Note 6 — Divestitures . As part of the Company’s property and equipment impairment review, the Company recorded an impairment of $0.1 million and $4.4 million to its Company-owned store assets during fiscal 2018 and 2017 , respectively. The Company recognized impairment losses of $0.2 million and $2.3 million in fiscal 2018 and 2017 , respectively, related to the closure of certain underperforming Company-owned stores.</t>
  </si>
  <si>
    <t>Divestitures</t>
  </si>
  <si>
    <t>Discontinued Operations and Disposal Groups [Abstract]</t>
  </si>
  <si>
    <t>Note 6 — Divestitures Divestitures in 2018 On April 23, 2018 , the Company completed the sale and refranchise of two Company-owned stores in Arkansas. On May 21, 2018 and June 25, 2018 , respectively, the Company completed the sale and refranchise of ten Company-owned stores in the Denver, Colorado area and ten Company-owned stores in the Colorado Springs, Colorado area. On October 1, 2018 and November 6, 2018 the Company completed the sale and refranchise of seven and two Company-owned stores, respectively, in the Dallas, Texas area. The aggregate sale price for the 31 stores was $7.8 million , paid in cash and a long-term receivable of $0.5 million . The Company recognized a pre-tax loss from these dispositions of $1.2 million . The Company recorded a contingent liability for marketing expenditures of $1.5 million , of which $0.4 million is recorded as accrued expenses and other current liabilities and $1.1 million is recorded as other long-term liabilities on the Company's Consolidated Balance Sheets . In connection with the sale, the buyers paid $450,000 in franchise fees. These dispositions did not meet the criteria for accounting as a discontinued operation. Divestitures in 2017 On May 1, 2017 , the Company completed the sale and refranchise of six Company-owned stores in Colorado. On May 8, 2017 , the Company completed the sale and refranchise of one Company-owned store in Colorado in an unrelated transaction. The aggregate sale price for the seven stores was $2.2 million , paid in cash, and the Company recognized a pre-tax gain of $0.1 million . In connection with the sale, the buyers paid $0.3 million in franchise fees. The assets sold were classified as assets held for sale on the Company’s Consolidated Balance Sheets . These dispositions did not meet the criteria for accounting as a discontinued operation.</t>
  </si>
  <si>
    <t>Goodwill and Intangible Assets Disclosure [Abstract]</t>
  </si>
  <si>
    <t>Note 7 — Goodwill The following summarizes changes to the Company’s goodwill by reportable segment: (in thousands) Company Stores Franchise Total Balance at January 2, 2017 $ 26,924 $ 81,546 $ 108,470 Disposition (719 ) — (719 ) Balance at January 1, 2018 26,205 81,546 107,751 Disposition (5,988 ) — (5,988 ) Balance at December 31, 2018 $ 20,217 $ 81,546 $ 101,763 There is no goodwill associated with the Brand Funds segment. Based on the results of the Company’s impairment testing, the Company did not recognize any impairment of goodwill during fiscal 2018 or 2017 . The Company recorded Goodwill disposals in fiscal 2018 and 2017 from the sale of Company-owned stores to franchise owners (see Note 6 — Divestitures ).</t>
  </si>
  <si>
    <t>Intangible Assets</t>
  </si>
  <si>
    <t>Note 8 — Intangible Assets Intangible assets consist of the following: 2018 (in thousands) Gross Carrying Amount Accumulated Amortization Net Weighted Average Amortization Period Intangible assets subject to amortization: Franchise relationships $ 56,000 $ (30,355 ) $ 25,645 16.0 Reacquired franchise rights 4,660 (2,979 ) 1,681 7.8 Net intangible assets subject to amortization $ 60,660 $ (33,334 ) $ 27,326 15.4 Intangible assets not subject to amortization Trade name and trademarks $ 87,002 2017 (in thousands) Gross Carrying Amount Accumulated Amortization Net Weighted Average Amortization Period Intangible assets subject to amortization: Franchise relationships $ 56,000 $ (26,855 ) $ 29,145 16.0 Reacquired franchise rights 5,887 (3,377 ) 2,510 6.8 Net intangible assets subject to amortization $ 61,887 $ (30,232 ) $ 31,655 15.1 Intangible assets not subject to amortization Trade name and trademarks $ 87,002 Reacquired franchise rights were recorded as part of the Company’s acquisitions of franchised stores. Trade name and trademarks are intangible assets determined to have indefinite lives and are not subject to amortization. Management has concluded that none of its reporting units, with a material amount of intangible assets not subject to amortization, are at risk for failing step one of the quantitative assessment for impairment of intangible assets. Amortization expense amounted to $4.3 million and $4.7 million for fiscal 2018 and 2017 , respectively. The estimated future amortization expense of amortizable intangible assets as of the end of fiscal 2018 is as follows (in thousands): Fiscal year 2019 $ 4,056 2020 3,943 2021 3,876 2022 3,803 2023 3,503 Thereafter 8,145 $ 27,326</t>
  </si>
  <si>
    <t>Financing Arrangements</t>
  </si>
  <si>
    <t>Debt Disclosure [Abstract]</t>
  </si>
  <si>
    <t>Note 9 — Financing Arrangements Long-term debt consists of the following: (in thousands) 2018 2017 Term loan under credit facility $ 79,508 $ 92,900 Notes payable 3,000 3,000 Total principal amount of long-term debt 82,508 95,900 Less unamortized debt issuance costs (464 ) (506 ) Total long-term debt 82,044 95,394 Less current portion (11,400 ) (8,400 ) Total long-term debt, net of current portion $ 70,644 $ 86,994 Maturities on long-term debt consist of the following: (in thousands) Senior Secured Credit Facility Notes Payable Total Fiscal Years 2019 $ 8,400 $ 3,000 $ 11,400 2020 71,108 — 71,108 $ 79,508 $ 3,000 $ 82,508 The weighted average interest rate across all senior secured credit facilities for fiscal 2018 and 2017 was 6.01% and 4.34% , respectively. Senior secured credit facility On August 28, 2014, PMI Holdings, Inc., a wholly-owned subsidiary of the Company, entered into a $132.0 million senior secured credit facility (the “ Credit Facility ”) consisting of a $112.0 million term loan and a $20.0 million revolving credit facility, which includes a $2.5 million letter of credit sub-facility and a $1.0 million swing-line loan sub-facility. Closing and structuring fees of $1.6 million were incurred as a result of this transaction which will be amortized over the duration of the loan. The term loan and any loans made under the revolving credit facility were originally scheduled to mature in August 2019 . On November 6, 2018, PMI Holdings, Inc. entered into a second amendment to its Credit Facility . The amendment, among other things, extends the term of the Credit Facility by twelve months to August 2020 and reduces the revolving credit facility from $20.0 million to $7.5 million . In addition, the amendment increases the maximum leverage ratio, requires continuation of quarterly $2.1 million installment payments through the new maturity date, and increases the applicable interest rate margins. Closing and structuring fees of $0.3 million were incurred as a result of this transaction which will be amortized over the remaining duration of the loan. Borrowings under the Credit Facility bear interest at a rate per annum equal to an applicable margin based on the Company’s consolidated leverage ratio, plus, at the Company’s option, either (a) a base rate determined by reference to the highest of (i) the “Prime Rate” publicly quoted by The Wall Street Journal, (ii) the federal funds rate plus 50 basis points, or (iii) the LIBOR rate with a one-month interest period plus 100 basis points, or (b) a LIBOR rate determined for the specified interest period. The applicable margin for borrowings under the Credit Facility , as amended by the second amendment to the credit facility, ranges from 200 to 300 basis points for base rate borrowings and 300 to 400 basis points for LIBOR rate borrowings. The Credit Facility includes customary fees for loan facilities of this type, including a commitment fee on the revolving credit facility. As of December 31, 2018 , all $79.5 million of the term loan was subject to the LIBOR rate option at 6.52% . The obligations under the Credit Facility are guaranteed by certain domestic subsidiaries of the Company (the “ subsidiary guarantors ”) and are secured by substantially all assets of the Company and the subsidiary guarantors . The Credit Facility also contains customary affirmative and negative covenants that are typical for loan facilities of this type, including covenants that, among other things, restrict the Company's ability and the ability of its subsidiaries to incur indebtedness, issue certain types of equity, incur liens, enter into fundamental changes, including mergers and consolidations, sell assets, make dividends, distributions and investments, and prepay subordinated indebtedness, subject to customary exceptions. The Credit Facility also includes certain financial covenants with respect to a maximum consolidated leverage ratio, a minimum interest coverage ratio, and a fixed charge coverage ratio. With a maturity date of over one year from December 31, 2018 , balances outstanding under the Credit Facility are classified as non-current on the Consolidated Balance Sheets , except for mandatory, minimum term loan amortization payments of $2.1 million due on the last day of each fiscal quarter. Notes payable PMCSI has a note payable for $3.0 million which bears interest at 5% and matures in January 2019 . This note is subordinated to the senior secured credit facility. Deferred financing costs and prepayment penalties In conjunction with the Credit Facility , the Company evaluated the refinancing of its prior credit facility and determined that the borrowing was extinguished and not modified. Accordingly, unamortized deferred financing costs of $2.3 million from the prior credit facility and a prepayment penalty of $1.1 million were expensed as a Loss on early retirement of debt in 2014. The Company incurred $1.6 million in financing costs, which was capitalized and is being amortized using an effective interest rate method. The Company also incurred $0.3 million in financing costs associated with the second amendment to the Credit Facility , which was also capitalized and is being amortized using an effective interest rate method. Deferred financing costs amortized to interest expense in the Consolidated Statements of Operations amounted to $0.3 million for fiscal years 2018 and 2017 , respectively. Amortization of deferred financing costs in the future is expected to be as follows (in thousands): Fiscal Years 2019 $ 287 2020 177 $ 464</t>
  </si>
  <si>
    <t>Fair Value Measurement</t>
  </si>
  <si>
    <t>Fair Value Disclosures [Abstract]</t>
  </si>
  <si>
    <t>Note 10 — Fair Value Measurement The Company determines the fair value of assets and liabilities based on the price that would be received to sell the asset or paid to transfer the liability to a market participant. GAAP defines a fair value hierarchy that prioritizes the assumptions used to measure fair value. The three levels of the fair value hierarchy are defined as follows: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esents information about the Company’s assets and liabilities measured at fair value on a recurring basis: 2018 2017 (in thousands) Carrying Value Fair Value Carrying Value Fair Value Fair Value Measurements Financial assets Notes receivable (1) $ — $ — $ 97 $ 88 Level 3 Other receivables (1) 505 439 — — Level 3 (1) The fair value of notes receivable and other receivables was estimated primarily using a discounted cash flow method based on a discount rate, reflecting the applicable credit spread. Financial instruments not included in the table above consist of cash and cash equivalents, accounts receivable, accounts payable, and long-term debt. The fair value of cash and cash equivalents, accounts receivable, and accounts payable approximates carrying value because of the short-term nature of the accounts. The fair value of long-term debt approximates carrying value because the borrowings are made with variable market rates and negotiated terms and conditions that are consistent with current market rates.</t>
  </si>
  <si>
    <t>Accrued and Other Liabilities</t>
  </si>
  <si>
    <t>Payables and Accruals [Abstract]</t>
  </si>
  <si>
    <t>Note 11 — Accrued and Other Liabilities Accrued expenses and other current liabilities consist of the following: (in thousands) 2018 2017 Accrued compensation and related costs $ 4,100 $ 3,902 Accrued legal settlement costs 2,363 3,940 Gift cards and certificates payable 2,700 2,676 Accrued interest and non-income taxes payable 318 461 Convention fund balance 1,175 841 Advertising cooperative liabilities 25 60 Lease liabilities held for sale 763 — Other 945 502 Total accrued expenses and other current liabilities $ 12,389 $ 12,382 Accrued legal settlement costs decreased since January 1, 2018 due to $1.8 million in payments to partially settle the TCPA class action lawsuit and $3.3 million in payments to settle franchise litigation claims that reduced the $3.7 million accrual for legal settlement costs related to the franchise litigation recorded in the current year. Both lawsuits are discussed in more detail in Note 17 — Commitments and Contingencies . Included in Accounts receivable, net is an insurance receivable equal to 75% of the anticipated settlement of the franchise owner lawsuit.</t>
  </si>
  <si>
    <t>Revenue (Notes)</t>
  </si>
  <si>
    <t>Revenue from Contract with Customer [Abstract]</t>
  </si>
  <si>
    <t>Revenue</t>
  </si>
  <si>
    <t>Revenue by Category The following series of tables present revenue disaggregated by several categories for the periods reported. Revenues by contract type were as follows: 2018 (in thousands) Franchise Company Stores Brand Funds Total Franchise royalties $ 36,234 $ — $ 14,677 $ 50,911 Franchise fees 2,891 — — 2,891 Vendor payments — — 5,008 5,008 E-commerce fees 2,384 — — 2,384 Other franchise and brand 99 — 3,360 3,459 Company-owned stores — 61,776 — 61,776 Total revenues 41,608 61,776 23,045 126,429 Intersegment revenues 3,256 — 1,591 4,847 Reconciliation to business segment revenues $ 44,864 $ 61,776 $ 24,636 $ 131,276 2017 (in thousands) Franchise Company Stores Brand Funds Total Franchise royalties $ 37,552 $ — $ 22,189 $ 59,741 Franchise fees 2,907 — — 2,907 Vendor payments — — 4,524 4,524 E-commerce fees 1,936 — — 1,936 Other franchise and brand 85 — 2,447 2,532 Company-owned stores — 76,868 — 76,868 Total revenues 42,480 76,868 29,160 148,508 Intersegment revenues 227 — 1,707 1,934 Reconciliation to business segment revenues $ 42,707 $ 76,868 $ 30,867 $ 150,442 Revenues by geographic location were as follows: 2018 (in thousands) Franchise Company Stores Brand Funds Total United States $ 41,280 $ 61,776 $ 23,045 $ 126,101 International 328 — — 328 Total revenues $ 41,608 $ 61,776 $ 23,045 $ 126,429 2017 (in thousands) Franchise Company Stores Brand Funds Total United States $ 42,084 $ 76,868 $ 29,160 $ 148,112 International 396 — — 396 Total revenues $ 42,480 $ 76,868 $ 29,160 $ 148,508 Contract Balances Changes in the balances of contract liabilities (unearned revenue) during the periods reported were as follows: (in thousands) Contract Liabilities Balance at January 1, 2018 $ 11,151 Revenue recognized that was included in the balance at the beginning of the period (2,718 ) Cash received, net of amounts recognized as revenue during the period 1,775 Contract refunds (330 ) Balance at December 31, 2018 $ 9,878 The Company had a refund liability of $0.5 million as of December 31, 2018 and January 1, 2018 , respectively. Receivables from contracts with customers included in Accounts receivable, net were $3.1 million and $3.8 million as of December 31, 2018 and January 1, 2018 , respectively. The following table includes estimated franchise fee revenue expected to be recognized in the future related to performance obligations that were unsatisfied (or partially unsatisfied) as of December 31, 2018 (in thousands): Fiscal year 2019 $ 1,623 2020 1,488 2021 1,331 2022 1,170 2023 937 Thereafter 3,329 Total $ 9,878</t>
  </si>
  <si>
    <t>Leases (Notes)</t>
  </si>
  <si>
    <t>Leases [Abstract]</t>
  </si>
  <si>
    <t>Leases</t>
  </si>
  <si>
    <t>The components of lease expense for the periods reported are as follows: (in thousands) 2018 2017 Operating lease cost $ 3,789 $ 5,068 Short-term lease cost 45 22 Variable lease cost 16 34 Sublease income (60 ) (66 ) Total lease cost $ 3,790 $ 5,058 Supplemental cash flow information related to leases for the periods reported is as follows: (in thousands) 2018 2017 Cash paid for amounts included in the measurement of lease liabilities: Operating cash flows from operating leases $ 4,410 $ 4,871 Right-of-use assets obtained in exchange for new operating lease liabilities 926 213 Weighted-average remaining lease term of operating leases 5.3 years 5.9 years Weighted-average discount rate of operating leases 6.0 % 6.0 % Future minimum lease payments under non-cancelable leases as of December 31, 2018 are as follows (in thousands): Fiscal year 2019 $ 4,104 2020 3,509 2021 2,580 2022 1,913 2023 1,490 Thereafter 2,655 Total future minimum lease payments 16,251 Less imputed interest (2,804 ) Less lease liabilities held for sale (1) (2,131 ) Total Lease Liabilities $ 11,316 (1) Lease liabilities held for sale includes $0.8 million reported in Accrued expenses and other current liabilities (see Note 11 — Accrued and Other Liabilities ) and $1.4 million reported in Other long-term liabilities in the Company's Consolidated Balance Sheets . As of December 31, 2018 , the Company had no operating leases that had not yet commenced. Lease guarantees The Company is the guarantor for operating leases of 40 franchised stores that have terms expiring on various dates from February 2019 to April 2025 . The obligations from these leases will generally continue to decrease over time as the leases expire. The applicable franchise owners continue to have primary liability for these operating leases. During 2018, the Company was required to perform under one of these guarantees when a franchisee declared bankruptcy and defaulted on its obligations. As a result, the Company recorded a loss contingency of $170,000 for 2018. As of December 31, 2018 , the Company does not believe it probable that it would be required to perform under any of the remaining guarantees. As of the end of fiscal 2018 , future commitments under these leases are as follows (in thousands): Fiscal Years 2019 $ 1,133 2020 900 2021 486 2022 240 2023 181 Thereafter 56 $ 2,996</t>
  </si>
  <si>
    <t>Income Taxes</t>
  </si>
  <si>
    <t>Income Tax Disclosure [Abstract]</t>
  </si>
  <si>
    <t>Note 14 — Income Taxes In December 2017, the Tax Cuts and Jobs Act (the “ 2017 Tax Act ”) was enacted. The 2017 Tax Act includes a number of changes to existing U.S. tax laws that affect the Company, most notably a reduction of the top U.S. corporate income tax rate from 35% to 21% for tax years beginning after December 31, 2017. The 2017 Tax Act also provides for the acceleration of depreciation for certain assets placed into service after September 27, 2017 as well as prospective changes beginning in 2018, including additional limitations on the deductibility executive compensation and interest. The Company recognized the income tax effects of the 2017 Tax Act in its 2017 financial statements in accordance with Staff Accounting Bulletin No. 118, which provides SEC staff guidance for the application of ASC Topic 740 Income Taxes in the reporting period in which the 2017 Tax Act was signed into law. As of December 31, 2018 the Company has completed its accounting for all enactment-date tax effects of the 2017 Tax Act and current period adjustments related to these items were immaterial. The components of the provision for (benefit from) income taxes are as follows: (in thousands) 2018 2017 Current tax provision Federal $ 10 $ 9 State 177 171 187 180 Deferred tax provision (benefit) Federal 1,156 (17,790 ) State 140 (899 ) 1,296 (18,689 ) Total provision for (benefit from) income taxes $ 1,483 $ (18,509 ) The components of the non-current deferred tax liability are as follows: (in thousands) 2018 2017 Deferred income tax assets: Unearned franchise and development fees $ 1,816 $ 2,565 Convention and Advertising funds balance 255 208 Compensation accruals 652 449 Gift card accruals 134 348 Asset retirement obligation 52 120 Lease obligations 700 596 Share-based compensation 838 769 Net operating loss 158 1,013 Other 700 213 Total deferred tax assets 5,305 6,281 Valuation allowance (134 ) (98 ) Total deferred tax assets after valuation allowance 5,171 6,183 Deferred income tax liabilities: Fixed asset, goodwill, and intangible asset basis differences (26,283 ) (27,273 ) Other (2,009 ) (735 ) Total deferred tax liabilities (28,292 ) (28,008 ) Net deferred tax liability $ (23,121 ) $ (21,825 ) As of the end of fiscal 2018 , the Company had state net operating loss carry forwards of $3.0 million . As of the end of fiscal 2017 , the Company had federal and state net operating loss carry forwards of $3.8 million and $5.0 million , respectively. The state net operating loss carry forwards begin to expire in 2020 . As of the end of fiscal 2018 , the Company has federal and state credit carryovers of $0.5 million that are a combination of credits that begin to expire in 2035 . Tax benefits for federal and state net operating loss carry forwards are recorded as an asset to the extent that management assesses the utilization of such assets to be “more likely than not”; otherwise, a valuation allowance is required to be recorded. The Company has looked to future reversals of existing taxable temporary differences in determining that its federal and a majority of its state net operating loss carry forwards are more likely than not to be utilized prior to their expiration dates. Consequently, no valuation allowance has been recorded for these deferred tax assets. Several separate filing states where the Company operates have facts that indicate it is more likely that the Company will not utilize the separate filing state carryovers prior to their expiration dates. As of the end of fiscal 2018 , the Company has recorded a $134,000 valuation allowance for these particular carryovers. The Company will continue to evaluate the need for a valuation allowance in the future. Changes in estimated future taxable income and other underlying factors may lead to adjustments to the valuation allowance in the future. As of the end of fiscal 2018 , the Company had $77,000 of unrecognized tax benefits that, if recognized, would affect the effective tax rate. A reconciliation of the beginning and ending liability for unrecognized tax benefits excluding interest and penalties is as follows (in thousands): Balance as of the end of fiscal 2017 $ 77 Additions for tax positions of prior years — Balance as of the end of fiscal 2018 $ 77 A reconciliation of income tax at the United States federal statutory tax rate (using a statutory tax rate of 21% and 34%) to income tax expense for the periods reported is as follows: (in thousands) 2018 2017 Federal income tax provision based on statutory rate $ 1,219 $ (6,899 ) State and local income tax effect 250 (481 ) Impact of change in tax rates — (11,300 ) Non-deductible expenses 62 203 Tax credits and other (48 ) (32 ) Provision for (benefit from) income taxes $ 1,483 $ (18,509 )</t>
  </si>
  <si>
    <t>Share-based Compensation</t>
  </si>
  <si>
    <t>Disclosure of Compensation Related Costs, Share-based Payments [Abstract]</t>
  </si>
  <si>
    <t>Note 15 — Share-based Compensation In May 2010, the Company’s Board of Directors approved the 2010 Plan . In May 2014, the Company’s Board of Directors adopted the 2014 Plan (together with the 2010 Plan , the “ Incentive Plans ”). The Incentive Plans reserve 2,116,747 common shares for equity incentive awards consisting of incentive stock options, non-qualified stock options, restricted stock awards, and unrestricted stock awards. Equity incentive awards may be issued from either the 2010 Plan or the 2014 Plan . Restricted common shares Under the Incentive Plans , restricted common stock awards are subject to either time-vesting or market conditions. Time-vesting restricted common stock awards issued under the 2010 Plan have generally vested 20% on each of the five anniversaries of the sale date. Time-vesting restricted common stock awards granted under the 2014 Plan have generally vested 100% on either the one -year or three -year anniversary of the grant date. Prior to fiscal 2017, market condition restricted common stock awards were scheduled to vest when the volume-weighted average closing price per share of the Company’s common stock equals or exceeds $22.00 per share for 90 consecutive trading days. In fiscal 2017, the vesting condition for market condition restricted common stock was modified to vest when the volume-weighted average closing price per share of the Company’s common stock equals or exceeds $14.50 per share for 90 consecutive trading days. To the extent the fair value of an award on the date of the sale, grant, or modification exceeds the sale price, if any, the excess is recognized as compensation expense as a component of selling, general, and administrative expenses. Compensation expense for time-vesting restricted common stock awards is recognized over the requisite service period on a straight-line basis. The Company has a right to repurchase shares sold to employees under the 2010 Plan in the case of a qualifying sale, bankruptcy event, or a termination of employment or service of the employee who purchased shares, including a voluntary termination. Unvested shares as of the date of these events are repurchased at the original sale price. The Company generally does not repurchase vested shares from terminated employees. Information with respect to restricted stock awards is as follows: Number of Shares of Restricted Common Stock Time Vesting Market Condition Weighted Average Award Date Fair Value per Share Unvested, January 1, 2018 34,898 40,354 $ 3.44 Granted 41,000 — 5.33 Vested (34,898 ) — 4.82 Forfeited/Repurchased — (10,183 ) 3.80 Unvested, December 31, 2018 41,000 30,171 $ 3.79 Fair value information for restricted stock awards during the periods reported is as follows: (in thousands, except per share amounts) 2018 2017 Weighted average grant date fair value per share $ 5.33 $ 4.65 Total fair value of shares issued $ 218 $ 164 Total fair value of shares vested $ 168 $ 697 Stock options Under the Incentive Plans , stock options are subject to either time-vesting or market conditions. Time-vesting stock options generally vest 25% on each of the four anniversaries of the grant date. Prior to fiscal 2017, market condition stock options were scheduled to vest when the volume-weighted average closing price per share of the Company’s common stock equals or exceeds $22.00 per share for 90 consecutive trading days. In fiscal 2017, the vesting condition for market condition stock options was modified to vest when the volume-weighted average closing price per share of the Company’s common stock equals or exceeds $14.50 per share for 90 consecutive trading days. The grant date fair value and any additional fair value from modification of an award are recognized as compensation expense as a component of selling, general, and administrative expenses. The compensation expense is recognized over the requisite service period, typically the vesting period, on a straight line basis. Information with respect to stock option activity is as follows: Number of Shares Subject to Stock Options Time Market Weighted Weighted Aggregate Outstanding, January 1, 2018 949,115 158,127 $ 7.60 Granted 210,700 — 5.12 Exercised (22,750 ) — 3.99 Forfeited (333,721 ) (46,837 ) 7.34 Outstanding, December 31, 2018 803,344 111,290 $ 7.23 7.8 years $ 121 Exercisable, December 31, 2018 395,928 — $ 9.11 6.7 years $ 51 Fair value information for stock options granted and vested and the intrinsic value of stock options exercised during the periods reported are as follows: (in thousands, except per share amounts) 2018 2017 Weighted average grant date fair value per share $ 1.76 $ 1.66 Total fair value of awards granted $ 370 $ 1,179 Total fair value of awards vested $ 435 $ 422 Total intrinsic value of stock options exercised $ 32 $ — Compensation cost and valuation Total compensation costs recognized in connection with the Incentive Plans for fiscal 2018 and 2017 amounted to $0.5 million and $0.7 million , respectively. Additionally, the associated income tax benefits for each of fiscal 2018 and 2017 amounted to $0.1 million . As of the end of fiscal 2018 , the total unrecognized share-based compensation expense was $1.0 million , with $0.7 million associated with time-vesting awards and $0.2 million associated with market condition awards. The remaining weighted average period for unrecognized share-based compensation expense was 2.2 years as of the end of fiscal 2018 . The fair value of the stock option awards granted during the periods reported was estimated with the following weighted-average assumptions. 2018 2017 Risk free rate 2.40% 2.00% Expected volatility 24.4% 25.8% Expected term 5.1 years 5.5 years Expected dividend yield 0.0% 0.0%</t>
  </si>
  <si>
    <t>Earnings per Share (EPS)</t>
  </si>
  <si>
    <t>Earnings Per Share [Abstract]</t>
  </si>
  <si>
    <t>Note 16 — Earnings per Share (EPS) The number of shares and earnings per share (“ EPS ”) data for all periods presented are based on the historical weighted-average shares of common stock outstanding. Basic EPS is calculated by dividing income available to common stockholders by the weighted-average number of shares of common stock outstanding during each period. Diluted EPS is calculated using income available to common stockholders divided by diluted weighted-average shares of common stock outstanding during each period, which includes unvested restricted common stock and outstanding stock options. Diluted EPS considers the effect of potentially dilutive securities except in periods in which there is a loss because the inclusion of the potential common shares would have an anti-dilutive effect. The following table sets forth the computations of basic and diluted EPS : (in thousands, except per share data) 2018 2017 Earnings: Net income (loss) $ 4,324 $ (1,818 ) Preferred dividends — — Net income (loss) available to common shareholders $ 4,324 $ (1,818 ) Shares: Basic weighted average common shares outstanding 16,930 16,870 Dilutive effect of restricted equity awards (1) 71 — Diluted weighted average number of shares outstanding 17,001 16,870 Earnings (loss) per share: Basic earnings (loss) per share $ 0.26 $ (0.11 ) Diluted earnings (loss) per share $ 0.25 $ (0.11 ) (1) An aggregated total of 661,000 and 901,000 potential common shares have been excluded from the diluted EPS calculation for 2018 and 2017 , respectively, because their effect would have been anti-dilutive.</t>
  </si>
  <si>
    <t>Commitments and Contingencies</t>
  </si>
  <si>
    <t>Commitments and Contingencies Disclosure [Abstract]</t>
  </si>
  <si>
    <t>Note 17 — Commitments and Contingencies Legal proceedings The Company is from time to time involved in litigation, certain other claims and arbitration matters arising in the ordinary course of business. The Company accrues a liability when it is both probable that a liability has been incurred and the amount of the loss can be reasonably estimated. Significant judgment is required in both the determination of the probability of a loss and the determination as to whether a loss is reasonably estimable. These accruals are reviewed at least quarterly and adjusted to reflect the effects of negotiations, settlements, rulings, advice of legal counsel and technical experts and other information and events pertaining to a particular matter. To the extent there is a reasonable possibility (within the meaning of Accounting Standards Codification (“ASC”) 450) that losses could exceed amounts already accrued, if any, and the additional loss or range of loss is able to be estimated, the Company discloses the additional loss or range of loss. In some instances, the Company is unable to reasonably estimate any potential loss or range of loss. The nature and progression of litigation can make it difficult to predict the impact a particular lawsuit will have on its business. There are many reasons that the Company cannot make these assessments, including, among others, one or more of the following: the early stages of a proceeding; damages sought that are unspecified, unsupportable, unexplained or uncertain; discovery not having been started or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 The Company is currently subject to litigation with a group of franchise owners. In January 2014, six franchise owner groups claimed that the Company misrepresented sales volumes, made false representations to them, and charged excess advertising fees, among other things. The Company engaged in mediation with these franchise owners, which is required under the terms of their franchise agreements, in order to address and resolve their claims, but was unable to reach a settlement agreement. On April 4, 2014, a total of twelve franchise owner groups, including those franchise owners that previously made the allegations described above, filed a lawsuit against the Company in the Superior Court in Clark County, Washington, making essentially the same allegations for violation of the Washington Franchise Investment Protection Act, fraud, negligent misrepresentation and breach of contract and seeking declaratory and injunctive relief, as well as monetary damages. Based on motions filed by the Company in that lawsuit, the court ruled on July 9, 2014 that certain of the plaintiffs’ claims under the anti-fraud and nondisclosure provisions of the Washington Franchise Investment Protection Act should be dismissed and that certain other claims in the case would need to be more specifically alleged. The court also ruled that the six franchise owner groups who had not mediated with the Company prior to filing the lawsuit must mediate with the Company in good faith, and that their claims shall be stayed until they have done so. On June 18, 2014, an additional 16 franchise owner groups, represented by the same counsel as the plaintiffs described above, filed a lawsuit in the Superior Court in Clark County, Washington making essentially the same allegations as made in the lawsuit described above and seeking declaratory and injunctive relief, as well as monetary damages. The court consolidated the two lawsuits into a single case and ordered that the plaintiffs in the new lawsuit, none of whom had mediated with the Company prior to filing the lawsuit, must do so, and that their claims be stayed until they completed mediating with the Company in good faith. In October 2014, the Company engaged in mediation with the 22 franchise owner groups who had not previously done so. As a result of that mediation and other efforts, the Company has now reached resolution with 13 of the franchise owner groups involved in the consolidated lawsuits, and their claims have either been dismissed or dismissal is pending. In February 2015, the remaining franchise owner groups in the consolidated lawsuits filed an amended complaint, removing some claims, amending some claims, adding claims and naming some of the Company’s former and current franchise sales staff as additional individual defendants. In September 2016, the remaining 15 franchise owner groups in the consolidated lawsuits filed an amended complaint to add a claim under the Washington Consumer Protection Act based on substantially the same allegations as the prior claims, to re-plead claims under the Washington Franchise Investment Protection Act that had previously been dismissed, and to dismiss Dan Harmon as a defendant. In June 2017, the parties moved for summary judgment. The Company moved for summary judgment against two of the remaining franchise owner groups, the board of directors members moved for summary judgment on all claims against them, and the plaintiffs moved for summary judgment against all defendants on their Washington Consumer Protection Act and Washington Franchise Investment Protection Act claims. A hearing on the summary judgment motions was held on October 13, 2017. In July 2017, the Company engaged in mediation with the remaining 15 franchise owner groups in the consolidated lawsuits. As a result of that mediation and other efforts, the Company reached resolutions with six of the remaining franchise owner groups, and their claims have been dismissed. In April 2018, the Company reached resolution with four of the remaining franchise owner groups, conditioned upon dismissal of their claims. In June 2018, the Company reached resolution with an additional franchise owner group. On June 29, 2018, the Court granted the Company’s motion to strike the remaining franchise owner groups’ jury demand. The Court denied the Company’s motion for separate trials, because at the time of the hearing there were only two franchise owner groups remaining in the case, based on tentative settlements with two other groups. In July 2018, the Company finalized the tentative settlements with two of the aforementioned franchise owner groups. In September 2018, the Company reached resolution with an additional franchise owner group. One franchise owner group remains in the case, with a trial scheduled to start in the spring of 2019. As before, the Company believes the allegations in this litigation lack merit and, for the remaining plaintiff, the Company will continue to vigorously defend its interests, including by asserting a number of affirmative defenses and, where appropriate, counterclaims. The Company provides no assurance that it will be successful in its defense of the remaining lawsuit; however, the Company does not currently expect the cost of resolving it to have a material adverse effect on its consolidated financial position, results of operations, or cash flows. The Company is named the defendant in a putative collective action filed by plaintiff Amanda Cottle on January 8, 2019, in the United States District Court for the Middle District of Florida. The lawsuit alleges that the Company violated the FLSA by failing to pay proper overtime wages to the plaintiff, a store manager. Ms. Cottle asks that the court certify the putative class and that unpaid wages and liquidated damages under the FLSA, as well as interest and fees, be awarded to her and each class member. The Company believes the allegations in this litigation lack merit and will vigorously defend its interests in the matter. The Company provides no assurance that it will be successful in its defense of this lawsuit; however, the Company does not currently expect the cost of resolving it to have a material adverse effect on our consolidated financial position, results of operations, or cash flows. In January 2019, the United States District Court for the Western District of Washington issued the final order and mandate releasing all claims relating to the putative class action lawsuit filed against us by plaintiff John Lennartson on May 7, 2015, alleging the Company failed to comply with the requirements of the Telephone Consumer Protection Act when it sent SMS text messages to consumers. In addition to the foregoing, the Company is subject to routine legal proceedings, claims and litigation in the ordinary course of its business. The Company may also engage in future litigation with franchise owners to enforce the terms of franchise agreements and compliance with the Company's standards as determined necessary to protect the Company’s brand, the consistency of products and the customer experience. Lawsuits require significant management attention and financial resources and the outcome of any litigation is inherently uncertain. The Company does not, however, currently expect that the costs to resolve these routine matters will have a material adverse effect on its consolidated financial position, results of operations, or cash flows.</t>
  </si>
  <si>
    <t>Retirement Plans</t>
  </si>
  <si>
    <t>Retirement Benefits [Abstract]</t>
  </si>
  <si>
    <t>Note 18 — Retirement Plans The Company has a defined contribution benefit plan, qualified under Section 401(k) of the Internal Revenue Code (the “ 401(k) Plan ”), covering all eligible employees. 401(k) Plan participants may receive up to a 4% matching contribution up to the limits established by the plan and by the Internal Revenue Service and are vested immediately. Contributions to the 401(k) Plan by the Company during fiscal 2018 and 2017 amounted to $0.4 million .</t>
  </si>
  <si>
    <t>Brand Marketing Fund (Notes)</t>
  </si>
  <si>
    <t>Brand Marketing Fund [Abstract]</t>
  </si>
  <si>
    <t>Brand Marketing funds</t>
  </si>
  <si>
    <t>Note 19 — Brand Marketing Fund The Company manages the BMF on behalf of all Papa Murphy’s stores in the United States. The Company is committed under its franchise and other agreements to spend revenues of the BMF on marketing, creative efforts, media support, or related purposes specified in the agreements. Contributions to the BMF are recognized as revenue, while expenditures are included in selling, general, and administrative expenses. Expenditures of the BMF are primarily amounts paid to third-parties, but may also include personnel expenses and allocated costs. At each reporting date, to the extent contributions to the BMF exceed expenditures on a cumulative basis, the excess contributions are recorded in accrued expenses in the Company’s Consolidated Balance Sheets . While no profit is recognized on amounts received by the BMF , when expenditures exceed contributions to the BMF on a cumulative basis, income from operations and net income may be affected due to the timing of when revenues are received and expenses are incurred. Information on the Company’s BMF balances for the periods reported is as follows: (in thousands) 2018 2017 Opening fund (deficit) surplus $ (5,461 ) $ (1,071 ) Net activity during the period 38 (4,390 ) Ending fund deficit $ (5,423 ) $ (5,461 ) As of December 31, 2018 , previously recognized expenses of $5.4 million may be recovered in future periods if subsequent BMF contributions exceed expenditures.</t>
  </si>
  <si>
    <t>Segment Information</t>
  </si>
  <si>
    <t>Segment Reporting [Abstract]</t>
  </si>
  <si>
    <t>Note 20 — Segment Information As a result of changes in the Company’s executive management responsibilities, effective January 2, 2018, the Company changed its reportable segments by combining its domestic and international franchise business into a single Franchise segment and separating its Brand Funds business into a separate reportable segment. No changes were made to the Company’s Company Stores segment. Management believes this change better reflects the priorities and decision making analysis around the allocation of the Company’s resources. Prior period results for the affected segments have been retrospectively revised to reflect this change. The Company now has the following reportable segments: (i) Franchise; (ii) Company Stores; and (iii) Brand Funds. The Franchise segment includes operations with respect to franchised stores and derives its revenues primarily from franchise and development fees and franchise royalties from franchised stores. The Company Stores segment includes operations with respect to Company-owned stores and derives its revenues from retail sales of pizza and side items to the general public. The Brand Funds segment includes the BMF and the Company’s Convention Fund. The Company measures the performance of its segments based on segment adjusted EBITDA and allocates resources based primarily on this measure. “EBITDA” is calculated as net income (loss) before interest expense, income taxes, depreciation, and amortization. Segment adjusted EBITDA excludes certain unallocated and corporate expenses. Although segment adjusted EBITDA is not a measure of financial condition or performance determined in accordance with GAAP, the Company uses segment adjusted EBITDA to compare the operating performance of its segments on a consistent basis and to evaluate the performance and effectiveness of its operational strategies. The Company’s calculation of segment adjusted EBITDA may not be comparable to that reported by other companies. The following tables summarize information on revenues, segment adjusted EBITDA, depreciation and amortization, interest expense (income), and assets for each of the Company’s reportable segments and include a reconciliation of segment adjusted EBITDA to income (loss) before income taxes: Revenues (in thousands) 2018 2017 Franchise segment $ 44,864 $ 42,707 Brand Funds segment 24,636 30,867 Intersegment eliminations (4,847 ) (1,934 ) Franchise related 64,653 71,640 Company Stores segment 61,776 76,868 Total 126,429 148,508 The following table summarizes revenues by geographic area: Revenues (in thousands) 2018 2017 United States $ 126,101 $ 148,112 International 328 396 Total $ 126,429 $ 148,508 Segment Adjusted EBITDA (in thousands) 2018 2017 Franchise $ 25,673 $ 25,682 Company Stores 884 2,685 Brand Funds 169 (450 ) Total reportable segments adjusted EBITDA 26,726 27,917 Corporate and unallocated (4,420 ) (7,417 ) Depreciation and amortization (7,241 ) (10,452 ) Interest expense, net (5,212 ) (5,078 ) CEO transition and restructuring (1) (595 ) (2,614 ) E-commerce impairment (2) (350 ) (9,085 ) Store closures and impairments (3) (1,918 ) (9,145 ) Litigation settlements (4) (908 ) (4,453 ) Strategic alternatives (5) (237 ) — Debt refinancing (6) (38 ) — Income (Loss) Before Income Taxes $ 5,807 $ (20,327 ) (1) Represents non-recurring management transition and restructuring costs in connection with the recruitment of a new Chief Executive Officer and other executive positions. (2) Represents impairment charges on the write-down of the Company's e-commerce platform based on the decision to move to a third-party developed and hosted solution and non-recurring costs incurred to complete the transition. (3) For 2018, represents primarily net losses on the refranchising of Company-owned stores primarily from the recording of contingent liabilities for committed marketing support expenditures in addition to impairments for Company-owned stores held for sale. For 2017, represents primarily non-cash charges associated with the impairment and disposal of store assets upon the decision to close stores. (4) Accruals made toward litigation reserves. (5) Reflects costs associated with the exploration of strategic alternatives. (6) Reflects costs associated with amendments to the Company's credit facilities. Depreciation and amortization (in thousands) 2018 2017 Franchise $ 4,644 $ 5,921 Company Stores 2,597 4,531 Total $ 7,241 $ 10,452 Total Assets (in thousands) 2018 2017 Franchise $ 120,611 $ 121,180 Company Stores 38,177 53,226 Brand Funds 873 509 Other (1) 87,063 87,200 Total $ 246,724 $ 262,115 (1) Other assets which are not allocated to the individual segments primarily include trade names &amp; trademarks. All long-lived assets are held within the United States.</t>
  </si>
  <si>
    <t>Schedule I - Condensed Financial Information of Parent Company</t>
  </si>
  <si>
    <t>Condensed Financial Information of Parent Company Only Disclosure [Abstract]</t>
  </si>
  <si>
    <t>SCHEDULE I—CONDENSED FINANCIAL INFORMATION OF REGISTRANT Papa Murphy’s Holdings, Inc. Parent Company Information Condensed Statements of Operations Fiscal Year (in thousands) 2018 2017 Equity in earnings (losses) of subsidiaries $ 8,209 $ (17,490 ) Selling, general, and administrative expense 2,202 2,637 Operating Income (Loss) 6,007 (20,127 ) Other expense, net 200 200 Income (Loss) Before Income Taxes 5,807 (20,327 ) Provision for (benefit from) income taxes 1,483 (18,509 ) Net Income (Loss) 4,324 (1,818 ) See accompanying notes. Papa Murphy’s Holdings, Inc. Parent Company Information Condensed Balance Sheets (in thousands, except par value and share data) December 31, 2018 January 1, 2018 Assets Current Assets Prepaid expenses and other current assets $ — $ 183 Current deferred tax asset 61 — Total current assets 61 183 Investment in affiliates 126,181 117,971 Total assets $ 126,242 $ 118,154 Liabilities and Equity Current Liabilities Other current liabilities $ 40 $ 56 Due to consolidated affiliates 4,057 2,130 Total current liabilities 4,097 2,186 Deferred tax liability 23,121 20,600 Total liabilities $ 27,218 $ 22,786 Commitments and contingencies Shareholders’ Equity Preferred stock ($0.01 par value; 15,000,000 shares authorized; no shares issued or outstanding) — — Common stock ($0.01 par value; 200,000,000 shares authorized; 17,025,028 and 16,971,461 shares issued and outstanding, respectively) 170 170 Additional paid-in capital 121,171 120,614 Accumulated deficit (22,317 ) (25,416 ) Total shareholders’ equity 99,024 95,368 Total liabilities and shareholders’ equity $ 126,242 $ 118,154 See accompanying notes. Papa Murphy’s Holdings, Inc. Parent Company Information Condensed Statements of Cash Flows Fiscal Year (in thousands) 2018 2017 Net cash provided by operating activities $ 1,163 $ (1,153 ) Investing Activities (Deemed) dividend from subsidiary (1,225 ) 1,159 Net cash provided by investing activities (1,225 ) 1,159 Financing Activities Repurchases of common stock 62 (6 ) Net cash provided by financing activities 62 (6 ) Net change in cash and cash equivalents — — Cash and Cash Equivalents, beginning of year — — Cash and Cash Equivalents, end of period $ — $ — See accompanying notes. Notes to Condensed Financial Information Note 1—Basis of Presentation Papa Murphy’s Holdings, Inc. (the “ Parent Company ”) is a holding company with no material operations of its own that conducts substantially all of its activities through its subsidiaries. These consolidated financial statements have been presented on a “parent-only” basis. Under a parent-only presentation, the Parent Company ’s investments in subsidiaries are presented under the equity method of accounting. Certain information and footnote disclosures normally included in financial statements prepared in accordance with GAAP have been condensed or omitted. As such, these parent-only statements should be read in conjunction with the Notes to Consolidated Financial Statements of Papa Murphy’s Holdings, Inc. and subsidiaries included in Financial Statements and Supplementary Data .</t>
  </si>
  <si>
    <t>Schedule II - Valudation and Qualifying Accounts</t>
  </si>
  <si>
    <t>Valuation and Qualifying Accounts [Abstract]</t>
  </si>
  <si>
    <t>Schedule II - Valuation and Qualifying Accounts</t>
  </si>
  <si>
    <t>Schedule II—Valuation and Qualifying Accounts Papa Murphy’s Holdings, Inc. and Subsidiaries Balance at Beginning of Period Charged to costs and expenses (Write-offs), Net of Recoveries Balance at Fiscal year 2018 Allowance for trade and other receivables $ 67 $ 118 $ (114 ) $ 71 Fiscal year 2017 Allowance for trade and other receivables $ 37 $ 48 $ (18 ) $ 67</t>
  </si>
  <si>
    <t>Summary of Significant Accounting Policies (Policies)</t>
  </si>
  <si>
    <t>Basis of presentation</t>
  </si>
  <si>
    <t>Principles of consolidation and basis of presentation These consolidated financial statements have been prepared in accordance with generally accepted accounting principles in the United States (“ GAAP ”) and include the accounts of Papa Murphy’s Holdings, Inc., its subsidiaries, and certain entities which the Company consolidates as variable interest entities (“ VIEs ”).</t>
  </si>
  <si>
    <t>Principles of consolidation</t>
  </si>
  <si>
    <t>The Company reports noncontrolling interests in consolidated entities as a component of equity separate from shareholders’ equity. All significant intercompany transactions and balances have been eliminated. The Company participates in various advertising cooperatives with its franchise owners established to collect and administer funds contributed for use in advertising and promotional programs in a specific market designed to increase sales and promote the Papa Murphy’s brand. Contributions to the advertising cooperatives are required for both Company-owned and franchised stores and are generally based on a percentage of a store’s sales. The Company maintains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 As a result of the Company’s voting rights exercised through Company-owned stores, the Company consolidates certain of these cooperatives for which it is the primary beneficiary. Advertising cooperative assets, consisting primarily of cash and receivables, can only be used to settle the obligations of the respective cooperative. Advertising cooperative liabilities represent the corresponding obligation arising from the receipt of the contributions to purchase advertising and promotional programs for which creditors do not have recourse to the general credit of a primary beneficiary. Therefore, the Company reports all assets and liabilities of the advertising cooperatives that it consolidates as p repaid expenses and other current assets and accrued expenses and other current liabilities , respectively, in the Consolidated Balance Sheets . Because the contributions to these advertising and marketing cooperatives are specifically designated and segregated for advertising, the Company does not reflect franchise owner contributions to these cooperatives in its Consolidated Statements of Operations or Consolidated Statements of Cash Flows .</t>
  </si>
  <si>
    <t>Fiscal year</t>
  </si>
  <si>
    <t>Fiscal year The Company uses a 52- or 53-week fiscal year, ending on the Monday nearest to December 31. Fiscal years 2018 and 2017 were 52-week years. All references to years relate to fiscal periods rather than calendar periods. References to fiscal 2018 and 2017 are references to fiscal years ended December 31, 2018 and January 1, 2018 , respectively.</t>
  </si>
  <si>
    <t>Use of estimates</t>
  </si>
  <si>
    <t>Use of estimates Preparing financial statements in conformity with GAAP requires management to make estimates and assumptions that affect the amounts reported in the Company’s consolidated financial statements and accompanying notes. Significant items that are subject to such estimates and assumptions include the estimation of the fair value of acquired assets and liabilities, including fixed assets, goodwill, and intangible assets and the related subsequent impairment analysis, fair value of stock based compensation, asset retirement obligations, lease guarantees, and deferred tax asset valuation allowance. Although management bases its estimates on historical experience and assumptions that are believed to be reasonable in the circumstances, actual results may differ from those estimates.</t>
  </si>
  <si>
    <t>Cash and cash equivalents The Company considers all highly liquid investments with original maturities of three months or less when purchased to be cash equivalents. The Company maintains cash and cash equivalent balances with financial institutions that periodically exceed federally insured limits. The Company also holds limited funds, to the extent necessary, on deposit outside the United States. The Company makes such deposits with entities it believes are of high credit quality and has not incurred any losses related to these balances. Management believes its credit risk to be minimal. All credit card, debit card, and electronic benefits transfer transactions that process in less than seven days are classified as cash and cash equivalents.</t>
  </si>
  <si>
    <t xml:space="preserve">Accounts receivable Accounts receivable consist primarily of (a) amounts due from franchise owners for continuing fees that are collected weekly, (b) receivables for vendor rebates and (c) other miscellaneous receivables. Accounts receivable are stated net of an allowance for doubtful accounts determined by management through an evaluation of specific accounts, considering historical losses and existing economic conditions where relevant. </t>
  </si>
  <si>
    <t>Notes receivable</t>
  </si>
  <si>
    <t>Notes receivable Notes receivable consist primarily of amounts due from sales of Company-owned stores. Management reviews the notes receivable on a periodic basis and evaluates the creditworthiness and financial condition of the counterparty to determine the appropriate allowance, if any. If the store owner does not repay the note, the Company has the contractual right to take back ownership of the store based on the underlying franchise agreement, which therefore minimizes the credit risk to the Company.</t>
  </si>
  <si>
    <t>Inventories Inventories consist principally of food products and packaging supplies for use in Company-owned stores. Inventories are valued at the lower of cost, determined under the first-in, first-out method or net realizable value.</t>
  </si>
  <si>
    <t>Property and equipment</t>
  </si>
  <si>
    <t>Assets held for sale Assets are classified as held for sale when management with the appropriate authority commits to a plan to sell the assets, the assets are available for immediate sale, the assets are actively marketed at a reasonable price, the sale is probable within a year, and certain other criteria are met. Assets held for sale consist primarily of Company-owned stores where the Company has committed to a plan to sell specific stores. Assets designated as held for sale are held at the lower of the net book value or fair value less costs to sell. There is an additional amount of assets held for sale reported in Prepaid expenses and other current assets on the Consolidated Balance Sheets (see Note 4 — Prepaid Expenses and Other Current Assets ). Depreciation is not charged against property and equipment classified as assets held for sale. Property and equipment Property and equipment are recorded at cost. Property and equipment are depreciated using the straight-line method over the estimated useful lives of the assets. Leasehold improvements are amortized using the straight-line method over the shorter of the useful lives of the assets or the related lease term, including renewal options to the extent renewals are reasonably assured, not to exceed 10 years. The estimated useful lives for property and equipment are: Property and Equipment Estimated Useful Life Leasehold improvements Shorter of lease term or estimated useful life, not to exceed 10 years Restaurant equipment and fixtures 5 to 7 years Office furniture and equipment 3 to 7 years Software 3 to 5 years Vehicles 5 years</t>
  </si>
  <si>
    <t>Deferred financing costs</t>
  </si>
  <si>
    <t>Deferred financing costs Costs incurred to obtain long-term financing are accounted for as a deferred charge and amortized to interest expense over the terms of the respective debt agreements using the effective interest method. Unamortized deferred charges are recorded as a reduction from the carrying amount of the related debt liability in the Company’s Consolidated Balance Sheets .</t>
  </si>
  <si>
    <t>Goodwill and intangible assets</t>
  </si>
  <si>
    <t>Goodwill and other intangible assets Goodwill arises from business combinations and represents the excess of the purchase consideration transferred over the fair value of the net assets acquired, including identifiable intangible assets and liabilities assumed. The majority of the Company’s goodwill was generated in May 2010 when affiliates of Lee Equity Partners, LLC (“ Lee Equity ”) acquired all of the equity interests of PMI Holdings, Inc. (“ Lee Equity Acquisition ”), though the Company has also recognized goodwill upon the acquisition of stores from franchise owners. Goodwill is assigned to reporting units for purposes of impairment testing. The Company considers its trade name and trademarks to be indefinite-lived intangible assets. These assets were initially recognized in May 2010 upon the Lee Equity Acquisition . The Company’s intangible assets that are not indefinite-lived include franchise relationships and reacquired franchise rights. Goodwill and intangible assets determined to have an indefinite life are not amortized, but are tested for impairment annually, or more often if an event occurs or circumstances change that indicate an impairment might exist. Management evaluates indefinite-lived assets each reporting period to determine whether events and circumstances continue to support an indefinite useful life. Intangible assets with finite lives are amortized over their estimated useful lives on a straight-line basis and tested for impairment together with long-lived assets. In performing its annual goodwill impairment test, the Company first assesses qualitative factors to determine whether the existence of events or circumstances leads to a determination that it is not “more likely than not” that the fair value of a reporting unit is less than its carrying amount. If the Company determines that it is more likely than not, it performs the two-step quantitative goodwill impairment test. Under the two-step quantitative goodwill impairment test, the fair value of the reporting unit is compared to its respective carrying amount, including goodwill. If the fair value exceeds the carrying amount, then no impairment exists. If the carrying amount exceeds the fair value, further analysis is performed to determine the amount of the impairment. Both the qualitative and quantitative assessments are completed separately with respect to the goodwill of each of the Company’s reporting units. The Company reviews goodwill for impairment annually, as of the first day of its fourth fiscal quarter, or more frequently if indicators of impairment exist. The Company can bypass the qualitative assessment and move directly to the quantitative assessment for any reporting unit in any period and can elect to resume performing the qualitative assessment in any subsequent period. Most of the Company’s goodwill is attributed to and tested for impairment at the Domestic Franchise segment, which is considered one reporting unit, as the segment does not have any components of a business for which discrete financial information is available and is regularly reviewed by segment management. In performing its annual impairment test for indefinite-lived intangible assets, the Company first assesses qualitatively whether it is more likely than not that the indefinite-lived intangible asset is impaired, thus necessitating a quantitative impairment test. The Company does not calculate the fair value of an indefinite-lived asset and perform the quantitative test unless it determines that it is more likely than not that the asset is impaired. The Company reviews indefinite-lived intangible assets for impairment annually, as of the first day of its fourth fiscal quarter, or more frequently if indicators of impairment exist. The Company can bypass the qualitative assessment and move directly to the quantitative assessment for any indefinite-lived intangible asset in any period and can elect to resume performing the qualitative assessment in any subsequent period.</t>
  </si>
  <si>
    <t>Impairment of long-lived assets</t>
  </si>
  <si>
    <t>Impairment of long-lived assets Long-lived assets are evaluated for recoverability of the carrying amount whenever events and circumstances indicate the carrying amount of an asset may not be fully recoverable. Some of the events or changes in circumstances that would trigger an impairment review include, but are not limited to, significant under-performance relative to expected and/or historical results (such as two years of comparable store sales decrease or two years of negative operating cash flows), significant negative industry or economic trends, or knowledge of transactions involving the sale of similar property at amounts below the carrying value. Assets are grouped for recognition and measurement of impairment at the lowest level for which identifiable cash flows are largely independent of the cash flows of other assets. Typically, long-lived assets relating to Company-owned stores are tested for impairment at the level of the retail market in which they are located and long-lived assets relating to franchised operations are tested for impairment at each segment level. If the carrying amount of an asset group exceeds the estimated undiscounted future cash flows expected to be generated by the asset, then an impairment charge is recognized to the extent the carrying amount exceeds the asset group’s fair value. In determining fair value, management considers current results, trends, future prospects, and other economic factors.</t>
  </si>
  <si>
    <t>Asset retirement obligations</t>
  </si>
  <si>
    <t xml:space="preserve">Asset retirement obligations (“ ARO s”) ARO s are primarily associated with leasehold improvements which, at the end of a lease, the Company is obligated to remove in order to comply with certain lease agreements. At the inception of a lease with such conditions, the Company records an ARO and a corresponding capital asset in an amount equal to the estimated fair value of the obligation. Fair value is estimated based on a number of assumptions requiring management’s judgment, including store closing costs, cost inflation rates, and discount rates in effect at the time the lease is signed. Over time, the obligation is accreted to its projected future value and, upon satisfaction of the ARO conditions, any difference between the recorded liability and the actual retirement costs incurred is recognized as an operating gain or loss in the Consolidated Statements of Operations . </t>
  </si>
  <si>
    <t>Revenue recognition, other</t>
  </si>
  <si>
    <t>Vendor payments. Vendor payments are received from vendors that supply franchised and Company-owned stores with products and are typically based on the volume of product purchased by the stores. Revenues from the sale of products are recognized when product is shipped from a distribution center to a store. Payments are due and collected within 30 days after month-end. E-commerce fees. E-commerce fees include point-of-sale (“ POS ”) support fees and transaction fees for purchases made through the Company’s e-commerce platform. POS support fees are due quarterly in advance and recognized as revenue over the respective quarter. Transaction fees are recognized when the food items purchased from a store are delivered to or carried out by customers and are due and collected within seven days of the prior week end date. Gift cards. The Company operates a system-wide gift card program and recognizes revenue from gift cards when a gift card is redeemed in a Company-owned store. As gift cards are redeemed by a customer, an estimate of the value of gift card balances that will be unredeemed (“ gift card breakage ”) is recognized by the Company as a contribution to the brand marketing fund described under Advertising and marketing costs below. The Company determines the gift card breakage rate based upon Company-specific historical redemption patterns. Revenue is recognized upon the transfer of control of promised goods or services to customers in an amount that reflects the consideration the Company expects to receive for those goods or services. Marketing kits. The Company charges domestic stores for marketing materials shipped to stores one to three times per quarter. These products are sold at cost and the revenues from their sale are recognized when the product is shipped by the vendors producing the kits. Payments are due and collected within 30 days of shipment.</t>
  </si>
  <si>
    <t>Revenue recognition, Company-owned stores</t>
  </si>
  <si>
    <t>Company-owned stores revenue consists of retail sales of food through Company-owned stores located in the United States. Company-owned stores revenue is recognized when the food items are delivered to or carried out by customers. Customer payments are generally collected at the time of sale. Sales taxes collected from customers are remitted to the appropriate taxing authority and are not recognized as revenue.</t>
  </si>
  <si>
    <t>Revenue recognition, franchise fees</t>
  </si>
  <si>
    <t>Franchise and development fees. Franchise and development fees are paid in advance of a store opening, typically when entering into a new franchise or development agreement. Fees allocated to the franchise license are recognized as revenue on a straight-line basis over the term of each respective franchise store agreement. Initial franchise agreement terms are typically ten years while successive agreement terms are typically five years. The Company has determined that these fees, which are paid in advance of when they are recognized as revenue, do not contain a significant financing component. Franchise Revenues The franchise arrangement between the Company and each franchise owner of a Papa Murphy’s Take ‘N’ Bake pizza store is documented in the form of a franchise agreement and, in select cases, a development agreement. The franchise arrangement requires the Company as franchisor to perform various activities to support the Papa Murphy’s Take ‘N’ Bake pizza brand and does not involve the direct transfer of goods and services to the franchise owner as a customer. Activities performed by the Company are highly interrelated with the franchise license and are considered to represent a single performance obligation, which is the transfer of the franchise license. The nature of the Company’s promise in granting the franchise license is to provide the franchise owner with access to the brand’s intellectual property over the term of the franchise arrangement. The transaction price in a standard franchise arrangement consists of (a) franchise/development fees; (b) continuing franchise fees (royalties); and (c) advertising fees. Since the Company considers the franchise license to be a single performance obligation, no allocation of the transaction price under a standard agreement is performed for revenue recognition purposes. However, if additional separate and distinct goods or services are included with a franchise arrangement and are deemed to be additional performance obligations, the total transaction price of the contract is allocated to each performance obligation based on the stand-alone selling price of each performance obligation.</t>
  </si>
  <si>
    <t>Revenue recognition, franchise royalties</t>
  </si>
  <si>
    <t>Royalty revenues. Royalty revenues, which include advertising fees from domestic franchise stores, are based on a percentage of sales and are recognized when the food items are delivered to or carried out by customers. Payments for domestic royalties and advertising fees are generally due and collected within seven days of the prior week end date. Payments for international royalties are due and collected within 30 days of month-end.</t>
  </si>
  <si>
    <t>Revenue recognition, deferred revenue</t>
  </si>
  <si>
    <t>The timing of revenue recognition may differ from the timing of payment from customers. The Company records a receivable when revenue is recognized in advance of payment, and a contract liability (“unearned revenue”), when revenue is recognized subsequent to payment. Unearned revenue consists mainly of franchise and development fees paid in advance. A refund liability is recorded when it is known that an amount previously received will be refunded instead of recognized as revenue.</t>
  </si>
  <si>
    <t>Software revenue recognition</t>
  </si>
  <si>
    <t>Software revenue recognition Periodically, the Company acquires point-of-sale (" POS ") software licenses in a lump sum purchase. The Company recognizes revenues for the resale of software licenses upon delivery to franchise owners to the extent collectability is probable.</t>
  </si>
  <si>
    <t>Advertising and marketing costs</t>
  </si>
  <si>
    <t xml:space="preserve">Advertising and marketing costs Advertising costs, including contributions to local advertising cooperatives which are based on a percentage of sales, are expensed when incurred except for media development costs, which are expensed when the advertisement is first aired. These costs are included in store operating costs or selling, general, and administrative expenses based on the nature of the advertising and marketing costs incurred. Franchised and Company-owned stores in the United States contribute to a brand marketing fund (“ BMF ”) that the Company manages on behalf of these stores. In addition, certain suppliers contribute to the BMF . The Company is committed under its franchise and other agreements to spend revenues of the BMF on marketing, creative efforts, media support, or related purposes specified in the agreements. Contributions to the BMF are recognized as revenue, while expenditures are included in selling, general, and administrative expenses. Expenditures of the BMF are primarily amounts paid to third-parties, but may also include personnel expenses and allocated costs. At each reporting date, to the extent contributions to the BMF exceed expenditures on a cumulative basis, the excess contributions are recorded in accrued expenses in the Company’s Consolidated Balance Sheets . While no profit is recognized on amounts received by the BMF , when expenditures exceed contributions to the BMF on a cumulative basis, income from operations and net income may be affected due to the timing of when revenues are received and expenses are incurred (see Note 19 — Brand Marketing Fund ). </t>
  </si>
  <si>
    <t>Leases The Company leases the property for its corporate headquarters, Company-owned stores, and certain office equipment. The Company is not a party to leases for franchise locations except for two locations that operate under a sublease and a few leases assigned to franchisees when stores were refranchised wherein it remains secondarily liable (see Lease guarantees below). The Company determines if an arrangement is a lease at inception. Operating leases are included in operating lease right-of-use (" ROU ") assets, current portion of operating lease liabilities, and operating lease liabilities in the Consolidated Balance Sheets . The Company currently has no finance leases. ROU assets and operating lease liabilities are recognized based on the present value of lease payments over the lease term at commencement date. Because most of the Company’s leases do not provide an implicit rate of return, the Company uses its incremental borrowing rate based on the information available at commencement date in determining the present value of lease payments. Operating lease ROU assets also exclude lease incentives received. The Company has lease agreements with lease and non-lease components, which are accounted for separately. For certain equipment leases, such as copiers, the Company accounts for the lease and non-lease components as a single lease component. Lease expense for lease payments is recognized on a straight-line basis over the lease term. Lease terms for Company-owned stores are generally five years with one or more five-year renewal options and generally require the Company to pay a proportionate share of real estate taxes, insurance, common area, and other operating costs in addition to a base or fixed rent. The Company’s leases have remaining lease terms of 0.6 to 9.9 years . For purposes of calculating operating lease liabilities, lease terms may be deemed to include options to extend or terminate the lease when it is reasonably certain that the Company will exercise that option. Economic performance of a store is the primary factor used to estimate whether an option to extend a lease term will be exercised or not.</t>
  </si>
  <si>
    <t>Lease guarantees</t>
  </si>
  <si>
    <t>Lease guarantees On occasion, the Company becomes a guarantor for certain operating leases when it sells a Company-owned store or a store under construction by the Company. The guarantee obligation is initially measured as the fair value of the guarantee, which is recorded as a liability. The Company recognizes its release from risk as a guarantor as the lease obligation is settled over the remaining lease term. In addition, throughout the guarantee period, the Company records a reserve when any loss becomes probable in connection with such lease guarantee.</t>
  </si>
  <si>
    <t>Income taxes</t>
  </si>
  <si>
    <t>Income taxes The Company accounts for income taxes using the asset and liability approach. This requires the recognition of deferred tax assets and liabilities for the expected future tax consequences of temporary differences between the financial statement and the tax basis of assets and liabilities at the applicable tax rates. A valuation allowance is recorded against deferred tax assets if, based on available evidence, it is more likely than not that some or all of the deferred tax assets will not be realized. The effect of uncertain tax positions would be recorded in the consolidated financial statements only after determining a more likely than not probability that the uncertain tax positions would withstand an examination by tax authorities based on the technical merits of the position. The tax benefit to be recognized is measured as the largest amount of benefit that is greater than fifty percent likely of being realized upon ultimate settlement. As facts and circumstances change, management reassesses these probabilities and would record any changes in the financial statements as appropriate.</t>
  </si>
  <si>
    <t>Share-based compensation The Company awards equity compensation under the Company’s 2010 Amended Management Incentive Plan (“ 2010 Plan ”) and 2014 Management Incentive Plan (“ 2014 Plan ”), consisting of stock option and restricted stock awards. Restricted stock and stock option awards typically vest based on the achievement of a time-vesting or a market condition. Compensation expense relating to restricted stock with time-vesting conditions is recognized for the portion of the grant date fair value that exceeds any purchase price paid for the stock. This expense is recognized over the requisite service period, typically the vesting period, utilizing the straight-line attribution method. The fair value of time-vesting stock option awards is estimated on the grant date using a Black-Scholes-Merton option-pricing model. Compensation expense relating to stock option awards is recognized for the grant date fair value. The fair value of stock options that contain a market condition is estimated on the grant date using a Monte Carlo valuation method, which utilizes multiple input variables to determine the probability of the Company achieving the market condition and the fair value of the award. The risk-free interest rate is based on the estimated effective life and is estimated based on U.S. Treasury Yield Curve rates. Since the Company has limited relevant option exercise experience, the expected term is based on a simplified method calculation and the expected volatility is based on the historical volatility of the share price of a group of peer companies. Compensation expense relating to stock option awards is recognized for the grant date fair value. This expense is recognized over the requisite service period, typically the vesting period, utilizing the straight-line attribution method.</t>
  </si>
  <si>
    <t>Business combinations</t>
  </si>
  <si>
    <t>Business Combinations The Company accounts for business combinations under the acquisition method of accounting, recording any assets acquired and liabilities assumed based upon their respective fair values. Any excess of the fair value of purchase consideration over the fair value of the assets acquired less liabilities assumed is recorded as goodwill. The Company uses management estimates based on historically similar transactions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t>
  </si>
  <si>
    <t>Internal use software</t>
  </si>
  <si>
    <t>Internal use software Expenditures for major software purchases and software developed for internal use are capitalized and amortized over the useful life of the software ( three to five years) on a straight-line basis. The Company’s policy provides for the capitalization of external direct costs of materials and services associated with developing or obtaining internal-use computer software. Costs associated with preliminary project stage activities, training, maintenance, and all other post-implementation stage activities are expensed as incurred.</t>
  </si>
  <si>
    <t>Recent issued accounting standards</t>
  </si>
  <si>
    <t>Recently Adopted Accounting Standards Revenue from Contracts with Customers The Company adopted ASU No. 2014-09, Revenue from Contracts with Customers (Topic 606) (“ ASU 2014-09 ”) as of January 2, 2018. The Company adopted the new standard using the full retrospective method and elected applicable practical expedients on adoption. Accordingly, previously reported financial information has been restated to reflect the application of the new standard to all comparative periods presented. Adoption of ASU 2014-09 had a material impact on the Company’s consolidated financial statements . The most significant impacts relate to the: (i) accounting for franchise and development fees, and (ii) accounting for the Company’s advertising fund (" BMF ") and Convention Fund (with the BMF , the “ Brand Funds ”). Specifically, under the new standard the Company recognizes franchise fees ratably over the life of the contract rather than at the time the store is opened or a successive contract commences. Revenue related to the Company’s franchise royalties, which are based on a percentage of franchise sales, and revenue from Company-owned stores remain substantially unchanged. The Company has determined that ASU 2014-09 requires a gross presentation on the Company’s Consolidated Statements of Operations for revenues and related expenses of the Brand Funds. These funds exist solely for the purpose of promoting the Papa Murphy’s brand in the U.S. While this change materially affects the gross amount of reported revenues and expenses, the effect generally is an offsetting increase to both revenues and expenses with no net effect on reported Operating Income (Loss) and Net Income (Loss) . Refer to Impacts to Reported Results below for more detailed effects of adoption on the Company’s financial statements and refer to Note 12 — Revenue for more information on its accounting for revenue. Leases The Company early adopted ASU No. 2016-02, Leases (Topic 842) (“ ASU 2016-02 ”) as of January 2, 2018, concurrent with the adoption of the new revenue standard. The Company adopted this standard using the modified retrospective approach and elected the available practical expedients on adoption. Accordingly, previously reported financial information has been restated to reflect the application of the new standard to all comparative periods presented. Adoption of the new standard has had a material impact on the Company’s consolidated financial statements . The most significant impacts related to the (i) recognition of ROU assets and lease liabilities for operating leases, and (ii) changes in occupancy costs and impairment losses related to prior year store closures and impairments. ROU assets represent the Company’s right to use an underlying asset for the lease term and lease liabilities represent the Company’s obligation to make lease payments arising from the lease. A loss is recognized when the ROU asset is impaired in connection with the impairment of a store’s assets due to economic or other factors. Refer to Impacts to Reported Results below for more detailed effects of adoption on the Company’s financial statements and refer to Note 13 — Leases for more information on its accounting for leases. Other standards adopted In August 2016, the FASB issued ASU No. 2016-15, Statement of Cash Flows (Topic 320) (“ ASU 2016-15 ”), which clarifies the presentation of certain cash receipts and cash payments in the statement of cash flows. The Company adopted the standard on January 2, 2018. Adoption of the new standard did not have a material impact on the Company’s consolidated financial statements. Recent Accounting Pronouncements Not Yet Adopted In January 2017, the FASB issued ASU No. 2017-04, Intangibles-Goodwill and Other: Simplifying the Test for Goodwill Impairment (“ ASU 2017-04 ”). The new standard simplifies how an entity measures goodwill impairment by removing the second step of the two-step quantitative goodwill impairment test. An entity will no longer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An entity still has the option to perform a qualitative assessment of whether it is more-likely-than-not that a reporting unit’s fair value is less than its carrying amount. ASU 2017-04 requires prospective adoption and is effective for the annual or any interim goodwill impairment tests in fiscal years beginning after December 15, 2019, with early adoption permitted. The Company is still evaluating the impact of ASU 2017-04 on its financial position and results of operations. In August 2018, the FASB issued ASU No. 2018-15 Intangibles-Goodwill and Other-Internal-Use Software (Subtopic 350-40): Customer’s Accounting for Implementation Costs Incurred in a Cloud Computing Arrangement That Is a Service Contract (“ ASU 2018-15 ”) which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Companies can choose to adopt the new guidance prospectively or retrospectively. The Company is still evaluating the impact of ASU 2018-15 on its financial position and results of operations. Impacts to Reported Results Adoption of the standards related to revenue recognition and leases affected the Company’s previously reported results as follows: Fiscal 2017 Income Statement (in thousands, except earnings per share) As Reported New Revenue Standard Adjustment New Lease Standard Adjustment As Adjusted Total revenues (1) $ 118,661 $ 29,847 $ — $ 148,508 Store operating costs 72,927 (1,570 ) (1,181 ) 70,176 Selling, general, and administrative (1) 33,869 30,737 (42 ) 64,565 Loss on disposal or impairment of property and equipment 15,680 — 2,680 18,360 (Benefit from) provision for income taxes (19,543 ) 1,416 (383 ) (18,509 ) Net loss (8 ) (736 ) (1,074 ) (1,818 ) Diluted earnings (loss) per share 0.00 (0.04 ) (0.07 ) (0.11 ) (1) Recognition of advertising revenue and expense on a gross basis instead of a net basis by the Brand Funds comprised $29.2 million of the revenue adjustment and $30.7 million of the expense adjustment under the revenue standard. The revenue adjustment due to the change in method of recognizing franchise and development fees was $0.7 million . Balance Sheet as of January 1, 2018 (in thousands) As Reported New Revenue Standard Adjustment New Lease Standard Adjustment As Adjusted Prepaid expenses and other current assets $ 2,671 $ — $ (390 ) $ 2,281 Operating lease right of use assets — — 16,331 16,331 Unearned franchise and development fees 1,702 9,899 — 11,601 Accrued expenses and other current liabilities 13,139 (507 ) (250 ) 12,382 Lease liabilities — — 19,678 19,678 Deferred tax liability, net 24,457 (2,319 ) (313 ) 21,825 Other long-term liabilities 3,922 — (2,218 ) 1,704 Accumulated deficit (18,613 ) (7,073 ) (956 ) (26,642 ) Adoption of the standard related to revenue recognition did not materially affect cash from or used in operating, financing, or investing cash flows on the Company’s consolidated cash flows statements.</t>
  </si>
  <si>
    <t>Summary of Significant Accounting Policies (Tables)</t>
  </si>
  <si>
    <t>Estimated useful lives for property and equipment</t>
  </si>
  <si>
    <t>The estimated useful lives for property and equipment are: Property and Equipment Estimated Useful Life Leasehold improvements Shorter of lease term or estimated useful life, not to exceed 10 years Restaurant equipment and fixtures 5 to 7 years Office furniture and equipment 3 to 7 years Software 3 to 5 years Vehicles 5 years Property and equipment, net, consists of the following: (in thousands) 2018 2017 Leasehold improvements $ 4,184 $ 7,475 Restaurant equipment and fixtures 6,891 12,515 Office furniture and equipment 3,017 2,978 Software 8,923 7,917 Vehicles — 6 Construction in progress 436 1,059 23,451 31,950 Accumulated depreciation and amortization (18,585 ) (21,886 ) Property and equipment, net $ 4,866 $ 10,064 Depreciation expense amounted to $2.9 million and $5.8 million during fiscal 2018 and 2017 , respectively.</t>
  </si>
  <si>
    <t>Impacts of adoption of standards related to revenue recognition and leases to previously reported results</t>
  </si>
  <si>
    <t>Adoption of the standards related to revenue recognition and leases affected the Company’s previously reported results as follows: Fiscal 2017 Income Statement (in thousands, except earnings per share) As Reported New Revenue Standard Adjustment New Lease Standard Adjustment As Adjusted Total revenues (1) $ 118,661 $ 29,847 $ — $ 148,508 Store operating costs 72,927 (1,570 ) (1,181 ) 70,176 Selling, general, and administrative (1) 33,869 30,737 (42 ) 64,565 Loss on disposal or impairment of property and equipment 15,680 — 2,680 18,360 (Benefit from) provision for income taxes (19,543 ) 1,416 (383 ) (18,509 ) Net loss (8 ) (736 ) (1,074 ) (1,818 ) Diluted earnings (loss) per share 0.00 (0.04 ) (0.07 ) (0.11 ) (1) Recognition of advertising revenue and expense on a gross basis instead of a net basis by the Brand Funds comprised $29.2 million of the revenue adjustment and $30.7 million of the expense adjustment under the revenue standard. The revenue adjustment due to the change in method of recognizing franchise and development fees was $0.7 million . Balance Sheet as of January 1, 2018 (in thousands) As Reported New Revenue Standard Adjustment New Lease Standard Adjustment As Adjusted Prepaid expenses and other current assets $ 2,671 $ — $ (390 ) $ 2,281 Operating lease right of use assets — — 16,331 16,331 Unearned franchise and development fees 1,702 9,899 — 11,601 Accrued expenses and other current liabilities 13,139 (507 ) (250 ) 12,382 Lease liabilities — — 19,678 19,678 Deferred tax liability, net 24,457 (2,319 ) (313 ) 21,825 Other long-term liabilities 3,922 — (2,218 ) 1,704 Accumulated deficit (18,613 ) (7,073 ) (956 ) (26,642 )</t>
  </si>
  <si>
    <t>Prepaid Expenses and Other Current Assets (Tables)</t>
  </si>
  <si>
    <t>Prepaid expenses and other current assets consist of the following: (in thousands) 2018 2017 Prepaid media production costs $ 724 $ 376 Prepaid software and support 469 223 Prepaid occupancy related costs 136 159 Prepaid insurance 160 377 Taxes receivable 61 182 POS software licenses for resale 368 364 Assets held for sale 257 432 Advertising cooperative assets, restricted (24 ) 4 Other 22 164 Total prepaid expenses and other current assets $ 2,173 $ 2,281 Amortization of deferred financing costs in the future is expected to be as follows (in thousands): Fiscal Years 2019 $ 287 2020 177 $ 464</t>
  </si>
  <si>
    <t>Property and Equipment (Tables)</t>
  </si>
  <si>
    <t>Property and equipment by asset class</t>
  </si>
  <si>
    <t>Goodwill (Tables)</t>
  </si>
  <si>
    <t>Summary of changes to goodwill</t>
  </si>
  <si>
    <t>The following summarizes changes to the Company’s goodwill by reportable segment: (in thousands) Company Stores Franchise Total Balance at January 2, 2017 $ 26,924 $ 81,546 $ 108,470 Disposition (719 ) — (719 ) Balance at January 1, 2018 26,205 81,546 107,751 Disposition (5,988 ) — (5,988 ) Balance at December 31, 2018 $ 20,217 $ 81,546 $ 101,763</t>
  </si>
  <si>
    <t>Intangible Assets (Tables)</t>
  </si>
  <si>
    <t>Schedule of Intangible Assets</t>
  </si>
  <si>
    <t xml:space="preserve">Intangible assets consist of the following: 2018 (in thousands) Gross Carrying Amount Accumulated Amortization Net Weighted Average Amortization Period Intangible assets subject to amortization: Franchise relationships $ 56,000 $ (30,355 ) $ 25,645 16.0 Reacquired franchise rights 4,660 (2,979 ) 1,681 7.8 Net intangible assets subject to amortization $ 60,660 $ (33,334 ) $ 27,326 15.4 Intangible assets not subject to amortization Trade name and trademarks $ 87,002 2017 (in thousands) Gross Carrying Amount Accumulated Amortization Net Weighted Average Amortization Period Intangible assets subject to amortization: Franchise relationships $ 56,000 $ (26,855 ) $ 29,145 16.0 Reacquired franchise rights 5,887 (3,377 ) 2,510 6.8 Net intangible assets subject to amortization $ 61,887 $ (30,232 ) $ 31,655 15.1 Intangible assets not subject to amortization Trade name and trademarks $ 87,002 </t>
  </si>
  <si>
    <t>Finite-lived Intangible Assets Future Amortization Expense</t>
  </si>
  <si>
    <t>The estimated future amortization expense of amortizable intangible assets as of the end of fiscal 2018 is as follows (in thousands): Fiscal year 2019 $ 4,056 2020 3,943 2021 3,876 2022 3,803 2023 3,503 Thereafter 8,145 $ 27,326</t>
  </si>
  <si>
    <t>Financing Arrangements (Tables)</t>
  </si>
  <si>
    <t>Long-term debt</t>
  </si>
  <si>
    <t>Long-term debt consists of the following: (in thousands) 2018 2017 Term loan under credit facility $ 79,508 $ 92,900 Notes payable 3,000 3,000 Total principal amount of long-term debt 82,508 95,900 Less unamortized debt issuance costs (464 ) (506 ) Total long-term debt 82,044 95,394 Less current portion (11,400 ) (8,400 ) Total long-term debt, net of current portion $ 70,644 $ 86,994</t>
  </si>
  <si>
    <t>Long-term debt maturities</t>
  </si>
  <si>
    <t>Maturities on long-term debt consist of the following: (in thousands) Senior Secured Credit Facility Notes Payable Total Fiscal Years 2019 $ 8,400 $ 3,000 $ 11,400 2020 71,108 — 71,108 $ 79,508 $ 3,000 $ 82,508</t>
  </si>
  <si>
    <t>Fair Value Measurement (Tables)</t>
  </si>
  <si>
    <t>Fair value</t>
  </si>
  <si>
    <t>The following table presents information about the Company’s assets and liabilities measured at fair value on a recurring basis: 2018 2017 (in thousands) Carrying Value Fair Value Carrying Value Fair Value Fair Value Measurements Financial assets Notes receivable (1) $ — $ — $ 97 $ 88 Level 3 Other receivables (1) 505 439 — — Level 3 (1) The fair value of notes receivable and other receivables was estimated primarily using a discounted cash flow method based on a discount rate, reflecting the applicable credit spread.</t>
  </si>
  <si>
    <t>Accrued and Other Liabilities (Tables)</t>
  </si>
  <si>
    <t>Accrued and other liabilities</t>
  </si>
  <si>
    <t>Accrued expenses and other current liabilities consist of the following: (in thousands) 2018 2017 Accrued compensation and related costs $ 4,100 $ 3,902 Accrued legal settlement costs 2,363 3,940 Gift cards and certificates payable 2,700 2,676 Accrued interest and non-income taxes payable 318 461 Convention fund balance 1,175 841 Advertising cooperative liabilities 25 60 Lease liabilities held for sale 763 — Other 945 502 Total accrued expenses and other current liabilities $ 12,389 $ 12,382</t>
  </si>
  <si>
    <t>Revenue (Tables)</t>
  </si>
  <si>
    <t>Revenues by contract type</t>
  </si>
  <si>
    <t>Revenues by contract type were as follows: 2018 (in thousands) Franchise Company Stores Brand Funds Total Franchise royalties $ 36,234 $ — $ 14,677 $ 50,911 Franchise fees 2,891 — — 2,891 Vendor payments — — 5,008 5,008 E-commerce fees 2,384 — — 2,384 Other franchise and brand 99 — 3,360 3,459 Company-owned stores — 61,776 — 61,776 Total revenues 41,608 61,776 23,045 126,429 Intersegment revenues 3,256 — 1,591 4,847 Reconciliation to business segment revenues $ 44,864 $ 61,776 $ 24,636 $ 131,276 2017 (in thousands) Franchise Company Stores Brand Funds Total Franchise royalties $ 37,552 $ — $ 22,189 $ 59,741 Franchise fees 2,907 — — 2,907 Vendor payments — — 4,524 4,524 E-commerce fees 1,936 — — 1,936 Other franchise and brand 85 — 2,447 2,532 Company-owned stores — 76,868 — 76,868 Total revenues 42,480 76,868 29,160 148,508 Intersegment revenues 227 — 1,707 1,934 Reconciliation to business segment revenues $ 42,707 $ 76,868 $ 30,867 $ 150,442</t>
  </si>
  <si>
    <t>Revenues by geographic location</t>
  </si>
  <si>
    <t>Revenues by geographic location were as follows: 2018 (in thousands) Franchise Company Stores Brand Funds Total United States $ 41,280 $ 61,776 $ 23,045 $ 126,101 International 328 — — 328 Total revenues $ 41,608 $ 61,776 $ 23,045 $ 126,429 2017 (in thousands) Franchise Company Stores Brand Funds Total United States $ 42,084 $ 76,868 $ 29,160 $ 148,112 International 396 — — 396 Total revenues $ 42,480 $ 76,868 $ 29,160 $ 148,508</t>
  </si>
  <si>
    <t>Changes in contract liabilities (unearned revenue)</t>
  </si>
  <si>
    <t>Changes in the balances of contract liabilities (unearned revenue) during the periods reported were as follows: (in thousands) Contract Liabilities Balance at January 1, 2018 $ 11,151 Revenue recognized that was included in the balance at the beginning of the period (2,718 ) Cash received, net of amounts recognized as revenue during the period 1,775 Contract refunds (330 ) Balance at December 31, 2018 $ 9,878</t>
  </si>
  <si>
    <t>Expected timing for satisfaction of performance obligations</t>
  </si>
  <si>
    <t>The following table includes estimated franchise fee revenue expected to be recognized in the future related to performance obligations that were unsatisfied (or partially unsatisfied) as of December 31, 2018 (in thousands): Fiscal year 2019 $ 1,623 2020 1,488 2021 1,331 2022 1,170 2023 937 Thereafter 3,329 Total $ 9,878</t>
  </si>
  <si>
    <t>Leases (Tables)</t>
  </si>
  <si>
    <t>Components of lease expense</t>
  </si>
  <si>
    <t>The components of lease expense for the periods reported are as follows: (in thousands) 2018 2017 Operating lease cost $ 3,789 $ 5,068 Short-term lease cost 45 22 Variable lease cost 16 34 Sublease income (60 ) (66 ) Total lease cost $ 3,790 $ 5,058</t>
  </si>
  <si>
    <t>Cash flow supplemental disclosures for leases</t>
  </si>
  <si>
    <t>Supplemental cash flow information related to leases for the periods reported is as follows: (in thousands) 2018 2017 Cash paid for amounts included in the measurement of lease liabilities: Operating cash flows from operating leases $ 4,410 $ 4,871 Right-of-use assets obtained in exchange for new operating lease liabilities 926 213 Weighted-average remaining lease term of operating leases 5.3 years 5.9 years Weighted-average discount rate of operating leases 6.0 % 6.0 %</t>
  </si>
  <si>
    <t>Schedule of future minimum lease payments</t>
  </si>
  <si>
    <t>Future minimum lease payments under non-cancelable leases as of December 31, 2018 are as follows (in thousands): Fiscal year 2019 $ 4,104 2020 3,509 2021 2,580 2022 1,913 2023 1,490 Thereafter 2,655 Total future minimum lease payments 16,251 Less imputed interest (2,804 ) Less lease liabilities held for sale (1) (2,131 ) Total Lease Liabilities $ 11,316 (1) Lease liabilities held for sale includes $0.8 million reported in Accrued expenses and other current liabilities (see Note 11 — Accrued and Other Liabilities ) and $1.4 million reported in Other long-term liabilities in the Company's Consolidated Balance Sheets .</t>
  </si>
  <si>
    <t>Lease guarantee future commitments</t>
  </si>
  <si>
    <t>As of the end of fiscal 2018 , future commitments under these leases are as follows (in thousands): Fiscal Years 2019 $ 1,133 2020 900 2021 486 2022 240 2023 181 Thereafter 56 $ 2,996</t>
  </si>
  <si>
    <t>Income Taxes (Tables)</t>
  </si>
  <si>
    <t>Schedule of Components of Income Tax Expense (Benefit)</t>
  </si>
  <si>
    <t>The components of the provision for (benefit from) income taxes are as follows: (in thousands) 2018 2017 Current tax provision Federal $ 10 $ 9 State 177 171 187 180 Deferred tax provision (benefit) Federal 1,156 (17,790 ) State 140 (899 ) 1,296 (18,689 ) Total provision for (benefit from) income taxes $ 1,483 $ (18,509 )</t>
  </si>
  <si>
    <t>Schedule of Deferred Tax Assets and Liabilities</t>
  </si>
  <si>
    <t>The components of the non-current deferred tax liability are as follows: (in thousands) 2018 2017 Deferred income tax assets: Unearned franchise and development fees $ 1,816 $ 2,565 Convention and Advertising funds balance 255 208 Compensation accruals 652 449 Gift card accruals 134 348 Asset retirement obligation 52 120 Lease obligations 700 596 Share-based compensation 838 769 Net operating loss 158 1,013 Other 700 213 Total deferred tax assets 5,305 6,281 Valuation allowance (134 ) (98 ) Total deferred tax assets after valuation allowance 5,171 6,183 Deferred income tax liabilities: Fixed asset, goodwill, and intangible asset basis differences (26,283 ) (27,273 ) Other (2,009 ) (735 ) Total deferred tax liabilities (28,292 ) (28,008 ) Net deferred tax liability $ (23,121 ) $ (21,825 )</t>
  </si>
  <si>
    <t>Schedule of Effective Income Tax Rate Reconciliation</t>
  </si>
  <si>
    <t>A reconciliation of income tax at the United States federal statutory tax rate (using a statutory tax rate of 21% and 34%) to income tax expense for the periods reported is as follows: (in thousands) 2018 2017 Federal income tax provision based on statutory rate $ 1,219 $ (6,899 ) State and local income tax effect 250 (481 ) Impact of change in tax rates — (11,300 ) Non-deductible expenses 62 203 Tax credits and other (48 ) (32 ) Provision for (benefit from) income taxes $ 1,483 $ (18,509 )</t>
  </si>
  <si>
    <t>Schedule of Unrecognized Tax Benefits</t>
  </si>
  <si>
    <t>A reconciliation of the beginning and ending liability for unrecognized tax benefits excluding interest and penalties is as follows (in thousands): Balance as of the end of fiscal 2017 $ 77 Additions for tax positions of prior years — Balance as of the end of fiscal 2018 $ 77</t>
  </si>
  <si>
    <t>Share-based Compensation (Tables)</t>
  </si>
  <si>
    <t>Schedule of restricted stock awards</t>
  </si>
  <si>
    <t>Information with respect to restricted stock awards is as follows: Number of Shares of Restricted Common Stock Time Vesting Market Condition Weighted Average Award Date Fair Value per Share Unvested, January 1, 2018 34,898 40,354 $ 3.44 Granted 41,000 — 5.33 Vested (34,898 ) — 4.82 Forfeited/Repurchased — (10,183 ) 3.80 Unvested, December 31, 2018 41,000 30,171 $ 3.79 Fair value information for restricted stock awards during the periods reported is as follows: (in thousands, except per share amounts) 2018 2017 Weighted average grant date fair value per share $ 5.33 $ 4.65 Total fair value of shares issued $ 218 $ 164 Total fair value of shares vested $ 168 $ 697</t>
  </si>
  <si>
    <t>Schedule of stock option activity</t>
  </si>
  <si>
    <t>Information with respect to stock option activity is as follows: Number of Shares Subject to Stock Options Time Market Weighted Weighted Aggregate Outstanding, January 1, 2018 949,115 158,127 $ 7.60 Granted 210,700 — 5.12 Exercised (22,750 ) — 3.99 Forfeited (333,721 ) (46,837 ) 7.34 Outstanding, December 31, 2018 803,344 111,290 $ 7.23 7.8 years $ 121 Exercisable, December 31, 2018 395,928 — $ 9.11 6.7 years $ 51</t>
  </si>
  <si>
    <t>Schedule of weighted average fair value of share-based compensation awards granted and vested, and the intrinsic value of options exercised</t>
  </si>
  <si>
    <t>Fair value information for stock options granted and vested and the intrinsic value of stock options exercised during the periods reported are as follows: (in thousands, except per share amounts) 2018 2017 Weighted average grant date fair value per share $ 1.76 $ 1.66 Total fair value of awards granted $ 370 $ 1,179 Total fair value of awards vested $ 435 $ 422 Total intrinsic value of stock options exercised $ 32 $ —</t>
  </si>
  <si>
    <t>Schedule of share-based payment award, stock options, valuation assumptions</t>
  </si>
  <si>
    <t xml:space="preserve">The fair value of the stock option awards granted during the periods reported was estimated with the following weighted-average assumptions. 2018 2017 Risk free rate 2.40% 2.00% Expected volatility 24.4% 25.8% Expected term 5.1 years 5.5 years Expected dividend yield 0.0% 0.0% </t>
  </si>
  <si>
    <t>Earnings per Share (EPS) (Tables)</t>
  </si>
  <si>
    <t>Computations of basic and dilutive earnings per share</t>
  </si>
  <si>
    <t>The following table sets forth the computations of basic and diluted EPS : (in thousands, except per share data) 2018 2017 Earnings: Net income (loss) $ 4,324 $ (1,818 ) Preferred dividends — — Net income (loss) available to common shareholders $ 4,324 $ (1,818 ) Shares: Basic weighted average common shares outstanding 16,930 16,870 Dilutive effect of restricted equity awards (1) 71 — Diluted weighted average number of shares outstanding 17,001 16,870 Earnings (loss) per share: Basic earnings (loss) per share $ 0.26 $ (0.11 ) Diluted earnings (loss) per share $ 0.25 $ (0.11 ) (1) An aggregated total of 661,000 and 901,000 potential common shares have been excluded from the diluted EPS calculation for 2018 and 2017 , respectively, because their effect would have been anti-dilutive.</t>
  </si>
  <si>
    <t>Brand Marketing Fund (Tables)</t>
  </si>
  <si>
    <t xml:space="preserve"> (in thousands) 2018 2017 Opening fund (deficit) surplus $ (5,461 ) $ (1,071 ) Net activity during the period 38 (4,390 ) Ending fund deficit $ (5,423 ) $ (5,461 )</t>
  </si>
  <si>
    <t>Segment Information (Tables)</t>
  </si>
  <si>
    <t>Segment reporting information by segment</t>
  </si>
  <si>
    <t>The following tables summarize information on revenues, segment adjusted EBITDA, depreciation and amortization, interest expense (income), and assets for each of the Company’s reportable segments and include a reconciliation of segment adjusted EBITDA to income (loss) before income taxes: Revenues (in thousands) 2018 2017 Franchise segment $ 44,864 $ 42,707 Brand Funds segment 24,636 30,867 Intersegment eliminations (4,847 ) (1,934 ) Franchise related 64,653 71,640 Company Stores segment 61,776 76,868 Total 126,429 148,508 The following table summarizes revenues by geographic area: Revenues (in thousands) 2018 2017 United States $ 126,101 $ 148,112 International 328 396 Total $ 126,429 $ 148,508 Segment Adjusted EBITDA (in thousands) 2018 2017 Franchise $ 25,673 $ 25,682 Company Stores 884 2,685 Brand Funds 169 (450 ) Total reportable segments adjusted EBITDA 26,726 27,917 Corporate and unallocated (4,420 ) (7,417 ) Depreciation and amortization (7,241 ) (10,452 ) Interest expense, net (5,212 ) (5,078 ) CEO transition and restructuring (1) (595 ) (2,614 ) E-commerce impairment (2) (350 ) (9,085 ) Store closures and impairments (3) (1,918 ) (9,145 ) Litigation settlements (4) (908 ) (4,453 ) Strategic alternatives (5) (237 ) — Debt refinancing (6) (38 ) — Income (Loss) Before Income Taxes $ 5,807 $ (20,327 ) (1) Represents non-recurring management transition and restructuring costs in connection with the recruitment of a new Chief Executive Officer and other executive positions. (2) Represents impairment charges on the write-down of the Company's e-commerce platform based on the decision to move to a third-party developed and hosted solution and non-recurring costs incurred to complete the transition. (3) For 2018, represents primarily net losses on the refranchising of Company-owned stores primarily from the recording of contingent liabilities for committed marketing support expenditures in addition to impairments for Company-owned stores held for sale. For 2017, represents primarily non-cash charges associated with the impairment and disposal of store assets upon the decision to close stores. (4) Accruals made toward litigation reserves. (5) Reflects costs associated with the exploration of strategic alternatives. (6) Reflects costs associated with amendments to the Company's credit facilities. Depreciation and amortization (in thousands) 2018 2017 Franchise $ 4,644 $ 5,921 Company Stores 2,597 4,531 Total $ 7,241 $ 10,452 Total Assets (in thousands) 2018 2017 Franchise $ 120,611 $ 121,180 Company Stores 38,177 53,226 Brand Funds 873 509 Other (1) 87,063 87,200 Total $ 246,724 $ 262,115 (1) Other assets which are not allocated to the individual segments primarily include trade names &amp; trademarks.</t>
  </si>
  <si>
    <t>Description of Business (Details)</t>
  </si>
  <si>
    <t>Dec. 31, 2018statestore</t>
  </si>
  <si>
    <t>Franchisor Disclosure [Line Items]</t>
  </si>
  <si>
    <t>Number of stores</t>
  </si>
  <si>
    <t>Number of states in which the Company operates | state</t>
  </si>
  <si>
    <t>United States</t>
  </si>
  <si>
    <t>United States | Franchised Stores</t>
  </si>
  <si>
    <t>United States | Company-Owned Stores</t>
  </si>
  <si>
    <t>Canada and the United Arab Emirates | Franchised Stores</t>
  </si>
  <si>
    <t>Summary of Significant Accounting Policies - Estimated useful lives for property and equipment (Details)</t>
  </si>
  <si>
    <t>Leasehold improvements | Maximum</t>
  </si>
  <si>
    <t>Property, Plant and Equipment [Line Items]</t>
  </si>
  <si>
    <t>Property, Plant and Equipment, Useful Life</t>
  </si>
  <si>
    <t>10 years</t>
  </si>
  <si>
    <t>Restaurant equipment and fixtures | Maximum</t>
  </si>
  <si>
    <t>7 years</t>
  </si>
  <si>
    <t>Restaurant equipment and fixtures | Minimum</t>
  </si>
  <si>
    <t>5 years</t>
  </si>
  <si>
    <t>Office furniture and equipment | Maximum</t>
  </si>
  <si>
    <t>Office furniture and equipment | Minimum</t>
  </si>
  <si>
    <t>3 years</t>
  </si>
  <si>
    <t>Vehicles</t>
  </si>
  <si>
    <t>Software | Maximum</t>
  </si>
  <si>
    <t>Software | Minimum</t>
  </si>
  <si>
    <t>Summary of Significant Accounting Policies - Narrative (Details) - USD ($)</t>
  </si>
  <si>
    <t>Loss Contingencies [Line Items]</t>
  </si>
  <si>
    <t>Credit and debit card receivables</t>
  </si>
  <si>
    <t>Allowance for doubtful accounts receivable, Current</t>
  </si>
  <si>
    <t>POS software licenses for resale</t>
  </si>
  <si>
    <t>Unrecognized tax benefits</t>
  </si>
  <si>
    <t>Minimum</t>
  </si>
  <si>
    <t>Remaining lease terms</t>
  </si>
  <si>
    <t>7 months</t>
  </si>
  <si>
    <t>Maximum</t>
  </si>
  <si>
    <t>9 years 11 months</t>
  </si>
  <si>
    <t>Summary of Significant Accounting Policies - Impacts to Reported Results (Details) - USD ($) $ / shares in Units, $ in Thousands</t>
  </si>
  <si>
    <t>Income Statements</t>
  </si>
  <si>
    <t>Store operating costs</t>
  </si>
  <si>
    <t>(Benefit from) provision for income taxes</t>
  </si>
  <si>
    <t>Net loss</t>
  </si>
  <si>
    <t>Diluted earnings (loss) per share</t>
  </si>
  <si>
    <t>Balance Sheets</t>
  </si>
  <si>
    <t>Lease liabilities</t>
  </si>
  <si>
    <t>As Reported</t>
  </si>
  <si>
    <t>New revenue standard adjustment</t>
  </si>
  <si>
    <t>New lease standard adjustment</t>
  </si>
  <si>
    <t>Brand Funds</t>
  </si>
  <si>
    <t>Brand Funds | New revenue standard adjustment</t>
  </si>
  <si>
    <t>Franchise | New revenue standard adjustment</t>
  </si>
  <si>
    <t>Acquisitions Acquisitions (Details) - Series of Individually Immaterial Business Acquisitions $ in Millions</t>
  </si>
  <si>
    <t>Nov. 06, 2018USD ($)store</t>
  </si>
  <si>
    <t>Business Acquisition [Line Items]</t>
  </si>
  <si>
    <t>Value of assets acquired</t>
  </si>
  <si>
    <t>Stores acquired | store</t>
  </si>
  <si>
    <t>Total purchase price</t>
  </si>
  <si>
    <t>Prepaid Expenses and Other Current Assets (Details) - USD ($) $ in Thousands</t>
  </si>
  <si>
    <t>Prepaid Expense and Other Assets, Current [Abstract]</t>
  </si>
  <si>
    <t>Prepaid media production costs</t>
  </si>
  <si>
    <t>Prepaid software and support</t>
  </si>
  <si>
    <t>Prepaid occupancy related costs</t>
  </si>
  <si>
    <t>Prepaid insurance</t>
  </si>
  <si>
    <t>Taxes receivable</t>
  </si>
  <si>
    <t>Advertising cooperative assets, restricted</t>
  </si>
  <si>
    <t>Other</t>
  </si>
  <si>
    <t>Total prepaid expenses and other current assets</t>
  </si>
  <si>
    <t>Property and Equipment - Schedule of Property and Equipment (Details) - USD ($) $ in Thousands</t>
  </si>
  <si>
    <t>Property and equipment, gross</t>
  </si>
  <si>
    <t>Accumulated depreciation and amortization</t>
  </si>
  <si>
    <t>Leasehold improvements</t>
  </si>
  <si>
    <t>Restaurant equipment and fixtures</t>
  </si>
  <si>
    <t>Office furniture and equipment</t>
  </si>
  <si>
    <t>Software</t>
  </si>
  <si>
    <t>Construction in progress</t>
  </si>
  <si>
    <t>Property and Equipment - Narrative (Details) - USD ($) $ in Millions</t>
  </si>
  <si>
    <t>Depreciation expense</t>
  </si>
  <si>
    <t>Increase (decrease) in assets held for sale</t>
  </si>
  <si>
    <t>Company Stores</t>
  </si>
  <si>
    <t>Impairment of store assets held-for-use</t>
  </si>
  <si>
    <t>Facility Closing | Company Stores</t>
  </si>
  <si>
    <t>Impairment of store assets to be disposed</t>
  </si>
  <si>
    <t>Divestitures (Details) $ in Thousands</t>
  </si>
  <si>
    <t>May 08, 2017USD ($)store</t>
  </si>
  <si>
    <t>Dec. 31, 2018USD ($)store</t>
  </si>
  <si>
    <t>Nov. 06, 2018store</t>
  </si>
  <si>
    <t>Oct. 01, 2018USD ($)store</t>
  </si>
  <si>
    <t>Jun. 25, 2018store</t>
  </si>
  <si>
    <t>May 21, 2018store</t>
  </si>
  <si>
    <t>Apr. 23, 2018store</t>
  </si>
  <si>
    <t>Jan. 01, 2018USD ($)store</t>
  </si>
  <si>
    <t>May 01, 2017store</t>
  </si>
  <si>
    <t>Income Statement, Balance Sheet and Additional Disclosures by Disposal Groups, Including Discontinued Operations [Line Items]</t>
  </si>
  <si>
    <t>Long-term Receivables</t>
  </si>
  <si>
    <t>Contingent liability, accrual for marketing expenditures</t>
  </si>
  <si>
    <t>Contingent liability, accrual for marketing expenditures, current</t>
  </si>
  <si>
    <t>Contingent liability, accrual for marketing expenditures, noncurrent</t>
  </si>
  <si>
    <t>Franchise fees paid</t>
  </si>
  <si>
    <t>Assets held for sale that were sold</t>
  </si>
  <si>
    <t>Number of stores | store</t>
  </si>
  <si>
    <t>Aggregate sale price</t>
  </si>
  <si>
    <t>Gain (Loss) on disposal</t>
  </si>
  <si>
    <t>Assets held for sale that were sold | Arkansas</t>
  </si>
  <si>
    <t>Assets held for sale that were sold | Colorado</t>
  </si>
  <si>
    <t>Assets held for sale that were sold | Texas</t>
  </si>
  <si>
    <t>Goodwill - Schedule of Goodwill (Details) - USD ($) $ in Thousands</t>
  </si>
  <si>
    <t>Goodwill [Roll Forward]</t>
  </si>
  <si>
    <t>Beginning balance</t>
  </si>
  <si>
    <t>Disposition</t>
  </si>
  <si>
    <t>Ending balance</t>
  </si>
  <si>
    <t>Goodwill - Narrative (Details) - USD ($)</t>
  </si>
  <si>
    <t>Jan. 02, 2017</t>
  </si>
  <si>
    <t>Goodwill [Line Items]</t>
  </si>
  <si>
    <t>Goodwill impairment</t>
  </si>
  <si>
    <t>Intangible Assets - Schedule of Intangible Assets (Details) - USD ($) $ in Thousands</t>
  </si>
  <si>
    <t>Finite-Lived Intangible Assets [Line Items]</t>
  </si>
  <si>
    <t>Gross Carrying Amount</t>
  </si>
  <si>
    <t>Accumulated Amortization</t>
  </si>
  <si>
    <t>Weighted Average Amortization Period</t>
  </si>
  <si>
    <t>15 years 5 months</t>
  </si>
  <si>
    <t>15 years 1 month</t>
  </si>
  <si>
    <t>Franchise relationships</t>
  </si>
  <si>
    <t>16 years</t>
  </si>
  <si>
    <t>Reacquired franchise rights</t>
  </si>
  <si>
    <t>7 years 9 months</t>
  </si>
  <si>
    <t>6 years 9 months</t>
  </si>
  <si>
    <t>Intangible Assets - Narrative (Details) - USD ($) $ in Millions</t>
  </si>
  <si>
    <t>Amortization expense</t>
  </si>
  <si>
    <t>Intangible Assets - Schedule of Future Expected Amortization Expense (Details) - USD ($) $ in Thousands</t>
  </si>
  <si>
    <t>2019</t>
  </si>
  <si>
    <t>2020</t>
  </si>
  <si>
    <t>2021</t>
  </si>
  <si>
    <t>2022</t>
  </si>
  <si>
    <t>2023</t>
  </si>
  <si>
    <t>Thereafter</t>
  </si>
  <si>
    <t>Financing Arrangements - Schedule of Long-term debt (Details) - USD ($) $ in Thousands</t>
  </si>
  <si>
    <t>Debt Instrument [Line Items]</t>
  </si>
  <si>
    <t>Principal amount of long-term debt</t>
  </si>
  <si>
    <t>Unamortized debt issuance costs</t>
  </si>
  <si>
    <t>Less current portion</t>
  </si>
  <si>
    <t>Total long-term debt, net of current portion</t>
  </si>
  <si>
    <t>Senior Secured Credit Facility</t>
  </si>
  <si>
    <t>Senior Secured Credit Facility | Term Loan</t>
  </si>
  <si>
    <t>Notes payable</t>
  </si>
  <si>
    <t>Financing Arrangements - Schedule of Debt Maturity (Details) - USD ($) $ in Thousands</t>
  </si>
  <si>
    <t>Financing Arrangements - Schedule of Expected Amortization of Deferred Financing Costs (Details) $ in Thousands</t>
  </si>
  <si>
    <t>Dec. 31, 2018USD ($)</t>
  </si>
  <si>
    <t>Deferred Finance Costs, Net</t>
  </si>
  <si>
    <t>Financing Arrangements - Narrative (Details) - USD ($) $ in Thousands</t>
  </si>
  <si>
    <t>Aug. 28, 2014</t>
  </si>
  <si>
    <t>Nov. 05, 2018</t>
  </si>
  <si>
    <t>Nov. 06, 2018</t>
  </si>
  <si>
    <t>Amortization of deferred financing costs</t>
  </si>
  <si>
    <t>Senior Secured Credit Facility | PMI Holdings Inc.</t>
  </si>
  <si>
    <t>Interest rate during period</t>
  </si>
  <si>
    <t>6.01%</t>
  </si>
  <si>
    <t>4.34%</t>
  </si>
  <si>
    <t>Senior Secured Credit Facility | PMI Holdings Inc. | Senior secured credit facility [Member]</t>
  </si>
  <si>
    <t>Maximum borrowing capacity</t>
  </si>
  <si>
    <t>Closing and structuring fees</t>
  </si>
  <si>
    <t>Minimum term loan amortization payments</t>
  </si>
  <si>
    <t>Senior Secured Credit Facility | PMI Holdings Inc. | Senior secured credit facility [Member] | Federal Funds Rate</t>
  </si>
  <si>
    <t>Basis spread on variable rate</t>
  </si>
  <si>
    <t>0.50%</t>
  </si>
  <si>
    <t>Senior Secured Credit Facility | PMI Holdings Inc. | Senior secured credit facility [Member] | Base rate | Minimum</t>
  </si>
  <si>
    <t>2.00%</t>
  </si>
  <si>
    <t>Senior Secured Credit Facility | PMI Holdings Inc. | Senior secured credit facility [Member] | Base rate | Maximum</t>
  </si>
  <si>
    <t>3.00%</t>
  </si>
  <si>
    <t>Senior Secured Credit Facility | PMI Holdings Inc. | Senior secured credit facility [Member] | LIBOR rate</t>
  </si>
  <si>
    <t>1.00%</t>
  </si>
  <si>
    <t>Senior Secured Credit Facility | PMI Holdings Inc. | Senior secured credit facility [Member] | LIBOR rate | Minimum</t>
  </si>
  <si>
    <t>Senior Secured Credit Facility | PMI Holdings Inc. | Senior secured credit facility [Member] | LIBOR rate | Maximum</t>
  </si>
  <si>
    <t>4.00%</t>
  </si>
  <si>
    <t>Senior Secured Credit Facility | PMI Holdings Inc. | Senior secured credit facility [Member] | Term Loan</t>
  </si>
  <si>
    <t>Maturity date</t>
  </si>
  <si>
    <t>Aug. 28,
		2020</t>
  </si>
  <si>
    <t>Aug. 28,
		2019</t>
  </si>
  <si>
    <t>Senior Secured Credit Facility | PMI Holdings Inc. | Senior secured credit facility [Member] | Term Loan | LIBOR rate</t>
  </si>
  <si>
    <t>Interest rate at end of period</t>
  </si>
  <si>
    <t>6.52%</t>
  </si>
  <si>
    <t>Senior Secured Credit Facility | PMI Holdings Inc. | Senior secured credit facility [Member] | Revolving Credit Facility</t>
  </si>
  <si>
    <t>Senior Secured Credit Facility | PMI Holdings Inc. | 2013 Senior secured credit facility</t>
  </si>
  <si>
    <t>Write off of unamortized deferred financing costs</t>
  </si>
  <si>
    <t>Notes payable | Papa Murphy's Company Stores, Inc. | 5% Note Payable Due December 2018</t>
  </si>
  <si>
    <t>Note payable</t>
  </si>
  <si>
    <t>Interest rate on notes payable</t>
  </si>
  <si>
    <t>5.00%</t>
  </si>
  <si>
    <t>Fair Value Measurement (Details) - USD ($) $ in Thousands</t>
  </si>
  <si>
    <t>Reported Value Measurement</t>
  </si>
  <si>
    <t>Fair Value, Assets and Liabilities Measured on Recurring and Nonrecurring Basis [Line Items]</t>
  </si>
  <si>
    <t>Fair value of notes receivable</t>
  </si>
  <si>
    <t>Fair value other receivables</t>
  </si>
  <si>
    <t>Estimate of Fair Value Measurement | Level 3</t>
  </si>
  <si>
    <t>[1]</t>
  </si>
  <si>
    <t>The fair value of notes receivable and other receivables was estimated primarily using a discounted cash flow method based on a discount rate, reflecting the applicable credit spread.</t>
  </si>
  <si>
    <t>Accrued and Other Liabilities - Schedule of Accrued and other liabilities (Details) - USD ($) $ in Thousands</t>
  </si>
  <si>
    <t>Accrued Liabilities, Current [Abstract]</t>
  </si>
  <si>
    <t>Accrued compensation and related costs</t>
  </si>
  <si>
    <t>Accrued legal settlement costs</t>
  </si>
  <si>
    <t>Gift cards and certificates payable</t>
  </si>
  <si>
    <t>Accrued interest and non-income taxes payable</t>
  </si>
  <si>
    <t>Convention fund balance</t>
  </si>
  <si>
    <t>Advertising cooperative liabilities</t>
  </si>
  <si>
    <t>Lease liabilities held for sale</t>
  </si>
  <si>
    <t>Accrued and Other Liabilities - Narrative (Details) $ in Millions</t>
  </si>
  <si>
    <t>TCPA</t>
  </si>
  <si>
    <t>Payments against contingency legal liability</t>
  </si>
  <si>
    <t>Litigation with franchise owners</t>
  </si>
  <si>
    <t>Contingent legal liability</t>
  </si>
  <si>
    <t>Revenue - Disaggregation of Revenue (Details) - USD ($) $ in Thousands</t>
  </si>
  <si>
    <t>Disaggregation of Revenue [Line Items]</t>
  </si>
  <si>
    <t>International</t>
  </si>
  <si>
    <t>Franchise Royalties</t>
  </si>
  <si>
    <t>Franchise Fees</t>
  </si>
  <si>
    <t>Vendor Payments</t>
  </si>
  <si>
    <t>E-commerce Fees</t>
  </si>
  <si>
    <t>Other Franchise and Brand</t>
  </si>
  <si>
    <t>Company-Owned Stores</t>
  </si>
  <si>
    <t>Franchise | United States</t>
  </si>
  <si>
    <t>Franchise | International</t>
  </si>
  <si>
    <t>Franchise | Franchise Royalties</t>
  </si>
  <si>
    <t>Franchise | Franchise Fees</t>
  </si>
  <si>
    <t>Franchise | Vendor Payments</t>
  </si>
  <si>
    <t>Franchise | E-commerce Fees</t>
  </si>
  <si>
    <t>Franchise | Other Franchise and Brand</t>
  </si>
  <si>
    <t>Franchise | Company-Owned Stores</t>
  </si>
  <si>
    <t>Company Stores | United States</t>
  </si>
  <si>
    <t>Company Stores | International</t>
  </si>
  <si>
    <t>Company Stores | Franchise Royalties</t>
  </si>
  <si>
    <t>Company Stores | Franchise Fees</t>
  </si>
  <si>
    <t>Company Stores | Vendor Payments</t>
  </si>
  <si>
    <t>Company Stores | E-commerce Fees</t>
  </si>
  <si>
    <t>Company Stores | Other Franchise and Brand</t>
  </si>
  <si>
    <t>Company Stores | Company-Owned Stores</t>
  </si>
  <si>
    <t>Brand Funds | United States</t>
  </si>
  <si>
    <t>Brand Funds | International</t>
  </si>
  <si>
    <t>Brand Funds | Franchise Royalties</t>
  </si>
  <si>
    <t>Brand Funds | Franchise Fees</t>
  </si>
  <si>
    <t>Brand Funds | Vendor Payments</t>
  </si>
  <si>
    <t>Brand Funds | E-commerce Fees</t>
  </si>
  <si>
    <t>Brand Funds | Other Franchise and Brand</t>
  </si>
  <si>
    <t>Brand Funds | Company-Owned Stores</t>
  </si>
  <si>
    <t>Intersegment Eliminations [Member]</t>
  </si>
  <si>
    <t>Intersegment Eliminations [Member] | Franchise</t>
  </si>
  <si>
    <t>Intersegment Eliminations [Member] | Company Stores</t>
  </si>
  <si>
    <t>Intersegment Eliminations [Member] | Brand Funds</t>
  </si>
  <si>
    <t>Operating Segments</t>
  </si>
  <si>
    <t>Operating Segments | Franchise</t>
  </si>
  <si>
    <t>Operating Segments | Company Stores</t>
  </si>
  <si>
    <t>Operating Segments | Brand Funds</t>
  </si>
  <si>
    <t>Revenue - Contract Balances (Details) $ in Thousands</t>
  </si>
  <si>
    <t>Contract liabilities (unearned revenue), beginning of period</t>
  </si>
  <si>
    <t>Revenue recognized that was included in the balance at the beginning of the period</t>
  </si>
  <si>
    <t>Cash received, net of amounts recognized as revenue during the period</t>
  </si>
  <si>
    <t>Contract refunds</t>
  </si>
  <si>
    <t>Contract liabilities (unearned revenue), end of period</t>
  </si>
  <si>
    <t>Revenue - Schedule of future performance obligations (Details) $ in Thousands</t>
  </si>
  <si>
    <t>Franchise fee revenue expected to be recognized in the future</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venue - Narrative (Details) - USD ($) $ in Millions</t>
  </si>
  <si>
    <t>Refund liability</t>
  </si>
  <si>
    <t>Receivables from contracts with customers</t>
  </si>
  <si>
    <t>Leases (Details) - USD ($) $ in Thousands</t>
  </si>
  <si>
    <t>Operating lease cost</t>
  </si>
  <si>
    <t>Short-term lease cost</t>
  </si>
  <si>
    <t>Variable lease cost</t>
  </si>
  <si>
    <t>Sublease income</t>
  </si>
  <si>
    <t>Lease, Cost</t>
  </si>
  <si>
    <t>Operating cash flows from operating leases</t>
  </si>
  <si>
    <t>Right-of-use assets obtained in exchange for new operating lease liabilities</t>
  </si>
  <si>
    <t>Weighted-average remaining lease term of operating leases</t>
  </si>
  <si>
    <t>5 years 4 months</t>
  </si>
  <si>
    <t>5 years 11 months</t>
  </si>
  <si>
    <t>Weighted-average discount rate of operating leases</t>
  </si>
  <si>
    <t>6.00%</t>
  </si>
  <si>
    <t>Lease liabilities held for sale, current</t>
  </si>
  <si>
    <t>Lease liabilities held for sale, noncurrent</t>
  </si>
  <si>
    <t>Operating Lease Liabilities, Payments Due [Abstract]</t>
  </si>
  <si>
    <t>Total future minimum lease payments</t>
  </si>
  <si>
    <t>Imputed interest</t>
  </si>
  <si>
    <t>Lease liabilities held for sale includes $0.8 million reported in Accrued expenses and other current liabilities (see Note 11 — Accrued and Other Liabilities) and $1.4 million reported in Other long-term liabilities in the Company's Consolidated Balance Sheets.</t>
  </si>
  <si>
    <t>Leases Lease guarantees (Details)</t>
  </si>
  <si>
    <t>Guarantor Obligations [Line Items]</t>
  </si>
  <si>
    <t>Total future commitments</t>
  </si>
  <si>
    <t>Franchised Stores | Guarantor for operating leases</t>
  </si>
  <si>
    <t>Guarantor for operating leases</t>
  </si>
  <si>
    <t>Loss contingency</t>
  </si>
  <si>
    <t>Income Taxes - Schedule of Income Tax Provision (Benefit) (Details) - USD ($) $ in Thousands</t>
  </si>
  <si>
    <t>Current tax provision</t>
  </si>
  <si>
    <t>Federal</t>
  </si>
  <si>
    <t>State</t>
  </si>
  <si>
    <t>Current Income Tax Expense (Benefit)</t>
  </si>
  <si>
    <t>Deferred tax provision (benefit)</t>
  </si>
  <si>
    <t>Deferred Income Tax Expense (Benefit)</t>
  </si>
  <si>
    <t>Total provision for (benefit from) income taxes</t>
  </si>
  <si>
    <t>Income Taxes - Schedule of Deferred Income Tax Assets and Liabilities (Details) - USD ($)</t>
  </si>
  <si>
    <t>Deferred income tax assets:</t>
  </si>
  <si>
    <t>Convention and Advertising funds balance</t>
  </si>
  <si>
    <t>Compensation accruals</t>
  </si>
  <si>
    <t>Gift card accruals</t>
  </si>
  <si>
    <t>Asset retirement obligation</t>
  </si>
  <si>
    <t>Lease obligations</t>
  </si>
  <si>
    <t>Net operating loss</t>
  </si>
  <si>
    <t>Total deferred tax assets</t>
  </si>
  <si>
    <t>Valuation allowance</t>
  </si>
  <si>
    <t>Total deferred tax assets after valuation allowance</t>
  </si>
  <si>
    <t>Deferred income tax liabilities:</t>
  </si>
  <si>
    <t>Fixed asset, goodwill, and intangible asset basis differences</t>
  </si>
  <si>
    <t>Other liabilities</t>
  </si>
  <si>
    <t>Total deferred tax liabilities</t>
  </si>
  <si>
    <t>Net deferred tax liability</t>
  </si>
  <si>
    <t>Income Taxes - Schedule of Unrecognized Tax Benefits (Details)</t>
  </si>
  <si>
    <t>Unrecognized tax benefits, beginning of period</t>
  </si>
  <si>
    <t>Additions for tax positions of prior years</t>
  </si>
  <si>
    <t>Unrecognized tax benefits, end of period</t>
  </si>
  <si>
    <t>Income Taxes - Reconciliation of Effective Income Tax Rate (Details) - USD ($) $ in Thousands</t>
  </si>
  <si>
    <t>Tax Credit Carryforward [Line Items]</t>
  </si>
  <si>
    <t>Federal statutory tax rate</t>
  </si>
  <si>
    <t>21.00%</t>
  </si>
  <si>
    <t>34.00%</t>
  </si>
  <si>
    <t>Federal income tax provision based on statutory rate</t>
  </si>
  <si>
    <t>State and local income tax effect</t>
  </si>
  <si>
    <t>Impact of change in tax rates</t>
  </si>
  <si>
    <t>Non-deductible expenses</t>
  </si>
  <si>
    <t>Tax credits and other</t>
  </si>
  <si>
    <t>Income Taxes (Details) - USD ($)</t>
  </si>
  <si>
    <t>Tax credit carryforward</t>
  </si>
  <si>
    <t>Tax credit carryforward expiration date</t>
  </si>
  <si>
    <t>Jan. 1,
		2035</t>
  </si>
  <si>
    <t>Operating Loss Carryforwards [Line Items]</t>
  </si>
  <si>
    <t>35.00%</t>
  </si>
  <si>
    <t>Domestic Tax Authority</t>
  </si>
  <si>
    <t>Operating loss carryforwards</t>
  </si>
  <si>
    <t>State and Local Jurisdiction</t>
  </si>
  <si>
    <t>Operating loss carryforwards expiration date</t>
  </si>
  <si>
    <t>Jan. 1,
		2020</t>
  </si>
  <si>
    <t>Share-based Compensation - Narrative (Details) - $ / shares</t>
  </si>
  <si>
    <t>Share-based Compensation Arrangement by Share-based Payment Award [Line Items]</t>
  </si>
  <si>
    <t>Common shares reserved for equity incentive awards</t>
  </si>
  <si>
    <t>Annual Vesting | Stock Option</t>
  </si>
  <si>
    <t>Annual vesting percentage</t>
  </si>
  <si>
    <t>25.00%</t>
  </si>
  <si>
    <t>Annual Vesting | 2010 Incentive Plan | Restricted Stock</t>
  </si>
  <si>
    <t>20.00%</t>
  </si>
  <si>
    <t>Annual Vesting | 2014 Incentive Plan | Restricted Stock</t>
  </si>
  <si>
    <t>100.00%</t>
  </si>
  <si>
    <t>Market Condition Vesting | Restricted Stock</t>
  </si>
  <si>
    <t>Vesting share price</t>
  </si>
  <si>
    <t>Market Condition Vesting | Stock Option</t>
  </si>
  <si>
    <t>Share-based Compensation - Schedule of Common and Restricted Stock (Details) - USD ($) $ / shares in Units, $ in Thousands</t>
  </si>
  <si>
    <t>Restricted Stock</t>
  </si>
  <si>
    <t>Restricted common stock, weighted average grant date fair value (in dollars per share)</t>
  </si>
  <si>
    <t>Unvested, Beginning balance (usd per share)</t>
  </si>
  <si>
    <t>Granted (usd per share)</t>
  </si>
  <si>
    <t>Vested (usd per share)</t>
  </si>
  <si>
    <t>Forfeited/Repurchased (usd per share)</t>
  </si>
  <si>
    <t>Unvested, Ending balance (usd per share)</t>
  </si>
  <si>
    <t>Restricted Stock Awards:</t>
  </si>
  <si>
    <t>Weighted average grant date fair value per share</t>
  </si>
  <si>
    <t>Total fair value of shares issued</t>
  </si>
  <si>
    <t>Total fair value of shares vested</t>
  </si>
  <si>
    <t>Stock Option</t>
  </si>
  <si>
    <t>Stock options outstanding, weighted average exercise price (in dollars per share)</t>
  </si>
  <si>
    <t>Outstanding, Beginning balance (usd per share)</t>
  </si>
  <si>
    <t>Exercised (usd per share)</t>
  </si>
  <si>
    <t>Forfeited (usd per share)</t>
  </si>
  <si>
    <t>Outstanding, Ending balance (usd per share)</t>
  </si>
  <si>
    <t>Exercisable (usd per share)</t>
  </si>
  <si>
    <t>Stock options outstanding, weighted average remaining contractual term (in years) and aggregate intrinsic value</t>
  </si>
  <si>
    <t>Weighted Average Remaining Contractual Term, Outstanding</t>
  </si>
  <si>
    <t>Weighted Average Remaining Contractual Term, Exercisable</t>
  </si>
  <si>
    <t>6 years 8 months</t>
  </si>
  <si>
    <t>Aggregate Intrinsic Value, Outstanding</t>
  </si>
  <si>
    <t>Aggregate Intrinsic Value, Exercisable</t>
  </si>
  <si>
    <t>Stock Option Awards:</t>
  </si>
  <si>
    <t>Weighted average grant date fair value (usd per share)</t>
  </si>
  <si>
    <t>Total fair value of awards granted</t>
  </si>
  <si>
    <t>Total fair value of awards vested</t>
  </si>
  <si>
    <t>Total intrinsic value of stock options exercised</t>
  </si>
  <si>
    <t>Time Vesting | Restricted Stock</t>
  </si>
  <si>
    <t>Number of shares of restricted common stock, unvested [Roll Forward]</t>
  </si>
  <si>
    <t>Unvested, Beginning balance (in shares)</t>
  </si>
  <si>
    <t>Granted (in shares)</t>
  </si>
  <si>
    <t>Vested (in shares)</t>
  </si>
  <si>
    <t>Forfeited/Repurchased (in shares)</t>
  </si>
  <si>
    <t>Unvested, Ending balance (in shares)</t>
  </si>
  <si>
    <t>Time Vesting | Stock Option</t>
  </si>
  <si>
    <t>Number of shares of stock options, outstanding [Roll Forward]</t>
  </si>
  <si>
    <t>Outstanding, Beginning balance (in shares)</t>
  </si>
  <si>
    <t>Exercised (in shares)</t>
  </si>
  <si>
    <t>Forfeited (in shares)</t>
  </si>
  <si>
    <t>Outstanding, Ending balance (in shares)</t>
  </si>
  <si>
    <t>Exercisable (in shares)</t>
  </si>
  <si>
    <t>Share-based Compensation - Compensation Cost and Valuation Assumptions (Details) - USD ($) $ in Millions</t>
  </si>
  <si>
    <t>Compensation expense recognized in connection with equity incentive awards</t>
  </si>
  <si>
    <t>Tax benefits from compensation expense</t>
  </si>
  <si>
    <t>Total unrecognized stock-based compensation expense</t>
  </si>
  <si>
    <t>Compensation not yet recognized, period for recognition</t>
  </si>
  <si>
    <t>2 years 2 months</t>
  </si>
  <si>
    <t>Risk free rate</t>
  </si>
  <si>
    <t>2.40%</t>
  </si>
  <si>
    <t>Expected volatility</t>
  </si>
  <si>
    <t>24.40%</t>
  </si>
  <si>
    <t>25.80%</t>
  </si>
  <si>
    <t>Expected term</t>
  </si>
  <si>
    <t>5 years 1 month</t>
  </si>
  <si>
    <t>5 years 6 months</t>
  </si>
  <si>
    <t>Expected dividend yield</t>
  </si>
  <si>
    <t>0.00%</t>
  </si>
  <si>
    <t>Time Vesting</t>
  </si>
  <si>
    <t>Market Condition Vesting</t>
  </si>
  <si>
    <t>Earnings per Share (EPS) (Details) - USD ($) $ / shares in Units, $ in Thousands</t>
  </si>
  <si>
    <t>Earnings:</t>
  </si>
  <si>
    <t>Preferred dividends</t>
  </si>
  <si>
    <t>Net income (loss) available to common shareholders</t>
  </si>
  <si>
    <t>Shares:</t>
  </si>
  <si>
    <t>Basic weighted average common shares outstanding</t>
  </si>
  <si>
    <t>Dilutive effect of restricted equity awards</t>
  </si>
  <si>
    <t>Diluted weighted average number of shares outstanding</t>
  </si>
  <si>
    <t>Earnings (loss) per share:</t>
  </si>
  <si>
    <t>Antidilutive shares excluded from computation of earnings per share</t>
  </si>
  <si>
    <t>An aggregated total of 661,000 and 901,000 potential common shares have been excluded from the diluted EPS calculation for 2018 and 2017, respectively, because their effect would have been anti-dilutive.</t>
  </si>
  <si>
    <t>Commitments and Contingencies (Details) - Litigation with franchise owners</t>
  </si>
  <si>
    <t>Dec. 31, 2018plaintiff</t>
  </si>
  <si>
    <t>Jun. 29, 2018plaintiff</t>
  </si>
  <si>
    <t>Jun. 18, 2014plaintiff</t>
  </si>
  <si>
    <t>Apr. 04, 2014plaintiff</t>
  </si>
  <si>
    <t>Sep. 30, 2018plaintiff</t>
  </si>
  <si>
    <t>Jul. 31, 2018plaintiff</t>
  </si>
  <si>
    <t>Jun. 30, 2018plaintiff</t>
  </si>
  <si>
    <t>Apr. 30, 2018store</t>
  </si>
  <si>
    <t>Jul. 31, 2017store</t>
  </si>
  <si>
    <t>Jun. 30, 2017store</t>
  </si>
  <si>
    <t>Sep. 30, 2016store</t>
  </si>
  <si>
    <t>Oct. 31, 2014store</t>
  </si>
  <si>
    <t>Jan. 31, 2014plaintiff</t>
  </si>
  <si>
    <t>Dec. 31, 2018store</t>
  </si>
  <si>
    <t>Number of franchise owner groups (in plaintiff) | plaintiff</t>
  </si>
  <si>
    <t>Mediation</t>
  </si>
  <si>
    <t>Number of franchise owner groups (in plaintiff) | store</t>
  </si>
  <si>
    <t>Resolution</t>
  </si>
  <si>
    <t>Number of franchise owner groups (in plaintiff)</t>
  </si>
  <si>
    <t>Amended complaint</t>
  </si>
  <si>
    <t>Summary judgment request</t>
  </si>
  <si>
    <t>Pending litigation</t>
  </si>
  <si>
    <t>Settled Litigation</t>
  </si>
  <si>
    <t>Retirement Plans - Narrative (Details) - USD ($) $ in Millions</t>
  </si>
  <si>
    <t>Percent match by employer</t>
  </si>
  <si>
    <t>Retirement plan contributions</t>
  </si>
  <si>
    <t>Brand Marketing Fund (Details) - USD ($) $ in Thousands</t>
  </si>
  <si>
    <t>Opening fund (deficit) surplus</t>
  </si>
  <si>
    <t>Net activity during the period</t>
  </si>
  <si>
    <t>Ending fund deficit</t>
  </si>
  <si>
    <t>Segment Information  - Revenues (Details) - USD ($) $ in Thousands</t>
  </si>
  <si>
    <t>Segment Reporting Information [Line Items]</t>
  </si>
  <si>
    <t>Segment Information  - Segment Adjusted EBITDA (Details) - USD ($) $ in Thousands</t>
  </si>
  <si>
    <t>Corporate and unallocated</t>
  </si>
  <si>
    <t>Store closures and impairments</t>
  </si>
  <si>
    <t>Litigation settlements</t>
  </si>
  <si>
    <t>Strategic alternatives</t>
  </si>
  <si>
    <t>[2]</t>
  </si>
  <si>
    <t>Debt refinancing</t>
  </si>
  <si>
    <t>[3]</t>
  </si>
  <si>
    <t>Segment Adjusted EBITDA</t>
  </si>
  <si>
    <t>[4]</t>
  </si>
  <si>
    <t>Other Restructuring</t>
  </si>
  <si>
    <t>CEO transition and restructuring</t>
  </si>
  <si>
    <t>[5]</t>
  </si>
  <si>
    <t>E-commerce impairment</t>
  </si>
  <si>
    <t>[6]</t>
  </si>
  <si>
    <t>Accruals made toward litigation reserves.</t>
  </si>
  <si>
    <t>Reflects costs associated with the exploration of strategic alternatives</t>
  </si>
  <si>
    <t>Reflects costs associated with amendments to the Company's credit facilities.</t>
  </si>
  <si>
    <t>For 2018, represents primarily net losses on the refranchising of Company-owned stores primarily from the recording of contingent liabilities for committed marketing support expenditures in addition to impairments for Company-owned stores held for sale. For 2017, represents primarily non-cash charges associated with the impairment and disposal of store assets upon the decision to close stores.</t>
  </si>
  <si>
    <t>Represents non-recurring management transition and restructuring costs in connection with the recruitment of a new Chief Executive Officer and other executive positions.</t>
  </si>
  <si>
    <t>Represents impairment charges on the write-down of the Company's e-commerce platform based on the decision to move to a third-party developed and hosted solution and non-recurring costs incurred to complete the transition.</t>
  </si>
  <si>
    <t>Segment Information  - Depreciation and amortization (Details) - USD ($) $ in Thousands</t>
  </si>
  <si>
    <t>Segment Information  - Assets (Details) - USD ($) $ in Thousands</t>
  </si>
  <si>
    <t>Operating Segments | Other Segments</t>
  </si>
  <si>
    <t>Other assets which are not allocated to the individual segments primarily include trade names &amp;amp; trademarks.</t>
  </si>
  <si>
    <t>Subsequent Events (Details) - Subsequent event $ in Millions</t>
  </si>
  <si>
    <t>1 Months Ended</t>
  </si>
  <si>
    <t>Jan. 31, 2019USD ($)</t>
  </si>
  <si>
    <t>Subsequent Event [Line Items]</t>
  </si>
  <si>
    <t>Litigation settlement payment</t>
  </si>
  <si>
    <t>5% Note Payable Due December 2018 | Notes payable | Papa Murphy's Company Stores, Inc.</t>
  </si>
  <si>
    <t>Payment on note payable</t>
  </si>
  <si>
    <t>Schedule I - Condensed Financial Information of Parent Company - Schedule of Income Statement (Details) - USD ($) $ in Thousands</t>
  </si>
  <si>
    <t>Condensed Income Statements, Captions [Line Items]</t>
  </si>
  <si>
    <t>Net (Loss) Income</t>
  </si>
  <si>
    <t>Registrant</t>
  </si>
  <si>
    <t>Equity in earnings (losses) of subsidiaries</t>
  </si>
  <si>
    <t>Schedule I - Condensed Financial Information of Parent Company - Schedule of Condensed Balance Sheet (Details) - USD ($) $ / shares in Units, $ in Thousands</t>
  </si>
  <si>
    <t>Commitments and contingencies</t>
  </si>
  <si>
    <t>Total shareholders’ equity</t>
  </si>
  <si>
    <t>Current deferred tax asset</t>
  </si>
  <si>
    <t>Investment in affiliates</t>
  </si>
  <si>
    <t>Other current liabilities</t>
  </si>
  <si>
    <t>Due to consolidated affiliates</t>
  </si>
  <si>
    <t>Preferred stock, shares issued</t>
  </si>
  <si>
    <t>Common stock, shares outstanding</t>
  </si>
  <si>
    <t>Schedule I - Condensed Financial Information of Parent Company - Schedule of Condensed Cash Flow (Details) - USD ($) $ in Thousands</t>
  </si>
  <si>
    <t>Condensed Cash Flow Statements, Captions [Line Items]</t>
  </si>
  <si>
    <t>(Deemed) dividend from subsidiary</t>
  </si>
  <si>
    <t>Schedule II - Valudation and Qualifying Accounts (Details) - Allowance for trade and other receivables - USD ($) $ in Thousands</t>
  </si>
  <si>
    <t>Movement in Valuation Allowances and Reserves [Roll Forward]</t>
  </si>
  <si>
    <t>Balance at Beginning of Period</t>
  </si>
  <si>
    <t>Charged to costs and expenses</t>
  </si>
  <si>
    <t>(Write-offs), Net of Recoveries</t>
  </si>
  <si>
    <t>Balance at End of Period</t>
  </si>
  <si>
    <t>Label</t>
  </si>
  <si>
    <t>Element</t>
  </si>
  <si>
    <t>Value</t>
  </si>
  <si>
    <t>Letter of Credit [Member] | Senior secured credit facility [Member] | PMI Holdings Inc. [Member] | Secured Debt [Member]</t>
  </si>
  <si>
    <t>Line of Credit Facility, Maximum Borrowing Capacity</t>
  </si>
  <si>
    <t>us-gaap_LineOfCreditFacilityMaximumBorrowingCapacity</t>
  </si>
  <si>
    <t>Swing-line loan [Member] | Senior secured credit facility [Member] | PMI Holdings Inc. [Member] | Secured Deb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D16" s="5" t="n">
        <v>42453882</v>
      </c>
    </row>
    <row r="17" spans="1:4">
      <c r="A17" s="4" t="s">
        <v>30</v>
      </c>
      <c r="C17" s="6" t="n">
        <v>17027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172</v>
      </c>
    </row>
    <row r="4" spans="1:2">
      <c r="A4" s="4" t="s">
        <v>68</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1</v>
      </c>
      <c r="B1" s="2" t="s">
        <v>1</v>
      </c>
    </row>
    <row r="2" spans="1:3">
      <c r="B2" s="2" t="s">
        <v>2</v>
      </c>
      <c r="C2" s="2" t="s">
        <v>32</v>
      </c>
    </row>
    <row r="3" spans="1:3">
      <c r="A3" s="3" t="s">
        <v>33</v>
      </c>
    </row>
    <row r="4" spans="1:3">
      <c r="A4" s="4" t="s">
        <v>34</v>
      </c>
      <c r="B4" s="5" t="n">
        <v>64653</v>
      </c>
      <c r="C4" s="5" t="n">
        <v>71640</v>
      </c>
    </row>
    <row r="5" spans="1:3">
      <c r="A5" s="4" t="s">
        <v>35</v>
      </c>
      <c r="B5" s="6" t="n">
        <v>61776</v>
      </c>
      <c r="C5" s="6" t="n">
        <v>76868</v>
      </c>
    </row>
    <row r="6" spans="1:3">
      <c r="A6" s="4" t="s">
        <v>36</v>
      </c>
      <c r="B6" s="6" t="n">
        <v>126429</v>
      </c>
      <c r="C6" s="6" t="n">
        <v>148508</v>
      </c>
    </row>
    <row r="7" spans="1:3">
      <c r="A7" s="3" t="s">
        <v>37</v>
      </c>
    </row>
    <row r="8" spans="1:3">
      <c r="A8" s="4" t="s">
        <v>38</v>
      </c>
      <c r="B8" s="6" t="n">
        <v>20415</v>
      </c>
      <c r="C8" s="6" t="n">
        <v>25958</v>
      </c>
    </row>
    <row r="9" spans="1:3">
      <c r="A9" s="4" t="s">
        <v>39</v>
      </c>
      <c r="B9" s="6" t="n">
        <v>19601</v>
      </c>
      <c r="C9" s="6" t="n">
        <v>23603</v>
      </c>
    </row>
    <row r="10" spans="1:3">
      <c r="A10" s="4" t="s">
        <v>40</v>
      </c>
      <c r="B10" s="6" t="n">
        <v>4794</v>
      </c>
      <c r="C10" s="6" t="n">
        <v>6684</v>
      </c>
    </row>
    <row r="11" spans="1:3">
      <c r="A11" s="4" t="s">
        <v>41</v>
      </c>
      <c r="B11" s="6" t="n">
        <v>11441</v>
      </c>
      <c r="C11" s="6" t="n">
        <v>13931</v>
      </c>
    </row>
    <row r="12" spans="1:3">
      <c r="A12" s="4" t="s">
        <v>42</v>
      </c>
      <c r="B12" s="6" t="n">
        <v>49731</v>
      </c>
      <c r="C12" s="6" t="n">
        <v>64565</v>
      </c>
    </row>
    <row r="13" spans="1:3">
      <c r="A13" s="4" t="s">
        <v>43</v>
      </c>
      <c r="B13" s="6" t="n">
        <v>7241</v>
      </c>
      <c r="C13" s="6" t="n">
        <v>10452</v>
      </c>
    </row>
    <row r="14" spans="1:3">
      <c r="A14" s="4" t="s">
        <v>44</v>
      </c>
      <c r="B14" s="6" t="n">
        <v>-1937</v>
      </c>
      <c r="C14" s="6" t="n">
        <v>-18360</v>
      </c>
    </row>
    <row r="15" spans="1:3">
      <c r="A15" s="4" t="s">
        <v>45</v>
      </c>
      <c r="B15" s="6" t="n">
        <v>115160</v>
      </c>
      <c r="C15" s="6" t="n">
        <v>163553</v>
      </c>
    </row>
    <row r="16" spans="1:3">
      <c r="A16" s="4" t="s">
        <v>46</v>
      </c>
      <c r="B16" s="6" t="n">
        <v>11269</v>
      </c>
      <c r="C16" s="6" t="n">
        <v>-15045</v>
      </c>
    </row>
    <row r="17" spans="1:3">
      <c r="A17" s="4" t="s">
        <v>47</v>
      </c>
      <c r="B17" s="6" t="n">
        <v>5212</v>
      </c>
      <c r="C17" s="6" t="n">
        <v>5078</v>
      </c>
    </row>
    <row r="18" spans="1:3">
      <c r="A18" s="4" t="s">
        <v>48</v>
      </c>
      <c r="B18" s="6" t="n">
        <v>38</v>
      </c>
      <c r="C18" s="6" t="n">
        <v>0</v>
      </c>
    </row>
    <row r="19" spans="1:3">
      <c r="A19" s="4" t="s">
        <v>49</v>
      </c>
      <c r="B19" s="6" t="n">
        <v>212</v>
      </c>
      <c r="C19" s="6" t="n">
        <v>204</v>
      </c>
    </row>
    <row r="20" spans="1:3">
      <c r="A20" s="4" t="s">
        <v>50</v>
      </c>
      <c r="B20" s="6" t="n">
        <v>5807</v>
      </c>
      <c r="C20" s="6" t="n">
        <v>-20327</v>
      </c>
    </row>
    <row r="21" spans="1:3">
      <c r="A21" s="4" t="s">
        <v>51</v>
      </c>
      <c r="B21" s="6" t="n">
        <v>1483</v>
      </c>
      <c r="C21" s="6" t="n">
        <v>-18509</v>
      </c>
    </row>
    <row r="22" spans="1:3">
      <c r="A22" s="4" t="s">
        <v>52</v>
      </c>
      <c r="B22" s="5" t="n">
        <v>4324</v>
      </c>
      <c r="C22" s="5" t="n">
        <v>-1818</v>
      </c>
    </row>
    <row r="23" spans="1:3">
      <c r="A23" s="3" t="s">
        <v>53</v>
      </c>
    </row>
    <row r="24" spans="1:3">
      <c r="A24" s="4" t="s">
        <v>54</v>
      </c>
      <c r="B24" s="7" t="n">
        <v>0.26</v>
      </c>
      <c r="C24" s="7" t="n">
        <v>-0.11</v>
      </c>
    </row>
    <row r="25" spans="1:3">
      <c r="A25" s="4" t="s">
        <v>55</v>
      </c>
      <c r="B25" s="7" t="n">
        <v>0.25</v>
      </c>
      <c r="C25" s="7" t="n">
        <v>-0.11</v>
      </c>
    </row>
    <row r="26" spans="1:3">
      <c r="A26" s="3" t="s">
        <v>56</v>
      </c>
    </row>
    <row r="27" spans="1:3">
      <c r="A27" s="4" t="s">
        <v>57</v>
      </c>
      <c r="B27" s="6" t="n">
        <v>16929764</v>
      </c>
      <c r="C27" s="6" t="n">
        <v>16870013</v>
      </c>
    </row>
    <row r="28" spans="1:3">
      <c r="A28" s="4" t="s">
        <v>58</v>
      </c>
      <c r="B28" s="6" t="n">
        <v>17000858</v>
      </c>
      <c r="C28" s="6" t="n">
        <v>168700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row r="6" spans="1:2">
      <c r="A6" s="4" t="s">
        <v>227</v>
      </c>
      <c r="B6" s="4" t="s">
        <v>228</v>
      </c>
    </row>
    <row r="7" spans="1:2">
      <c r="A7" s="4" t="s">
        <v>229</v>
      </c>
      <c r="B7" s="4" t="s">
        <v>230</v>
      </c>
    </row>
    <row r="8" spans="1:2">
      <c r="A8" s="4" t="s">
        <v>61</v>
      </c>
      <c r="B8" s="4" t="s">
        <v>231</v>
      </c>
    </row>
    <row r="9" spans="1:2">
      <c r="A9" s="4" t="s">
        <v>130</v>
      </c>
      <c r="B9" s="4" t="s">
        <v>232</v>
      </c>
    </row>
    <row r="10" spans="1:2">
      <c r="A10" s="4" t="s">
        <v>233</v>
      </c>
      <c r="B10" s="4" t="s">
        <v>234</v>
      </c>
    </row>
    <row r="11" spans="1:2">
      <c r="A11" s="4" t="s">
        <v>63</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191</v>
      </c>
      <c r="B24" s="4" t="s">
        <v>260</v>
      </c>
    </row>
    <row r="25" spans="1:2">
      <c r="A25" s="4" t="s">
        <v>261</v>
      </c>
      <c r="B25" s="4" t="s">
        <v>262</v>
      </c>
    </row>
    <row r="26" spans="1:2">
      <c r="A26" s="4" t="s">
        <v>263</v>
      </c>
      <c r="B26" s="4" t="s">
        <v>264</v>
      </c>
    </row>
    <row r="27" spans="1:2">
      <c r="A27" s="4" t="s">
        <v>127</v>
      </c>
      <c r="B27" s="4" t="s">
        <v>265</v>
      </c>
    </row>
    <row r="28" spans="1:2">
      <c r="A28" s="4" t="s">
        <v>266</v>
      </c>
      <c r="B28" s="4" t="s">
        <v>267</v>
      </c>
    </row>
    <row r="29" spans="1:2">
      <c r="A29" s="4" t="s">
        <v>268</v>
      </c>
      <c r="B29" s="4" t="s">
        <v>269</v>
      </c>
    </row>
    <row r="30" spans="1:2">
      <c r="A30" s="4" t="s">
        <v>270</v>
      </c>
      <c r="B30"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2</v>
      </c>
    </row>
    <row r="2" spans="1:3">
      <c r="A2" s="3" t="s">
        <v>60</v>
      </c>
    </row>
    <row r="3" spans="1:3">
      <c r="A3" s="4" t="s">
        <v>61</v>
      </c>
      <c r="B3" s="5" t="n">
        <v>5766</v>
      </c>
      <c r="C3" s="5" t="n">
        <v>2174</v>
      </c>
    </row>
    <row r="4" spans="1:3">
      <c r="A4" s="4" t="s">
        <v>62</v>
      </c>
      <c r="B4" s="6" t="n">
        <v>3564</v>
      </c>
      <c r="C4" s="6" t="n">
        <v>3788</v>
      </c>
    </row>
    <row r="5" spans="1:3">
      <c r="A5" s="4" t="s">
        <v>63</v>
      </c>
      <c r="B5" s="6" t="n">
        <v>549</v>
      </c>
      <c r="C5" s="6" t="n">
        <v>719</v>
      </c>
    </row>
    <row r="6" spans="1:3">
      <c r="A6" s="4" t="s">
        <v>64</v>
      </c>
      <c r="B6" s="6" t="n">
        <v>2173</v>
      </c>
      <c r="C6" s="6" t="n">
        <v>2281</v>
      </c>
    </row>
    <row r="7" spans="1:3">
      <c r="A7" s="4" t="s">
        <v>65</v>
      </c>
      <c r="B7" s="6" t="n">
        <v>12052</v>
      </c>
      <c r="C7" s="6" t="n">
        <v>8962</v>
      </c>
    </row>
    <row r="8" spans="1:3">
      <c r="A8" s="4" t="s">
        <v>66</v>
      </c>
      <c r="B8" s="6" t="n">
        <v>4866</v>
      </c>
      <c r="C8" s="6" t="n">
        <v>10064</v>
      </c>
    </row>
    <row r="9" spans="1:3">
      <c r="A9" s="4" t="s">
        <v>67</v>
      </c>
      <c r="B9" s="6" t="n">
        <v>9801</v>
      </c>
      <c r="C9" s="6" t="n">
        <v>16331</v>
      </c>
    </row>
    <row r="10" spans="1:3">
      <c r="A10" s="4" t="s">
        <v>68</v>
      </c>
      <c r="B10" s="6" t="n">
        <v>101763</v>
      </c>
      <c r="C10" s="6" t="n">
        <v>107751</v>
      </c>
    </row>
    <row r="11" spans="1:3">
      <c r="A11" s="4" t="s">
        <v>69</v>
      </c>
      <c r="B11" s="6" t="n">
        <v>87002</v>
      </c>
      <c r="C11" s="6" t="n">
        <v>87002</v>
      </c>
    </row>
    <row r="12" spans="1:3">
      <c r="A12" s="4" t="s">
        <v>70</v>
      </c>
      <c r="B12" s="6" t="n">
        <v>27326</v>
      </c>
      <c r="C12" s="6" t="n">
        <v>31655</v>
      </c>
    </row>
    <row r="13" spans="1:3">
      <c r="A13" s="4" t="s">
        <v>71</v>
      </c>
      <c r="B13" s="6" t="n">
        <v>3117</v>
      </c>
      <c r="C13" s="6" t="n">
        <v>0</v>
      </c>
    </row>
    <row r="14" spans="1:3">
      <c r="A14" s="4" t="s">
        <v>72</v>
      </c>
      <c r="B14" s="6" t="n">
        <v>797</v>
      </c>
      <c r="C14" s="6" t="n">
        <v>350</v>
      </c>
    </row>
    <row r="15" spans="1:3">
      <c r="A15" s="4" t="s">
        <v>73</v>
      </c>
      <c r="B15" s="6" t="n">
        <v>246724</v>
      </c>
      <c r="C15" s="6" t="n">
        <v>262115</v>
      </c>
    </row>
    <row r="16" spans="1:3">
      <c r="A16" s="3" t="s">
        <v>74</v>
      </c>
    </row>
    <row r="17" spans="1:3">
      <c r="A17" s="4" t="s">
        <v>75</v>
      </c>
      <c r="B17" s="6" t="n">
        <v>4773</v>
      </c>
      <c r="C17" s="6" t="n">
        <v>5389</v>
      </c>
    </row>
    <row r="18" spans="1:3">
      <c r="A18" s="4" t="s">
        <v>76</v>
      </c>
      <c r="B18" s="6" t="n">
        <v>12389</v>
      </c>
      <c r="C18" s="6" t="n">
        <v>12382</v>
      </c>
    </row>
    <row r="19" spans="1:3">
      <c r="A19" s="4" t="s">
        <v>77</v>
      </c>
      <c r="B19" s="6" t="n">
        <v>2510</v>
      </c>
      <c r="C19" s="6" t="n">
        <v>3382</v>
      </c>
    </row>
    <row r="20" spans="1:3">
      <c r="A20" s="4" t="s">
        <v>78</v>
      </c>
      <c r="B20" s="6" t="n">
        <v>1715</v>
      </c>
      <c r="C20" s="6" t="n">
        <v>1564</v>
      </c>
    </row>
    <row r="21" spans="1:3">
      <c r="A21" s="4" t="s">
        <v>79</v>
      </c>
      <c r="B21" s="6" t="n">
        <v>11400</v>
      </c>
      <c r="C21" s="6" t="n">
        <v>8400</v>
      </c>
    </row>
    <row r="22" spans="1:3">
      <c r="A22" s="4" t="s">
        <v>80</v>
      </c>
      <c r="B22" s="6" t="n">
        <v>32787</v>
      </c>
      <c r="C22" s="6" t="n">
        <v>31117</v>
      </c>
    </row>
    <row r="23" spans="1:3">
      <c r="A23" s="4" t="s">
        <v>81</v>
      </c>
      <c r="B23" s="6" t="n">
        <v>70644</v>
      </c>
      <c r="C23" s="6" t="n">
        <v>86994</v>
      </c>
    </row>
    <row r="24" spans="1:3">
      <c r="A24" s="4" t="s">
        <v>82</v>
      </c>
      <c r="B24" s="6" t="n">
        <v>8806</v>
      </c>
      <c r="C24" s="6" t="n">
        <v>16296</v>
      </c>
    </row>
    <row r="25" spans="1:3">
      <c r="A25" s="4" t="s">
        <v>83</v>
      </c>
      <c r="B25" s="6" t="n">
        <v>8546</v>
      </c>
      <c r="C25" s="6" t="n">
        <v>10037</v>
      </c>
    </row>
    <row r="26" spans="1:3">
      <c r="A26" s="4" t="s">
        <v>84</v>
      </c>
      <c r="B26" s="6" t="n">
        <v>23121</v>
      </c>
      <c r="C26" s="6" t="n">
        <v>21825</v>
      </c>
    </row>
    <row r="27" spans="1:3">
      <c r="A27" s="4" t="s">
        <v>85</v>
      </c>
      <c r="B27" s="6" t="n">
        <v>3797</v>
      </c>
      <c r="C27" s="6" t="n">
        <v>1704</v>
      </c>
    </row>
    <row r="28" spans="1:3">
      <c r="A28" s="4" t="s">
        <v>86</v>
      </c>
      <c r="B28" s="6" t="n">
        <v>147701</v>
      </c>
      <c r="C28" s="6" t="n">
        <v>167973</v>
      </c>
    </row>
    <row r="29" spans="1:3">
      <c r="A29" s="4" t="s">
        <v>87</v>
      </c>
      <c r="B29" s="4" t="s">
        <v>88</v>
      </c>
      <c r="C29" s="4" t="s">
        <v>88</v>
      </c>
    </row>
    <row r="30" spans="1:3">
      <c r="A30" s="3" t="s">
        <v>89</v>
      </c>
    </row>
    <row r="31" spans="1:3">
      <c r="A31" s="4" t="s">
        <v>90</v>
      </c>
      <c r="B31" s="6" t="n">
        <v>0</v>
      </c>
      <c r="C31" s="6" t="n">
        <v>0</v>
      </c>
    </row>
    <row r="32" spans="1:3">
      <c r="A32" s="4" t="s">
        <v>91</v>
      </c>
      <c r="B32" s="6" t="n">
        <v>170</v>
      </c>
      <c r="C32" s="6" t="n">
        <v>170</v>
      </c>
    </row>
    <row r="33" spans="1:3">
      <c r="A33" s="4" t="s">
        <v>92</v>
      </c>
      <c r="B33" s="6" t="n">
        <v>121171</v>
      </c>
      <c r="C33" s="6" t="n">
        <v>120614</v>
      </c>
    </row>
    <row r="34" spans="1:3">
      <c r="A34" s="4" t="s">
        <v>93</v>
      </c>
      <c r="B34" s="6" t="n">
        <v>-22318</v>
      </c>
      <c r="C34" s="6" t="n">
        <v>-26642</v>
      </c>
    </row>
    <row r="35" spans="1:3">
      <c r="A35" s="4" t="s">
        <v>94</v>
      </c>
      <c r="B35" s="6" t="n">
        <v>99023</v>
      </c>
      <c r="C35" s="6" t="n">
        <v>94142</v>
      </c>
    </row>
    <row r="36" spans="1:3">
      <c r="A36" s="4" t="s">
        <v>95</v>
      </c>
      <c r="B36" s="5" t="n">
        <v>246724</v>
      </c>
      <c r="C36" s="5" t="n">
        <v>262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5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164</v>
      </c>
    </row>
    <row r="4" spans="1:2">
      <c r="A4" s="4" t="s">
        <v>64</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67</v>
      </c>
    </row>
    <row r="4" spans="1:2">
      <c r="A4" s="4" t="s">
        <v>280</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72</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17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177</v>
      </c>
    </row>
    <row r="4" spans="1:2">
      <c r="A4" s="4" t="s">
        <v>290</v>
      </c>
      <c r="B4" s="4" t="s">
        <v>291</v>
      </c>
    </row>
    <row r="5" spans="1:2">
      <c r="A5" s="4" t="s">
        <v>292</v>
      </c>
      <c r="B5" s="4" t="s">
        <v>293</v>
      </c>
    </row>
    <row r="6" spans="1:2">
      <c r="A6" s="4" t="s">
        <v>238</v>
      </c>
      <c r="B6"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180</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183</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186</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190</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s>
  <sheetData>
    <row r="1" spans="1:4">
      <c r="A1" s="1" t="s">
        <v>96</v>
      </c>
      <c r="B1" s="2" t="s">
        <v>2</v>
      </c>
      <c r="C1" s="2" t="s">
        <v>32</v>
      </c>
      <c r="D1" s="2" t="s">
        <v>97</v>
      </c>
    </row>
    <row r="2" spans="1:4">
      <c r="A2" s="3" t="s">
        <v>98</v>
      </c>
    </row>
    <row r="3" spans="1:4">
      <c r="A3" s="4" t="s">
        <v>99</v>
      </c>
      <c r="B3" s="7" t="n">
        <v>0.01</v>
      </c>
      <c r="C3" s="7" t="n">
        <v>0.01</v>
      </c>
    </row>
    <row r="4" spans="1:4">
      <c r="A4" s="4" t="s">
        <v>100</v>
      </c>
      <c r="C4" s="6" t="n">
        <v>15000000</v>
      </c>
      <c r="D4" s="6" t="n">
        <v>15000000</v>
      </c>
    </row>
    <row r="5" spans="1:4">
      <c r="A5" s="4" t="s">
        <v>101</v>
      </c>
      <c r="B5" s="6" t="n">
        <v>0</v>
      </c>
      <c r="C5" s="6" t="n">
        <v>0</v>
      </c>
    </row>
    <row r="6" spans="1:4">
      <c r="A6" s="4" t="s">
        <v>102</v>
      </c>
      <c r="B6" s="7" t="n">
        <v>0.01</v>
      </c>
      <c r="C6" s="7" t="n">
        <v>0.01</v>
      </c>
    </row>
    <row r="7" spans="1:4">
      <c r="A7" s="4" t="s">
        <v>103</v>
      </c>
      <c r="C7" s="6" t="n">
        <v>200000000</v>
      </c>
      <c r="D7" s="6" t="n">
        <v>200000000</v>
      </c>
    </row>
    <row r="8" spans="1:4">
      <c r="A8" s="4" t="s">
        <v>104</v>
      </c>
      <c r="B8" s="6" t="n">
        <v>17025028</v>
      </c>
      <c r="C8" s="6" t="n">
        <v>169714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19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00</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09</v>
      </c>
    </row>
    <row r="4" spans="1:2">
      <c r="A4" s="4" t="s">
        <v>210</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13</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4"/>
  </cols>
  <sheetData>
    <row r="1" spans="1:2">
      <c r="A1" s="1" t="s">
        <v>344</v>
      </c>
      <c r="B1" s="2" t="s">
        <v>345</v>
      </c>
    </row>
    <row r="2" spans="1:2">
      <c r="A2" s="3" t="s">
        <v>346</v>
      </c>
    </row>
    <row r="3" spans="1:2">
      <c r="A3" s="4" t="s">
        <v>347</v>
      </c>
      <c r="B3" s="6" t="n">
        <v>1437</v>
      </c>
    </row>
    <row r="4" spans="1:2">
      <c r="A4" s="4" t="s">
        <v>348</v>
      </c>
      <c r="B4" s="6" t="n">
        <v>37</v>
      </c>
    </row>
    <row r="5" spans="1:2">
      <c r="A5" s="4" t="s">
        <v>349</v>
      </c>
    </row>
    <row r="6" spans="1:2">
      <c r="A6" s="3" t="s">
        <v>346</v>
      </c>
    </row>
    <row r="7" spans="1:2">
      <c r="A7" s="4" t="s">
        <v>347</v>
      </c>
      <c r="B7" s="6" t="n">
        <v>1400</v>
      </c>
    </row>
    <row r="8" spans="1:2">
      <c r="A8" s="4" t="s">
        <v>350</v>
      </c>
    </row>
    <row r="9" spans="1:2">
      <c r="A9" s="3" t="s">
        <v>346</v>
      </c>
    </row>
    <row r="10" spans="1:2">
      <c r="A10" s="4" t="s">
        <v>347</v>
      </c>
      <c r="B10" s="6" t="n">
        <v>1294</v>
      </c>
    </row>
    <row r="11" spans="1:2">
      <c r="A11" s="4" t="s">
        <v>351</v>
      </c>
    </row>
    <row r="12" spans="1:2">
      <c r="A12" s="3" t="s">
        <v>346</v>
      </c>
    </row>
    <row r="13" spans="1:2">
      <c r="A13" s="4" t="s">
        <v>347</v>
      </c>
      <c r="B13" s="6" t="n">
        <v>106</v>
      </c>
    </row>
    <row r="14" spans="1:2">
      <c r="A14" s="4" t="s">
        <v>352</v>
      </c>
    </row>
    <row r="15" spans="1:2">
      <c r="A15" s="3" t="s">
        <v>346</v>
      </c>
    </row>
    <row r="16" spans="1:2">
      <c r="A16" s="4" t="s">
        <v>347</v>
      </c>
      <c r="B16" s="6" t="n">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row r="9" spans="1:2">
      <c r="A9" s="4" t="s">
        <v>360</v>
      </c>
    </row>
    <row r="10" spans="1:2">
      <c r="A10" s="3" t="s">
        <v>355</v>
      </c>
    </row>
    <row r="11" spans="1:2">
      <c r="A11" s="4" t="s">
        <v>356</v>
      </c>
      <c r="B11" s="4" t="s">
        <v>361</v>
      </c>
    </row>
    <row r="12" spans="1:2">
      <c r="A12" s="4" t="s">
        <v>362</v>
      </c>
    </row>
    <row r="13" spans="1:2">
      <c r="A13" s="3" t="s">
        <v>355</v>
      </c>
    </row>
    <row r="14" spans="1:2">
      <c r="A14" s="4" t="s">
        <v>356</v>
      </c>
      <c r="B14" s="4" t="s">
        <v>359</v>
      </c>
    </row>
    <row r="15" spans="1:2">
      <c r="A15" s="4" t="s">
        <v>363</v>
      </c>
    </row>
    <row r="16" spans="1:2">
      <c r="A16" s="3" t="s">
        <v>355</v>
      </c>
    </row>
    <row r="17" spans="1:2">
      <c r="A17" s="4" t="s">
        <v>356</v>
      </c>
      <c r="B17" s="4" t="s">
        <v>364</v>
      </c>
    </row>
    <row r="18" spans="1:2">
      <c r="A18" s="4" t="s">
        <v>365</v>
      </c>
    </row>
    <row r="19" spans="1:2">
      <c r="A19" s="3" t="s">
        <v>355</v>
      </c>
    </row>
    <row r="20" spans="1:2">
      <c r="A20" s="4" t="s">
        <v>356</v>
      </c>
      <c r="B20" s="4" t="s">
        <v>361</v>
      </c>
    </row>
    <row r="21" spans="1:2">
      <c r="A21" s="4" t="s">
        <v>366</v>
      </c>
    </row>
    <row r="22" spans="1:2">
      <c r="A22" s="3" t="s">
        <v>355</v>
      </c>
    </row>
    <row r="23" spans="1:2">
      <c r="A23" s="4" t="s">
        <v>356</v>
      </c>
      <c r="B23" s="4" t="s">
        <v>361</v>
      </c>
    </row>
    <row r="24" spans="1:2">
      <c r="A24" s="4" t="s">
        <v>367</v>
      </c>
    </row>
    <row r="25" spans="1:2">
      <c r="A25" s="3" t="s">
        <v>355</v>
      </c>
    </row>
    <row r="26" spans="1:2">
      <c r="A26" s="4" t="s">
        <v>356</v>
      </c>
      <c r="B26"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8"/>
    <col customWidth="1" max="3" min="3" width="14"/>
  </cols>
  <sheetData>
    <row r="1" spans="1:3">
      <c r="A1" s="1" t="s">
        <v>368</v>
      </c>
      <c r="B1" s="2" t="s">
        <v>1</v>
      </c>
    </row>
    <row r="2" spans="1:3">
      <c r="B2" s="2" t="s">
        <v>2</v>
      </c>
      <c r="C2" s="2" t="s">
        <v>32</v>
      </c>
    </row>
    <row r="3" spans="1:3">
      <c r="A3" s="3" t="s">
        <v>369</v>
      </c>
    </row>
    <row r="4" spans="1:3">
      <c r="A4" s="4" t="s">
        <v>370</v>
      </c>
      <c r="B4" s="5" t="n">
        <v>400000</v>
      </c>
      <c r="C4" s="5" t="n">
        <v>1000000</v>
      </c>
    </row>
    <row r="5" spans="1:3">
      <c r="A5" s="4" t="s">
        <v>371</v>
      </c>
      <c r="B5" s="6" t="n">
        <v>70000</v>
      </c>
      <c r="C5" s="6" t="n">
        <v>67000</v>
      </c>
    </row>
    <row r="6" spans="1:3">
      <c r="A6" s="4" t="s">
        <v>244</v>
      </c>
      <c r="B6" s="6" t="n">
        <v>1300000</v>
      </c>
      <c r="C6" s="6" t="n">
        <v>1600000</v>
      </c>
    </row>
    <row r="7" spans="1:3">
      <c r="A7" s="4" t="s">
        <v>372</v>
      </c>
      <c r="B7" s="6" t="n">
        <v>368000</v>
      </c>
      <c r="C7" s="6" t="n">
        <v>364000</v>
      </c>
    </row>
    <row r="8" spans="1:3">
      <c r="A8" s="4" t="s">
        <v>261</v>
      </c>
      <c r="B8" s="6" t="n">
        <v>165000</v>
      </c>
      <c r="C8" s="6" t="n">
        <v>69000</v>
      </c>
    </row>
    <row r="9" spans="1:3">
      <c r="A9" s="4" t="s">
        <v>373</v>
      </c>
      <c r="B9" s="5" t="n">
        <v>77000</v>
      </c>
      <c r="C9" s="5" t="n">
        <v>77000</v>
      </c>
    </row>
    <row r="10" spans="1:3">
      <c r="A10" s="4" t="s">
        <v>374</v>
      </c>
    </row>
    <row r="11" spans="1:3">
      <c r="A11" s="3" t="s">
        <v>369</v>
      </c>
    </row>
    <row r="12" spans="1:3">
      <c r="A12" s="4" t="s">
        <v>375</v>
      </c>
      <c r="B12" s="4" t="s">
        <v>376</v>
      </c>
    </row>
    <row r="13" spans="1:3">
      <c r="A13" s="4" t="s">
        <v>377</v>
      </c>
    </row>
    <row r="14" spans="1:3">
      <c r="A14" s="3" t="s">
        <v>369</v>
      </c>
    </row>
    <row r="15" spans="1:3">
      <c r="A15" s="4" t="s">
        <v>375</v>
      </c>
      <c r="B15"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3" t="s">
        <v>380</v>
      </c>
    </row>
    <row r="4" spans="1:3">
      <c r="A4" s="4" t="s">
        <v>33</v>
      </c>
      <c r="B4" s="5" t="n">
        <v>126429</v>
      </c>
      <c r="C4" s="5" t="n">
        <v>148508</v>
      </c>
    </row>
    <row r="5" spans="1:3">
      <c r="A5" s="4" t="s">
        <v>381</v>
      </c>
      <c r="C5" s="6" t="n">
        <v>70176</v>
      </c>
    </row>
    <row r="6" spans="1:3">
      <c r="A6" s="4" t="s">
        <v>42</v>
      </c>
      <c r="B6" s="6" t="n">
        <v>49731</v>
      </c>
      <c r="C6" s="6" t="n">
        <v>64565</v>
      </c>
    </row>
    <row r="7" spans="1:3">
      <c r="A7" s="4" t="s">
        <v>44</v>
      </c>
      <c r="B7" s="6" t="n">
        <v>1937</v>
      </c>
      <c r="C7" s="6" t="n">
        <v>18360</v>
      </c>
    </row>
    <row r="8" spans="1:3">
      <c r="A8" s="4" t="s">
        <v>382</v>
      </c>
      <c r="B8" s="6" t="n">
        <v>1483</v>
      </c>
      <c r="C8" s="6" t="n">
        <v>-18509</v>
      </c>
    </row>
    <row r="9" spans="1:3">
      <c r="A9" s="4" t="s">
        <v>383</v>
      </c>
      <c r="B9" s="5" t="n">
        <v>4324</v>
      </c>
      <c r="C9" s="5" t="n">
        <v>-1818</v>
      </c>
    </row>
    <row r="10" spans="1:3">
      <c r="A10" s="4" t="s">
        <v>384</v>
      </c>
      <c r="B10" s="7" t="n">
        <v>0.25</v>
      </c>
      <c r="C10" s="7" t="n">
        <v>-0.11</v>
      </c>
    </row>
    <row r="11" spans="1:3">
      <c r="A11" s="3" t="s">
        <v>385</v>
      </c>
    </row>
    <row r="12" spans="1:3">
      <c r="A12" s="4" t="s">
        <v>64</v>
      </c>
      <c r="B12" s="5" t="n">
        <v>2173</v>
      </c>
      <c r="C12" s="5" t="n">
        <v>2281</v>
      </c>
    </row>
    <row r="13" spans="1:3">
      <c r="A13" s="4" t="s">
        <v>67</v>
      </c>
      <c r="B13" s="6" t="n">
        <v>9801</v>
      </c>
      <c r="C13" s="6" t="n">
        <v>16331</v>
      </c>
    </row>
    <row r="14" spans="1:3">
      <c r="A14" s="4" t="s">
        <v>386</v>
      </c>
      <c r="B14" s="6" t="n">
        <v>11316</v>
      </c>
      <c r="C14" s="6" t="n">
        <v>19678</v>
      </c>
    </row>
    <row r="15" spans="1:3">
      <c r="A15" s="4" t="s">
        <v>132</v>
      </c>
      <c r="C15" s="6" t="n">
        <v>11601</v>
      </c>
    </row>
    <row r="16" spans="1:3">
      <c r="A16" s="4" t="s">
        <v>76</v>
      </c>
      <c r="B16" s="6" t="n">
        <v>12389</v>
      </c>
      <c r="C16" s="6" t="n">
        <v>12382</v>
      </c>
    </row>
    <row r="17" spans="1:3">
      <c r="A17" s="4" t="s">
        <v>84</v>
      </c>
      <c r="B17" s="6" t="n">
        <v>23121</v>
      </c>
      <c r="C17" s="6" t="n">
        <v>21825</v>
      </c>
    </row>
    <row r="18" spans="1:3">
      <c r="A18" s="4" t="s">
        <v>85</v>
      </c>
      <c r="B18" s="6" t="n">
        <v>3797</v>
      </c>
      <c r="C18" s="6" t="n">
        <v>1704</v>
      </c>
    </row>
    <row r="19" spans="1:3">
      <c r="A19" s="4" t="s">
        <v>93</v>
      </c>
      <c r="B19" s="6" t="n">
        <v>-22318</v>
      </c>
      <c r="C19" s="6" t="n">
        <v>-26642</v>
      </c>
    </row>
    <row r="20" spans="1:3">
      <c r="A20" s="4" t="s">
        <v>387</v>
      </c>
    </row>
    <row r="21" spans="1:3">
      <c r="A21" s="3" t="s">
        <v>380</v>
      </c>
    </row>
    <row r="22" spans="1:3">
      <c r="A22" s="4" t="s">
        <v>33</v>
      </c>
      <c r="C22" s="6" t="n">
        <v>118661</v>
      </c>
    </row>
    <row r="23" spans="1:3">
      <c r="A23" s="4" t="s">
        <v>381</v>
      </c>
      <c r="C23" s="6" t="n">
        <v>72927</v>
      </c>
    </row>
    <row r="24" spans="1:3">
      <c r="A24" s="4" t="s">
        <v>42</v>
      </c>
      <c r="C24" s="6" t="n">
        <v>33869</v>
      </c>
    </row>
    <row r="25" spans="1:3">
      <c r="A25" s="4" t="s">
        <v>44</v>
      </c>
      <c r="C25" s="6" t="n">
        <v>15680</v>
      </c>
    </row>
    <row r="26" spans="1:3">
      <c r="A26" s="4" t="s">
        <v>382</v>
      </c>
      <c r="C26" s="6" t="n">
        <v>-19543</v>
      </c>
    </row>
    <row r="27" spans="1:3">
      <c r="A27" s="4" t="s">
        <v>383</v>
      </c>
      <c r="C27" s="5" t="n">
        <v>-8</v>
      </c>
    </row>
    <row r="28" spans="1:3">
      <c r="A28" s="4" t="s">
        <v>384</v>
      </c>
      <c r="C28" s="5" t="n">
        <v>0</v>
      </c>
    </row>
    <row r="29" spans="1:3">
      <c r="A29" s="3" t="s">
        <v>385</v>
      </c>
    </row>
    <row r="30" spans="1:3">
      <c r="A30" s="4" t="s">
        <v>64</v>
      </c>
      <c r="C30" s="5" t="n">
        <v>2671</v>
      </c>
    </row>
    <row r="31" spans="1:3">
      <c r="A31" s="4" t="s">
        <v>67</v>
      </c>
      <c r="C31" s="6" t="n">
        <v>0</v>
      </c>
    </row>
    <row r="32" spans="1:3">
      <c r="A32" s="4" t="s">
        <v>386</v>
      </c>
      <c r="C32" s="6" t="n">
        <v>0</v>
      </c>
    </row>
    <row r="33" spans="1:3">
      <c r="A33" s="4" t="s">
        <v>132</v>
      </c>
      <c r="C33" s="6" t="n">
        <v>1702</v>
      </c>
    </row>
    <row r="34" spans="1:3">
      <c r="A34" s="4" t="s">
        <v>76</v>
      </c>
      <c r="C34" s="6" t="n">
        <v>13139</v>
      </c>
    </row>
    <row r="35" spans="1:3">
      <c r="A35" s="4" t="s">
        <v>84</v>
      </c>
      <c r="C35" s="6" t="n">
        <v>24457</v>
      </c>
    </row>
    <row r="36" spans="1:3">
      <c r="A36" s="4" t="s">
        <v>85</v>
      </c>
      <c r="C36" s="6" t="n">
        <v>3922</v>
      </c>
    </row>
    <row r="37" spans="1:3">
      <c r="A37" s="4" t="s">
        <v>93</v>
      </c>
      <c r="C37" s="6" t="n">
        <v>-18613</v>
      </c>
    </row>
    <row r="38" spans="1:3">
      <c r="A38" s="4" t="s">
        <v>388</v>
      </c>
    </row>
    <row r="39" spans="1:3">
      <c r="A39" s="3" t="s">
        <v>380</v>
      </c>
    </row>
    <row r="40" spans="1:3">
      <c r="A40" s="4" t="s">
        <v>33</v>
      </c>
      <c r="C40" s="6" t="n">
        <v>29847</v>
      </c>
    </row>
    <row r="41" spans="1:3">
      <c r="A41" s="4" t="s">
        <v>381</v>
      </c>
      <c r="C41" s="6" t="n">
        <v>-1570</v>
      </c>
    </row>
    <row r="42" spans="1:3">
      <c r="A42" s="4" t="s">
        <v>42</v>
      </c>
      <c r="C42" s="6" t="n">
        <v>30737</v>
      </c>
    </row>
    <row r="43" spans="1:3">
      <c r="A43" s="4" t="s">
        <v>44</v>
      </c>
      <c r="C43" s="6" t="n">
        <v>0</v>
      </c>
    </row>
    <row r="44" spans="1:3">
      <c r="A44" s="4" t="s">
        <v>382</v>
      </c>
      <c r="C44" s="6" t="n">
        <v>1416</v>
      </c>
    </row>
    <row r="45" spans="1:3">
      <c r="A45" s="4" t="s">
        <v>383</v>
      </c>
      <c r="C45" s="5" t="n">
        <v>-736</v>
      </c>
    </row>
    <row r="46" spans="1:3">
      <c r="A46" s="4" t="s">
        <v>384</v>
      </c>
      <c r="C46" s="7" t="n">
        <v>-0.04</v>
      </c>
    </row>
    <row r="47" spans="1:3">
      <c r="A47" s="3" t="s">
        <v>385</v>
      </c>
    </row>
    <row r="48" spans="1:3">
      <c r="A48" s="4" t="s">
        <v>64</v>
      </c>
      <c r="C48" s="5" t="n">
        <v>0</v>
      </c>
    </row>
    <row r="49" spans="1:3">
      <c r="A49" s="4" t="s">
        <v>67</v>
      </c>
      <c r="C49" s="6" t="n">
        <v>0</v>
      </c>
    </row>
    <row r="50" spans="1:3">
      <c r="A50" s="4" t="s">
        <v>386</v>
      </c>
      <c r="C50" s="6" t="n">
        <v>0</v>
      </c>
    </row>
    <row r="51" spans="1:3">
      <c r="A51" s="4" t="s">
        <v>132</v>
      </c>
      <c r="C51" s="6" t="n">
        <v>9899</v>
      </c>
    </row>
    <row r="52" spans="1:3">
      <c r="A52" s="4" t="s">
        <v>76</v>
      </c>
      <c r="C52" s="6" t="n">
        <v>-507</v>
      </c>
    </row>
    <row r="53" spans="1:3">
      <c r="A53" s="4" t="s">
        <v>84</v>
      </c>
      <c r="C53" s="6" t="n">
        <v>-2319</v>
      </c>
    </row>
    <row r="54" spans="1:3">
      <c r="A54" s="4" t="s">
        <v>85</v>
      </c>
      <c r="C54" s="6" t="n">
        <v>0</v>
      </c>
    </row>
    <row r="55" spans="1:3">
      <c r="A55" s="4" t="s">
        <v>93</v>
      </c>
      <c r="C55" s="6" t="n">
        <v>-7073</v>
      </c>
    </row>
    <row r="56" spans="1:3">
      <c r="A56" s="4" t="s">
        <v>389</v>
      </c>
    </row>
    <row r="57" spans="1:3">
      <c r="A57" s="3" t="s">
        <v>380</v>
      </c>
    </row>
    <row r="58" spans="1:3">
      <c r="A58" s="4" t="s">
        <v>33</v>
      </c>
      <c r="C58" s="6" t="n">
        <v>0</v>
      </c>
    </row>
    <row r="59" spans="1:3">
      <c r="A59" s="4" t="s">
        <v>381</v>
      </c>
      <c r="C59" s="6" t="n">
        <v>-1181</v>
      </c>
    </row>
    <row r="60" spans="1:3">
      <c r="A60" s="4" t="s">
        <v>42</v>
      </c>
      <c r="C60" s="6" t="n">
        <v>-42</v>
      </c>
    </row>
    <row r="61" spans="1:3">
      <c r="A61" s="4" t="s">
        <v>44</v>
      </c>
      <c r="C61" s="6" t="n">
        <v>2680</v>
      </c>
    </row>
    <row r="62" spans="1:3">
      <c r="A62" s="4" t="s">
        <v>382</v>
      </c>
      <c r="C62" s="6" t="n">
        <v>-383</v>
      </c>
    </row>
    <row r="63" spans="1:3">
      <c r="A63" s="4" t="s">
        <v>383</v>
      </c>
      <c r="C63" s="5" t="n">
        <v>-1074</v>
      </c>
    </row>
    <row r="64" spans="1:3">
      <c r="A64" s="4" t="s">
        <v>384</v>
      </c>
      <c r="C64" s="7" t="n">
        <v>-0.07000000000000001</v>
      </c>
    </row>
    <row r="65" spans="1:3">
      <c r="A65" s="3" t="s">
        <v>385</v>
      </c>
    </row>
    <row r="66" spans="1:3">
      <c r="A66" s="4" t="s">
        <v>64</v>
      </c>
      <c r="C66" s="5" t="n">
        <v>-390</v>
      </c>
    </row>
    <row r="67" spans="1:3">
      <c r="A67" s="4" t="s">
        <v>67</v>
      </c>
      <c r="C67" s="6" t="n">
        <v>16331</v>
      </c>
    </row>
    <row r="68" spans="1:3">
      <c r="A68" s="4" t="s">
        <v>386</v>
      </c>
      <c r="C68" s="6" t="n">
        <v>19678</v>
      </c>
    </row>
    <row r="69" spans="1:3">
      <c r="A69" s="4" t="s">
        <v>132</v>
      </c>
      <c r="C69" s="6" t="n">
        <v>0</v>
      </c>
    </row>
    <row r="70" spans="1:3">
      <c r="A70" s="4" t="s">
        <v>76</v>
      </c>
      <c r="C70" s="6" t="n">
        <v>-250</v>
      </c>
    </row>
    <row r="71" spans="1:3">
      <c r="A71" s="4" t="s">
        <v>84</v>
      </c>
      <c r="C71" s="6" t="n">
        <v>-313</v>
      </c>
    </row>
    <row r="72" spans="1:3">
      <c r="A72" s="4" t="s">
        <v>85</v>
      </c>
      <c r="C72" s="6" t="n">
        <v>-2218</v>
      </c>
    </row>
    <row r="73" spans="1:3">
      <c r="A73" s="4" t="s">
        <v>93</v>
      </c>
      <c r="C73" s="6" t="n">
        <v>-956</v>
      </c>
    </row>
    <row r="74" spans="1:3">
      <c r="A74" s="4" t="s">
        <v>390</v>
      </c>
    </row>
    <row r="75" spans="1:3">
      <c r="A75" s="3" t="s">
        <v>380</v>
      </c>
    </row>
    <row r="76" spans="1:3">
      <c r="A76" s="4" t="s">
        <v>33</v>
      </c>
      <c r="B76" s="6" t="n">
        <v>23045</v>
      </c>
      <c r="C76" s="6" t="n">
        <v>29160</v>
      </c>
    </row>
    <row r="77" spans="1:3">
      <c r="A77" s="4" t="s">
        <v>391</v>
      </c>
    </row>
    <row r="78" spans="1:3">
      <c r="A78" s="3" t="s">
        <v>380</v>
      </c>
    </row>
    <row r="79" spans="1:3">
      <c r="A79" s="4" t="s">
        <v>33</v>
      </c>
      <c r="C79" s="6" t="n">
        <v>29200</v>
      </c>
    </row>
    <row r="80" spans="1:3">
      <c r="A80" s="4" t="s">
        <v>42</v>
      </c>
      <c r="C80" s="6" t="n">
        <v>30700</v>
      </c>
    </row>
    <row r="81" spans="1:3">
      <c r="A81" s="4" t="s">
        <v>34</v>
      </c>
    </row>
    <row r="82" spans="1:3">
      <c r="A82" s="3" t="s">
        <v>380</v>
      </c>
    </row>
    <row r="83" spans="1:3">
      <c r="A83" s="4" t="s">
        <v>33</v>
      </c>
      <c r="B83" s="5" t="n">
        <v>41608</v>
      </c>
      <c r="C83" s="6" t="n">
        <v>42480</v>
      </c>
    </row>
    <row r="84" spans="1:3">
      <c r="A84" s="4" t="s">
        <v>392</v>
      </c>
    </row>
    <row r="85" spans="1:3">
      <c r="A85" s="3" t="s">
        <v>380</v>
      </c>
    </row>
    <row r="86" spans="1:3">
      <c r="A86" s="4" t="s">
        <v>33</v>
      </c>
      <c r="C86" s="5" t="n">
        <v>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393</v>
      </c>
      <c r="B1" s="2" t="s">
        <v>394</v>
      </c>
    </row>
    <row r="2" spans="1:2">
      <c r="A2" s="3" t="s">
        <v>395</v>
      </c>
    </row>
    <row r="3" spans="1:2">
      <c r="A3" s="4" t="s">
        <v>396</v>
      </c>
      <c r="B3" s="8" t="n">
        <v>0.1</v>
      </c>
    </row>
    <row r="4" spans="1:2">
      <c r="A4" s="4" t="s">
        <v>397</v>
      </c>
      <c r="B4" s="6" t="n">
        <v>2</v>
      </c>
    </row>
    <row r="5" spans="1:2">
      <c r="A5" s="4" t="s">
        <v>398</v>
      </c>
      <c r="B5" s="8"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05</v>
      </c>
      <c r="B1" s="2" t="s">
        <v>106</v>
      </c>
      <c r="C1" s="2" t="s">
        <v>107</v>
      </c>
      <c r="D1" s="2" t="s">
        <v>108</v>
      </c>
      <c r="E1" s="2" t="s">
        <v>109</v>
      </c>
    </row>
    <row r="2" spans="1:5">
      <c r="A2" s="3" t="s">
        <v>110</v>
      </c>
    </row>
    <row r="3" spans="1:5">
      <c r="A3" s="4" t="s">
        <v>111</v>
      </c>
      <c r="B3" s="5" t="n">
        <v>118</v>
      </c>
      <c r="D3" s="5" t="n">
        <v>0</v>
      </c>
      <c r="E3" s="5" t="n">
        <v>118</v>
      </c>
    </row>
    <row r="4" spans="1:5">
      <c r="A4" s="4" t="s">
        <v>112</v>
      </c>
      <c r="B4" s="6" t="n">
        <v>95160</v>
      </c>
      <c r="C4" s="5" t="n">
        <v>170</v>
      </c>
      <c r="D4" s="6" t="n">
        <v>119932</v>
      </c>
      <c r="E4" s="6" t="n">
        <v>-24942</v>
      </c>
    </row>
    <row r="5" spans="1:5">
      <c r="A5" s="4" t="s">
        <v>113</v>
      </c>
      <c r="C5" s="6" t="n">
        <v>16956</v>
      </c>
    </row>
    <row r="6" spans="1:5">
      <c r="A6" s="3" t="s">
        <v>110</v>
      </c>
    </row>
    <row r="7" spans="1:5">
      <c r="A7" s="4" t="s">
        <v>114</v>
      </c>
      <c r="B7" s="6" t="n">
        <v>0</v>
      </c>
      <c r="C7" s="5" t="n">
        <v>0</v>
      </c>
      <c r="D7" s="6" t="n">
        <v>0</v>
      </c>
    </row>
    <row r="8" spans="1:5">
      <c r="A8" s="4" t="s">
        <v>115</v>
      </c>
      <c r="C8" s="6" t="n">
        <v>35</v>
      </c>
    </row>
    <row r="9" spans="1:5">
      <c r="A9" s="4" t="s">
        <v>116</v>
      </c>
      <c r="B9" s="6" t="n">
        <v>-5</v>
      </c>
      <c r="C9" s="5" t="n">
        <v>0</v>
      </c>
      <c r="D9" s="6" t="n">
        <v>-5</v>
      </c>
    </row>
    <row r="10" spans="1:5">
      <c r="A10" s="4" t="s">
        <v>117</v>
      </c>
      <c r="C10" s="6" t="n">
        <v>-20</v>
      </c>
    </row>
    <row r="11" spans="1:5">
      <c r="A11" s="4" t="s">
        <v>118</v>
      </c>
      <c r="B11" s="6" t="n">
        <v>687</v>
      </c>
      <c r="D11" s="6" t="n">
        <v>687</v>
      </c>
    </row>
    <row r="12" spans="1:5">
      <c r="A12" s="4" t="s">
        <v>52</v>
      </c>
      <c r="B12" s="6" t="n">
        <v>-1818</v>
      </c>
      <c r="E12" s="6" t="n">
        <v>-1818</v>
      </c>
    </row>
    <row r="13" spans="1:5">
      <c r="A13" s="4" t="s">
        <v>119</v>
      </c>
      <c r="B13" s="6" t="n">
        <v>94142</v>
      </c>
      <c r="C13" s="5" t="n">
        <v>170</v>
      </c>
      <c r="D13" s="6" t="n">
        <v>120614</v>
      </c>
      <c r="E13" s="6" t="n">
        <v>-26642</v>
      </c>
    </row>
    <row r="14" spans="1:5">
      <c r="A14" s="4" t="s">
        <v>120</v>
      </c>
      <c r="C14" s="6" t="n">
        <v>16971</v>
      </c>
    </row>
    <row r="15" spans="1:5">
      <c r="A15" s="3" t="s">
        <v>110</v>
      </c>
    </row>
    <row r="16" spans="1:5">
      <c r="A16" s="4" t="s">
        <v>114</v>
      </c>
      <c r="B16" s="6" t="n">
        <v>91</v>
      </c>
      <c r="C16" s="5" t="n">
        <v>0</v>
      </c>
      <c r="D16" s="6" t="n">
        <v>91</v>
      </c>
    </row>
    <row r="17" spans="1:5">
      <c r="A17" s="4" t="s">
        <v>115</v>
      </c>
      <c r="C17" s="6" t="n">
        <v>64</v>
      </c>
    </row>
    <row r="18" spans="1:5">
      <c r="A18" s="4" t="s">
        <v>116</v>
      </c>
      <c r="B18" s="6" t="n">
        <v>-29</v>
      </c>
      <c r="C18" s="5" t="n">
        <v>0</v>
      </c>
      <c r="D18" s="6" t="n">
        <v>-29</v>
      </c>
    </row>
    <row r="19" spans="1:5">
      <c r="A19" s="4" t="s">
        <v>117</v>
      </c>
      <c r="C19" s="6" t="n">
        <v>-10</v>
      </c>
    </row>
    <row r="20" spans="1:5">
      <c r="A20" s="4" t="s">
        <v>118</v>
      </c>
      <c r="B20" s="6" t="n">
        <v>495</v>
      </c>
      <c r="D20" s="6" t="n">
        <v>495</v>
      </c>
    </row>
    <row r="21" spans="1:5">
      <c r="A21" s="4" t="s">
        <v>52</v>
      </c>
      <c r="B21" s="6" t="n">
        <v>4324</v>
      </c>
      <c r="E21" s="6" t="n">
        <v>4324</v>
      </c>
    </row>
    <row r="22" spans="1:5">
      <c r="A22" s="4" t="s">
        <v>121</v>
      </c>
      <c r="B22" s="5" t="n">
        <v>99023</v>
      </c>
      <c r="C22" s="5" t="n">
        <v>170</v>
      </c>
      <c r="D22" s="5" t="n">
        <v>121171</v>
      </c>
      <c r="E22" s="5" t="n">
        <v>-22318</v>
      </c>
    </row>
    <row r="23" spans="1:5">
      <c r="A23" s="4" t="s">
        <v>122</v>
      </c>
      <c r="C23" s="6" t="n">
        <v>170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9</v>
      </c>
      <c r="B1" s="2" t="s">
        <v>2</v>
      </c>
      <c r="C1" s="2" t="s">
        <v>32</v>
      </c>
    </row>
    <row r="2" spans="1:3">
      <c r="A2" s="3" t="s">
        <v>400</v>
      </c>
    </row>
    <row r="3" spans="1:3">
      <c r="A3" s="4" t="s">
        <v>401</v>
      </c>
      <c r="B3" s="5" t="n">
        <v>724</v>
      </c>
      <c r="C3" s="5" t="n">
        <v>376</v>
      </c>
    </row>
    <row r="4" spans="1:3">
      <c r="A4" s="4" t="s">
        <v>402</v>
      </c>
      <c r="B4" s="6" t="n">
        <v>469</v>
      </c>
      <c r="C4" s="6" t="n">
        <v>223</v>
      </c>
    </row>
    <row r="5" spans="1:3">
      <c r="A5" s="4" t="s">
        <v>403</v>
      </c>
      <c r="B5" s="6" t="n">
        <v>136</v>
      </c>
      <c r="C5" s="6" t="n">
        <v>159</v>
      </c>
    </row>
    <row r="6" spans="1:3">
      <c r="A6" s="4" t="s">
        <v>404</v>
      </c>
      <c r="B6" s="6" t="n">
        <v>160</v>
      </c>
      <c r="C6" s="6" t="n">
        <v>377</v>
      </c>
    </row>
    <row r="7" spans="1:3">
      <c r="A7" s="4" t="s">
        <v>405</v>
      </c>
      <c r="B7" s="6" t="n">
        <v>61</v>
      </c>
      <c r="C7" s="6" t="n">
        <v>182</v>
      </c>
    </row>
    <row r="8" spans="1:3">
      <c r="A8" s="4" t="s">
        <v>372</v>
      </c>
      <c r="B8" s="6" t="n">
        <v>368</v>
      </c>
      <c r="C8" s="6" t="n">
        <v>364</v>
      </c>
    </row>
    <row r="9" spans="1:3">
      <c r="A9" s="4" t="s">
        <v>71</v>
      </c>
      <c r="B9" s="6" t="n">
        <v>257</v>
      </c>
      <c r="C9" s="6" t="n">
        <v>432</v>
      </c>
    </row>
    <row r="10" spans="1:3">
      <c r="A10" s="4" t="s">
        <v>406</v>
      </c>
      <c r="B10" s="6" t="n">
        <v>-24</v>
      </c>
      <c r="C10" s="6" t="n">
        <v>4</v>
      </c>
    </row>
    <row r="11" spans="1:3">
      <c r="A11" s="4" t="s">
        <v>407</v>
      </c>
      <c r="B11" s="6" t="n">
        <v>22</v>
      </c>
      <c r="C11" s="6" t="n">
        <v>164</v>
      </c>
    </row>
    <row r="12" spans="1:3">
      <c r="A12" s="4" t="s">
        <v>408</v>
      </c>
      <c r="B12" s="5" t="n">
        <v>2173</v>
      </c>
      <c r="C12" s="5" t="n">
        <v>22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355</v>
      </c>
    </row>
    <row r="3" spans="1:3">
      <c r="A3" s="4" t="s">
        <v>410</v>
      </c>
      <c r="B3" s="5" t="n">
        <v>23451</v>
      </c>
      <c r="C3" s="5" t="n">
        <v>31950</v>
      </c>
    </row>
    <row r="4" spans="1:3">
      <c r="A4" s="4" t="s">
        <v>411</v>
      </c>
      <c r="B4" s="6" t="n">
        <v>-18585</v>
      </c>
      <c r="C4" s="6" t="n">
        <v>-21886</v>
      </c>
    </row>
    <row r="5" spans="1:3">
      <c r="A5" s="4" t="s">
        <v>66</v>
      </c>
      <c r="B5" s="6" t="n">
        <v>4866</v>
      </c>
      <c r="C5" s="6" t="n">
        <v>10064</v>
      </c>
    </row>
    <row r="6" spans="1:3">
      <c r="A6" s="4" t="s">
        <v>412</v>
      </c>
    </row>
    <row r="7" spans="1:3">
      <c r="A7" s="3" t="s">
        <v>355</v>
      </c>
    </row>
    <row r="8" spans="1:3">
      <c r="A8" s="4" t="s">
        <v>410</v>
      </c>
      <c r="B8" s="6" t="n">
        <v>4184</v>
      </c>
      <c r="C8" s="6" t="n">
        <v>7475</v>
      </c>
    </row>
    <row r="9" spans="1:3">
      <c r="A9" s="4" t="s">
        <v>413</v>
      </c>
    </row>
    <row r="10" spans="1:3">
      <c r="A10" s="3" t="s">
        <v>355</v>
      </c>
    </row>
    <row r="11" spans="1:3">
      <c r="A11" s="4" t="s">
        <v>410</v>
      </c>
      <c r="B11" s="6" t="n">
        <v>6891</v>
      </c>
      <c r="C11" s="6" t="n">
        <v>12515</v>
      </c>
    </row>
    <row r="12" spans="1:3">
      <c r="A12" s="4" t="s">
        <v>414</v>
      </c>
    </row>
    <row r="13" spans="1:3">
      <c r="A13" s="3" t="s">
        <v>355</v>
      </c>
    </row>
    <row r="14" spans="1:3">
      <c r="A14" s="4" t="s">
        <v>410</v>
      </c>
      <c r="B14" s="6" t="n">
        <v>3017</v>
      </c>
      <c r="C14" s="6" t="n">
        <v>2978</v>
      </c>
    </row>
    <row r="15" spans="1:3">
      <c r="A15" s="4" t="s">
        <v>415</v>
      </c>
    </row>
    <row r="16" spans="1:3">
      <c r="A16" s="3" t="s">
        <v>355</v>
      </c>
    </row>
    <row r="17" spans="1:3">
      <c r="A17" s="4" t="s">
        <v>410</v>
      </c>
      <c r="B17" s="6" t="n">
        <v>8923</v>
      </c>
      <c r="C17" s="6" t="n">
        <v>7917</v>
      </c>
    </row>
    <row r="18" spans="1:3">
      <c r="A18" s="4" t="s">
        <v>365</v>
      </c>
    </row>
    <row r="19" spans="1:3">
      <c r="A19" s="3" t="s">
        <v>355</v>
      </c>
    </row>
    <row r="20" spans="1:3">
      <c r="A20" s="4" t="s">
        <v>410</v>
      </c>
      <c r="B20" s="6" t="n">
        <v>0</v>
      </c>
      <c r="C20" s="6" t="n">
        <v>6</v>
      </c>
    </row>
    <row r="21" spans="1:3">
      <c r="A21" s="4" t="s">
        <v>416</v>
      </c>
    </row>
    <row r="22" spans="1:3">
      <c r="A22" s="3" t="s">
        <v>355</v>
      </c>
    </row>
    <row r="23" spans="1:3">
      <c r="A23" s="4" t="s">
        <v>410</v>
      </c>
      <c r="B23" s="5" t="n">
        <v>436</v>
      </c>
      <c r="C23" s="5" t="n">
        <v>10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17</v>
      </c>
      <c r="B1" s="2" t="s">
        <v>1</v>
      </c>
    </row>
    <row r="2" spans="1:3">
      <c r="B2" s="2" t="s">
        <v>2</v>
      </c>
      <c r="C2" s="2" t="s">
        <v>32</v>
      </c>
    </row>
    <row r="3" spans="1:3">
      <c r="A3" s="3" t="s">
        <v>355</v>
      </c>
    </row>
    <row r="4" spans="1:3">
      <c r="A4" s="4" t="s">
        <v>418</v>
      </c>
      <c r="B4" s="8" t="n">
        <v>2.9</v>
      </c>
      <c r="C4" s="8" t="n">
        <v>5.8</v>
      </c>
    </row>
    <row r="5" spans="1:3">
      <c r="A5" s="4" t="s">
        <v>419</v>
      </c>
      <c r="B5" s="6" t="n">
        <v>3</v>
      </c>
    </row>
    <row r="6" spans="1:3">
      <c r="A6" s="4" t="s">
        <v>420</v>
      </c>
    </row>
    <row r="7" spans="1:3">
      <c r="A7" s="3" t="s">
        <v>355</v>
      </c>
    </row>
    <row r="8" spans="1:3">
      <c r="A8" s="4" t="s">
        <v>421</v>
      </c>
      <c r="B8" s="9" t="n">
        <v>0.1</v>
      </c>
      <c r="C8" s="9" t="n">
        <v>4.4</v>
      </c>
    </row>
    <row r="9" spans="1:3">
      <c r="A9" s="4" t="s">
        <v>422</v>
      </c>
    </row>
    <row r="10" spans="1:3">
      <c r="A10" s="3" t="s">
        <v>355</v>
      </c>
    </row>
    <row r="11" spans="1:3">
      <c r="A11" s="4" t="s">
        <v>421</v>
      </c>
      <c r="C11" s="8" t="n">
        <v>2.3</v>
      </c>
    </row>
    <row r="12" spans="1:3">
      <c r="A12" s="4" t="s">
        <v>423</v>
      </c>
      <c r="B12" s="8" t="n">
        <v>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9"/>
    <col customWidth="1" max="5" min="5" width="26"/>
    <col customWidth="1" max="6" min="6" width="19"/>
    <col customWidth="1" max="7" min="7" width="18"/>
    <col customWidth="1" max="8" min="8" width="19"/>
    <col customWidth="1" max="9" min="9" width="26"/>
    <col customWidth="1" max="10" min="10" width="18"/>
  </cols>
  <sheetData>
    <row r="1" spans="1:10">
      <c r="A1" s="1" t="s">
        <v>424</v>
      </c>
      <c r="B1" s="2" t="s">
        <v>425</v>
      </c>
      <c r="C1" s="2" t="s">
        <v>426</v>
      </c>
      <c r="D1" s="2" t="s">
        <v>427</v>
      </c>
      <c r="E1" s="2" t="s">
        <v>428</v>
      </c>
      <c r="F1" s="2" t="s">
        <v>429</v>
      </c>
      <c r="G1" s="2" t="s">
        <v>430</v>
      </c>
      <c r="H1" s="2" t="s">
        <v>431</v>
      </c>
      <c r="I1" s="2" t="s">
        <v>432</v>
      </c>
      <c r="J1" s="2" t="s">
        <v>433</v>
      </c>
    </row>
    <row r="2" spans="1:10">
      <c r="A2" s="3" t="s">
        <v>434</v>
      </c>
    </row>
    <row r="3" spans="1:10">
      <c r="A3" s="4" t="s">
        <v>435</v>
      </c>
      <c r="C3" s="5" t="n">
        <v>500</v>
      </c>
    </row>
    <row r="4" spans="1:10">
      <c r="A4" s="4" t="s">
        <v>436</v>
      </c>
      <c r="E4" s="5" t="n">
        <v>1500</v>
      </c>
    </row>
    <row r="5" spans="1:10">
      <c r="A5" s="4" t="s">
        <v>437</v>
      </c>
      <c r="E5" s="6" t="n">
        <v>400</v>
      </c>
    </row>
    <row r="6" spans="1:10">
      <c r="A6" s="4" t="s">
        <v>438</v>
      </c>
      <c r="E6" s="5" t="n">
        <v>1100</v>
      </c>
    </row>
    <row r="7" spans="1:10">
      <c r="A7" s="4" t="s">
        <v>439</v>
      </c>
      <c r="C7" s="5" t="n">
        <v>450</v>
      </c>
    </row>
    <row r="8" spans="1:10">
      <c r="A8" s="4" t="s">
        <v>440</v>
      </c>
    </row>
    <row r="9" spans="1:10">
      <c r="A9" s="3" t="s">
        <v>434</v>
      </c>
    </row>
    <row r="10" spans="1:10">
      <c r="A10" s="4" t="s">
        <v>441</v>
      </c>
      <c r="C10" s="6" t="n">
        <v>31</v>
      </c>
      <c r="I10" s="6" t="n">
        <v>7</v>
      </c>
    </row>
    <row r="11" spans="1:10">
      <c r="A11" s="4" t="s">
        <v>442</v>
      </c>
      <c r="B11" s="5" t="n">
        <v>2200</v>
      </c>
      <c r="C11" s="5" t="n">
        <v>7800</v>
      </c>
    </row>
    <row r="12" spans="1:10">
      <c r="A12" s="4" t="s">
        <v>443</v>
      </c>
      <c r="B12" s="5" t="n">
        <v>100</v>
      </c>
      <c r="C12" s="5" t="n">
        <v>-1200</v>
      </c>
    </row>
    <row r="13" spans="1:10">
      <c r="A13" s="4" t="s">
        <v>439</v>
      </c>
      <c r="I13" s="5" t="n">
        <v>300</v>
      </c>
    </row>
    <row r="14" spans="1:10">
      <c r="A14" s="4" t="s">
        <v>444</v>
      </c>
    </row>
    <row r="15" spans="1:10">
      <c r="A15" s="3" t="s">
        <v>434</v>
      </c>
    </row>
    <row r="16" spans="1:10">
      <c r="A16" s="4" t="s">
        <v>441</v>
      </c>
      <c r="H16" s="6" t="n">
        <v>2</v>
      </c>
    </row>
    <row r="17" spans="1:10">
      <c r="A17" s="4" t="s">
        <v>445</v>
      </c>
    </row>
    <row r="18" spans="1:10">
      <c r="A18" s="3" t="s">
        <v>434</v>
      </c>
    </row>
    <row r="19" spans="1:10">
      <c r="A19" s="4" t="s">
        <v>441</v>
      </c>
      <c r="B19" s="6" t="n">
        <v>1</v>
      </c>
      <c r="F19" s="6" t="n">
        <v>10</v>
      </c>
      <c r="G19" s="6" t="n">
        <v>10</v>
      </c>
      <c r="J19" s="6" t="n">
        <v>6</v>
      </c>
    </row>
    <row r="20" spans="1:10">
      <c r="A20" s="4" t="s">
        <v>446</v>
      </c>
    </row>
    <row r="21" spans="1:10">
      <c r="A21" s="3" t="s">
        <v>434</v>
      </c>
    </row>
    <row r="22" spans="1:10">
      <c r="A22" s="4" t="s">
        <v>441</v>
      </c>
      <c r="D22" s="6" t="n">
        <v>2</v>
      </c>
      <c r="E22" s="6" t="n">
        <v>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7</v>
      </c>
      <c r="B1" s="2" t="s">
        <v>1</v>
      </c>
    </row>
    <row r="2" spans="1:3">
      <c r="B2" s="2" t="s">
        <v>2</v>
      </c>
      <c r="C2" s="2" t="s">
        <v>32</v>
      </c>
    </row>
    <row r="3" spans="1:3">
      <c r="A3" s="3" t="s">
        <v>448</v>
      </c>
    </row>
    <row r="4" spans="1:3">
      <c r="A4" s="4" t="s">
        <v>449</v>
      </c>
      <c r="B4" s="5" t="n">
        <v>107751</v>
      </c>
      <c r="C4" s="5" t="n">
        <v>108470</v>
      </c>
    </row>
    <row r="5" spans="1:3">
      <c r="A5" s="4" t="s">
        <v>450</v>
      </c>
      <c r="B5" s="6" t="n">
        <v>-5988</v>
      </c>
      <c r="C5" s="6" t="n">
        <v>-719</v>
      </c>
    </row>
    <row r="6" spans="1:3">
      <c r="A6" s="4" t="s">
        <v>451</v>
      </c>
      <c r="B6" s="6" t="n">
        <v>101763</v>
      </c>
      <c r="C6" s="6" t="n">
        <v>107751</v>
      </c>
    </row>
    <row r="7" spans="1:3">
      <c r="A7" s="4" t="s">
        <v>420</v>
      </c>
    </row>
    <row r="8" spans="1:3">
      <c r="A8" s="3" t="s">
        <v>448</v>
      </c>
    </row>
    <row r="9" spans="1:3">
      <c r="A9" s="4" t="s">
        <v>449</v>
      </c>
      <c r="B9" s="6" t="n">
        <v>26205</v>
      </c>
      <c r="C9" s="6" t="n">
        <v>26924</v>
      </c>
    </row>
    <row r="10" spans="1:3">
      <c r="A10" s="4" t="s">
        <v>450</v>
      </c>
      <c r="B10" s="6" t="n">
        <v>-5988</v>
      </c>
      <c r="C10" s="6" t="n">
        <v>-719</v>
      </c>
    </row>
    <row r="11" spans="1:3">
      <c r="A11" s="4" t="s">
        <v>451</v>
      </c>
      <c r="B11" s="6" t="n">
        <v>20217</v>
      </c>
      <c r="C11" s="6" t="n">
        <v>26205</v>
      </c>
    </row>
    <row r="12" spans="1:3">
      <c r="A12" s="4" t="s">
        <v>34</v>
      </c>
    </row>
    <row r="13" spans="1:3">
      <c r="A13" s="3" t="s">
        <v>448</v>
      </c>
    </row>
    <row r="14" spans="1:3">
      <c r="A14" s="4" t="s">
        <v>449</v>
      </c>
      <c r="B14" s="6" t="n">
        <v>81546</v>
      </c>
      <c r="C14" s="6" t="n">
        <v>81546</v>
      </c>
    </row>
    <row r="15" spans="1:3">
      <c r="A15" s="4" t="s">
        <v>450</v>
      </c>
      <c r="B15" s="6" t="n">
        <v>0</v>
      </c>
      <c r="C15" s="6" t="n">
        <v>0</v>
      </c>
    </row>
    <row r="16" spans="1:3">
      <c r="A16" s="4" t="s">
        <v>451</v>
      </c>
      <c r="B16" s="5" t="n">
        <v>81546</v>
      </c>
      <c r="C16" s="5" t="n">
        <v>815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52</v>
      </c>
      <c r="B1" s="2" t="s">
        <v>1</v>
      </c>
    </row>
    <row r="2" spans="1:4">
      <c r="B2" s="2" t="s">
        <v>2</v>
      </c>
      <c r="C2" s="2" t="s">
        <v>32</v>
      </c>
      <c r="D2" s="2" t="s">
        <v>453</v>
      </c>
    </row>
    <row r="3" spans="1:4">
      <c r="A3" s="3" t="s">
        <v>454</v>
      </c>
    </row>
    <row r="4" spans="1:4">
      <c r="A4" s="4" t="s">
        <v>68</v>
      </c>
      <c r="B4" s="5" t="n">
        <v>101763000</v>
      </c>
      <c r="C4" s="5" t="n">
        <v>107751000</v>
      </c>
      <c r="D4" s="5" t="n">
        <v>108470000</v>
      </c>
    </row>
    <row r="5" spans="1:4">
      <c r="A5" s="4" t="s">
        <v>455</v>
      </c>
      <c r="B5" s="6" t="n">
        <v>0</v>
      </c>
      <c r="C5" s="6" t="n">
        <v>0</v>
      </c>
    </row>
    <row r="6" spans="1:4">
      <c r="A6" s="4" t="s">
        <v>390</v>
      </c>
    </row>
    <row r="7" spans="1:4">
      <c r="A7" s="3" t="s">
        <v>454</v>
      </c>
    </row>
    <row r="8" spans="1:4">
      <c r="A8" s="4" t="s">
        <v>68</v>
      </c>
      <c r="B8" s="5" t="n">
        <v>0</v>
      </c>
      <c r="C8"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456</v>
      </c>
      <c r="B1" s="2" t="s">
        <v>1</v>
      </c>
    </row>
    <row r="2" spans="1:3">
      <c r="B2" s="2" t="s">
        <v>2</v>
      </c>
      <c r="C2" s="2" t="s">
        <v>32</v>
      </c>
    </row>
    <row r="3" spans="1:3">
      <c r="A3" s="3" t="s">
        <v>457</v>
      </c>
    </row>
    <row r="4" spans="1:3">
      <c r="A4" s="4" t="s">
        <v>458</v>
      </c>
      <c r="B4" s="5" t="n">
        <v>60660</v>
      </c>
      <c r="C4" s="5" t="n">
        <v>61887</v>
      </c>
    </row>
    <row r="5" spans="1:3">
      <c r="A5" s="4" t="s">
        <v>459</v>
      </c>
      <c r="B5" s="6" t="n">
        <v>-33334</v>
      </c>
      <c r="C5" s="6" t="n">
        <v>-30232</v>
      </c>
    </row>
    <row r="6" spans="1:3">
      <c r="A6" s="4" t="s">
        <v>70</v>
      </c>
      <c r="B6" s="5" t="n">
        <v>27326</v>
      </c>
      <c r="C6" s="5" t="n">
        <v>31655</v>
      </c>
    </row>
    <row r="7" spans="1:3">
      <c r="A7" s="4" t="s">
        <v>460</v>
      </c>
      <c r="B7" s="4" t="s">
        <v>461</v>
      </c>
      <c r="C7" s="4" t="s">
        <v>462</v>
      </c>
    </row>
    <row r="8" spans="1:3">
      <c r="A8" s="4" t="s">
        <v>69</v>
      </c>
      <c r="B8" s="5" t="n">
        <v>87002</v>
      </c>
      <c r="C8" s="5" t="n">
        <v>87002</v>
      </c>
    </row>
    <row r="9" spans="1:3">
      <c r="A9" s="4" t="s">
        <v>463</v>
      </c>
    </row>
    <row r="10" spans="1:3">
      <c r="A10" s="3" t="s">
        <v>457</v>
      </c>
    </row>
    <row r="11" spans="1:3">
      <c r="A11" s="4" t="s">
        <v>458</v>
      </c>
      <c r="B11" s="6" t="n">
        <v>56000</v>
      </c>
      <c r="C11" s="6" t="n">
        <v>56000</v>
      </c>
    </row>
    <row r="12" spans="1:3">
      <c r="A12" s="4" t="s">
        <v>459</v>
      </c>
      <c r="B12" s="6" t="n">
        <v>-30355</v>
      </c>
      <c r="C12" s="6" t="n">
        <v>-26855</v>
      </c>
    </row>
    <row r="13" spans="1:3">
      <c r="A13" s="4" t="s">
        <v>70</v>
      </c>
      <c r="B13" s="5" t="n">
        <v>25645</v>
      </c>
      <c r="C13" s="5" t="n">
        <v>29145</v>
      </c>
    </row>
    <row r="14" spans="1:3">
      <c r="A14" s="4" t="s">
        <v>460</v>
      </c>
      <c r="B14" s="4" t="s">
        <v>464</v>
      </c>
      <c r="C14" s="4" t="s">
        <v>464</v>
      </c>
    </row>
    <row r="15" spans="1:3">
      <c r="A15" s="4" t="s">
        <v>465</v>
      </c>
    </row>
    <row r="16" spans="1:3">
      <c r="A16" s="3" t="s">
        <v>457</v>
      </c>
    </row>
    <row r="17" spans="1:3">
      <c r="A17" s="4" t="s">
        <v>458</v>
      </c>
      <c r="B17" s="5" t="n">
        <v>4660</v>
      </c>
      <c r="C17" s="5" t="n">
        <v>5887</v>
      </c>
    </row>
    <row r="18" spans="1:3">
      <c r="A18" s="4" t="s">
        <v>459</v>
      </c>
      <c r="B18" s="6" t="n">
        <v>-2979</v>
      </c>
      <c r="C18" s="6" t="n">
        <v>-3377</v>
      </c>
    </row>
    <row r="19" spans="1:3">
      <c r="A19" s="4" t="s">
        <v>70</v>
      </c>
      <c r="B19" s="5" t="n">
        <v>1681</v>
      </c>
      <c r="C19" s="5" t="n">
        <v>2510</v>
      </c>
    </row>
    <row r="20" spans="1:3">
      <c r="A20" s="4" t="s">
        <v>460</v>
      </c>
      <c r="B20" s="4" t="s">
        <v>466</v>
      </c>
      <c r="C20" s="4" t="s">
        <v>4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8</v>
      </c>
      <c r="B1" s="2" t="s">
        <v>1</v>
      </c>
    </row>
    <row r="2" spans="1:3">
      <c r="B2" s="2" t="s">
        <v>2</v>
      </c>
      <c r="C2" s="2" t="s">
        <v>32</v>
      </c>
    </row>
    <row r="3" spans="1:3">
      <c r="A3" s="3" t="s">
        <v>172</v>
      </c>
    </row>
    <row r="4" spans="1:3">
      <c r="A4" s="4" t="s">
        <v>469</v>
      </c>
      <c r="B4" s="8" t="n">
        <v>4.3</v>
      </c>
      <c r="C4" s="8" t="n">
        <v>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172</v>
      </c>
    </row>
    <row r="3" spans="1:3">
      <c r="A3" s="4" t="s">
        <v>471</v>
      </c>
      <c r="B3" s="5" t="n">
        <v>4056</v>
      </c>
    </row>
    <row r="4" spans="1:3">
      <c r="A4" s="4" t="s">
        <v>472</v>
      </c>
      <c r="B4" s="6" t="n">
        <v>3943</v>
      </c>
    </row>
    <row r="5" spans="1:3">
      <c r="A5" s="4" t="s">
        <v>473</v>
      </c>
      <c r="B5" s="6" t="n">
        <v>3876</v>
      </c>
    </row>
    <row r="6" spans="1:3">
      <c r="A6" s="4" t="s">
        <v>474</v>
      </c>
      <c r="B6" s="6" t="n">
        <v>3803</v>
      </c>
    </row>
    <row r="7" spans="1:3">
      <c r="A7" s="4" t="s">
        <v>475</v>
      </c>
      <c r="B7" s="6" t="n">
        <v>3503</v>
      </c>
    </row>
    <row r="8" spans="1:3">
      <c r="A8" s="4" t="s">
        <v>476</v>
      </c>
      <c r="B8" s="6" t="n">
        <v>8145</v>
      </c>
    </row>
    <row r="9" spans="1:3">
      <c r="A9" s="4" t="s">
        <v>70</v>
      </c>
      <c r="B9" s="5" t="n">
        <v>27326</v>
      </c>
      <c r="C9" s="5" t="n">
        <v>316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78</v>
      </c>
    </row>
    <row r="3" spans="1:3">
      <c r="A3" s="4" t="s">
        <v>479</v>
      </c>
      <c r="B3" s="5" t="n">
        <v>82508</v>
      </c>
      <c r="C3" s="5" t="n">
        <v>95900</v>
      </c>
    </row>
    <row r="4" spans="1:3">
      <c r="A4" s="4" t="s">
        <v>480</v>
      </c>
      <c r="B4" s="6" t="n">
        <v>-464</v>
      </c>
      <c r="C4" s="6" t="n">
        <v>-506</v>
      </c>
    </row>
    <row r="5" spans="1:3">
      <c r="A5" s="4" t="s">
        <v>290</v>
      </c>
      <c r="B5" s="6" t="n">
        <v>82044</v>
      </c>
      <c r="C5" s="6" t="n">
        <v>95394</v>
      </c>
    </row>
    <row r="6" spans="1:3">
      <c r="A6" s="4" t="s">
        <v>481</v>
      </c>
      <c r="B6" s="6" t="n">
        <v>-11400</v>
      </c>
      <c r="C6" s="6" t="n">
        <v>-8400</v>
      </c>
    </row>
    <row r="7" spans="1:3">
      <c r="A7" s="4" t="s">
        <v>482</v>
      </c>
      <c r="B7" s="6" t="n">
        <v>70644</v>
      </c>
      <c r="C7" s="6" t="n">
        <v>86994</v>
      </c>
    </row>
    <row r="8" spans="1:3">
      <c r="A8" s="4" t="s">
        <v>483</v>
      </c>
    </row>
    <row r="9" spans="1:3">
      <c r="A9" s="3" t="s">
        <v>478</v>
      </c>
    </row>
    <row r="10" spans="1:3">
      <c r="A10" s="4" t="s">
        <v>479</v>
      </c>
      <c r="B10" s="6" t="n">
        <v>79508</v>
      </c>
    </row>
    <row r="11" spans="1:3">
      <c r="A11" s="4" t="s">
        <v>484</v>
      </c>
    </row>
    <row r="12" spans="1:3">
      <c r="A12" s="3" t="s">
        <v>478</v>
      </c>
    </row>
    <row r="13" spans="1:3">
      <c r="A13" s="4" t="s">
        <v>290</v>
      </c>
      <c r="B13" s="6" t="n">
        <v>79508</v>
      </c>
      <c r="C13" s="6" t="n">
        <v>92900</v>
      </c>
    </row>
    <row r="14" spans="1:3">
      <c r="A14" s="4" t="s">
        <v>485</v>
      </c>
    </row>
    <row r="15" spans="1:3">
      <c r="A15" s="3" t="s">
        <v>478</v>
      </c>
    </row>
    <row r="16" spans="1:3">
      <c r="A16" s="4" t="s">
        <v>479</v>
      </c>
      <c r="B16" s="6" t="n">
        <v>3000</v>
      </c>
    </row>
    <row r="17" spans="1:3">
      <c r="A17" s="4" t="s">
        <v>290</v>
      </c>
      <c r="B17" s="5" t="n">
        <v>3000</v>
      </c>
      <c r="C17" s="5" t="n">
        <v>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23</v>
      </c>
      <c r="B1" s="2" t="s">
        <v>1</v>
      </c>
    </row>
    <row r="2" spans="1:3">
      <c r="B2" s="2" t="s">
        <v>2</v>
      </c>
      <c r="C2" s="2" t="s">
        <v>32</v>
      </c>
    </row>
    <row r="3" spans="1:3">
      <c r="A3" s="3" t="s">
        <v>124</v>
      </c>
    </row>
    <row r="4" spans="1:3">
      <c r="A4" s="4" t="s">
        <v>52</v>
      </c>
      <c r="B4" s="5" t="n">
        <v>4324</v>
      </c>
      <c r="C4" s="5" t="n">
        <v>-1818</v>
      </c>
    </row>
    <row r="5" spans="1:3">
      <c r="A5" s="3" t="s">
        <v>125</v>
      </c>
    </row>
    <row r="6" spans="1:3">
      <c r="A6" s="4" t="s">
        <v>43</v>
      </c>
      <c r="B6" s="6" t="n">
        <v>7241</v>
      </c>
      <c r="C6" s="6" t="n">
        <v>10452</v>
      </c>
    </row>
    <row r="7" spans="1:3">
      <c r="A7" s="4" t="s">
        <v>44</v>
      </c>
      <c r="B7" s="6" t="n">
        <v>-1937</v>
      </c>
      <c r="C7" s="6" t="n">
        <v>-18360</v>
      </c>
    </row>
    <row r="8" spans="1:3">
      <c r="A8" s="4" t="s">
        <v>126</v>
      </c>
      <c r="B8" s="6" t="n">
        <v>1296</v>
      </c>
      <c r="C8" s="6" t="n">
        <v>-18689</v>
      </c>
    </row>
    <row r="9" spans="1:3">
      <c r="A9" s="4" t="s">
        <v>127</v>
      </c>
      <c r="B9" s="6" t="n">
        <v>495</v>
      </c>
      <c r="C9" s="6" t="n">
        <v>687</v>
      </c>
    </row>
    <row r="10" spans="1:3">
      <c r="A10" s="4" t="s">
        <v>128</v>
      </c>
      <c r="B10" s="6" t="n">
        <v>342</v>
      </c>
      <c r="C10" s="6" t="n">
        <v>422</v>
      </c>
    </row>
    <row r="11" spans="1:3">
      <c r="A11" s="3" t="s">
        <v>129</v>
      </c>
    </row>
    <row r="12" spans="1:3">
      <c r="A12" s="4" t="s">
        <v>130</v>
      </c>
      <c r="B12" s="6" t="n">
        <v>238</v>
      </c>
      <c r="C12" s="6" t="n">
        <v>1541</v>
      </c>
    </row>
    <row r="13" spans="1:3">
      <c r="A13" s="4" t="s">
        <v>131</v>
      </c>
      <c r="B13" s="6" t="n">
        <v>1985</v>
      </c>
      <c r="C13" s="6" t="n">
        <v>4879</v>
      </c>
    </row>
    <row r="14" spans="1:3">
      <c r="A14" s="4" t="s">
        <v>132</v>
      </c>
      <c r="B14" s="6" t="n">
        <v>-1508</v>
      </c>
      <c r="C14" s="6" t="n">
        <v>-753</v>
      </c>
    </row>
    <row r="15" spans="1:3">
      <c r="A15" s="4" t="s">
        <v>75</v>
      </c>
      <c r="B15" s="6" t="n">
        <v>-1208</v>
      </c>
      <c r="C15" s="6" t="n">
        <v>-548</v>
      </c>
    </row>
    <row r="16" spans="1:3">
      <c r="A16" s="4" t="s">
        <v>133</v>
      </c>
      <c r="B16" s="6" t="n">
        <v>-4902</v>
      </c>
      <c r="C16" s="6" t="n">
        <v>1004</v>
      </c>
    </row>
    <row r="17" spans="1:3">
      <c r="A17" s="4" t="s">
        <v>134</v>
      </c>
      <c r="B17" s="6" t="n">
        <v>10240</v>
      </c>
      <c r="C17" s="6" t="n">
        <v>15537</v>
      </c>
    </row>
    <row r="18" spans="1:3">
      <c r="A18" s="3" t="s">
        <v>135</v>
      </c>
    </row>
    <row r="19" spans="1:3">
      <c r="A19" s="4" t="s">
        <v>136</v>
      </c>
      <c r="B19" s="6" t="n">
        <v>-576</v>
      </c>
      <c r="C19" s="6" t="n">
        <v>-3987</v>
      </c>
    </row>
    <row r="20" spans="1:3">
      <c r="A20" s="4" t="s">
        <v>137</v>
      </c>
      <c r="B20" s="6" t="n">
        <v>-134</v>
      </c>
      <c r="C20" s="6" t="n">
        <v>0</v>
      </c>
    </row>
    <row r="21" spans="1:3">
      <c r="A21" s="4" t="s">
        <v>138</v>
      </c>
      <c r="B21" s="6" t="n">
        <v>7599</v>
      </c>
      <c r="C21" s="6" t="n">
        <v>2288</v>
      </c>
    </row>
    <row r="22" spans="1:3">
      <c r="A22" s="4" t="s">
        <v>139</v>
      </c>
      <c r="B22" s="6" t="n">
        <v>97</v>
      </c>
      <c r="C22" s="6" t="n">
        <v>51</v>
      </c>
    </row>
    <row r="23" spans="1:3">
      <c r="A23" s="4" t="s">
        <v>140</v>
      </c>
      <c r="B23" s="6" t="n">
        <v>6986</v>
      </c>
      <c r="C23" s="6" t="n">
        <v>-1648</v>
      </c>
    </row>
    <row r="24" spans="1:3">
      <c r="A24" s="3" t="s">
        <v>141</v>
      </c>
    </row>
    <row r="25" spans="1:3">
      <c r="A25" s="4" t="s">
        <v>142</v>
      </c>
      <c r="B25" s="6" t="n">
        <v>-13392</v>
      </c>
      <c r="C25" s="6" t="n">
        <v>-12979</v>
      </c>
    </row>
    <row r="26" spans="1:3">
      <c r="A26" s="4" t="s">
        <v>143</v>
      </c>
      <c r="B26" s="6" t="n">
        <v>5900</v>
      </c>
      <c r="C26" s="6" t="n">
        <v>14900</v>
      </c>
    </row>
    <row r="27" spans="1:3">
      <c r="A27" s="4" t="s">
        <v>144</v>
      </c>
      <c r="B27" s="6" t="n">
        <v>-5900</v>
      </c>
      <c r="C27" s="6" t="n">
        <v>-15700</v>
      </c>
    </row>
    <row r="28" spans="1:3">
      <c r="A28" s="4" t="s">
        <v>145</v>
      </c>
      <c r="B28" s="6" t="n">
        <v>-29</v>
      </c>
      <c r="C28" s="6" t="n">
        <v>-5</v>
      </c>
    </row>
    <row r="29" spans="1:3">
      <c r="A29" s="4" t="s">
        <v>146</v>
      </c>
      <c r="B29" s="6" t="n">
        <v>91</v>
      </c>
      <c r="C29" s="6" t="n">
        <v>0</v>
      </c>
    </row>
    <row r="30" spans="1:3">
      <c r="A30" s="4" t="s">
        <v>147</v>
      </c>
      <c r="B30" s="6" t="n">
        <v>-304</v>
      </c>
      <c r="C30" s="6" t="n">
        <v>0</v>
      </c>
    </row>
    <row r="31" spans="1:3">
      <c r="A31" s="4" t="s">
        <v>148</v>
      </c>
      <c r="B31" s="6" t="n">
        <v>-13634</v>
      </c>
      <c r="C31" s="6" t="n">
        <v>-13784</v>
      </c>
    </row>
    <row r="32" spans="1:3">
      <c r="A32" s="4" t="s">
        <v>149</v>
      </c>
      <c r="B32" s="6" t="n">
        <v>3592</v>
      </c>
      <c r="C32" s="6" t="n">
        <v>105</v>
      </c>
    </row>
    <row r="33" spans="1:3">
      <c r="A33" s="4" t="s">
        <v>150</v>
      </c>
      <c r="B33" s="6" t="n">
        <v>2174</v>
      </c>
      <c r="C33" s="6" t="n">
        <v>2069</v>
      </c>
    </row>
    <row r="34" spans="1:3">
      <c r="A34" s="4" t="s">
        <v>151</v>
      </c>
      <c r="B34" s="6" t="n">
        <v>5766</v>
      </c>
      <c r="C34" s="6" t="n">
        <v>2174</v>
      </c>
    </row>
    <row r="35" spans="1:3">
      <c r="A35" s="3" t="s">
        <v>152</v>
      </c>
    </row>
    <row r="36" spans="1:3">
      <c r="A36" s="4" t="s">
        <v>153</v>
      </c>
      <c r="B36" s="6" t="n">
        <v>4970</v>
      </c>
      <c r="C36" s="6" t="n">
        <v>4835</v>
      </c>
    </row>
    <row r="37" spans="1:3">
      <c r="A37" s="4" t="s">
        <v>154</v>
      </c>
      <c r="B37" s="5" t="n">
        <v>66</v>
      </c>
      <c r="C37" s="5" t="n">
        <v>-1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78</v>
      </c>
    </row>
    <row r="3" spans="1:3">
      <c r="A3" s="4" t="s">
        <v>471</v>
      </c>
      <c r="B3" s="5" t="n">
        <v>11400</v>
      </c>
    </row>
    <row r="4" spans="1:3">
      <c r="A4" s="4" t="s">
        <v>472</v>
      </c>
      <c r="B4" s="6" t="n">
        <v>71108</v>
      </c>
    </row>
    <row r="5" spans="1:3">
      <c r="A5" s="4" t="s">
        <v>479</v>
      </c>
      <c r="B5" s="6" t="n">
        <v>82508</v>
      </c>
      <c r="C5" s="5" t="n">
        <v>95900</v>
      </c>
    </row>
    <row r="6" spans="1:3">
      <c r="A6" s="4" t="s">
        <v>483</v>
      </c>
    </row>
    <row r="7" spans="1:3">
      <c r="A7" s="3" t="s">
        <v>478</v>
      </c>
    </row>
    <row r="8" spans="1:3">
      <c r="A8" s="4" t="s">
        <v>471</v>
      </c>
      <c r="B8" s="6" t="n">
        <v>8400</v>
      </c>
    </row>
    <row r="9" spans="1:3">
      <c r="A9" s="4" t="s">
        <v>472</v>
      </c>
      <c r="B9" s="6" t="n">
        <v>71108</v>
      </c>
    </row>
    <row r="10" spans="1:3">
      <c r="A10" s="4" t="s">
        <v>479</v>
      </c>
      <c r="B10" s="6" t="n">
        <v>79508</v>
      </c>
    </row>
    <row r="11" spans="1:3">
      <c r="A11" s="4" t="s">
        <v>485</v>
      </c>
    </row>
    <row r="12" spans="1:3">
      <c r="A12" s="3" t="s">
        <v>478</v>
      </c>
    </row>
    <row r="13" spans="1:3">
      <c r="A13" s="4" t="s">
        <v>471</v>
      </c>
      <c r="B13" s="6" t="n">
        <v>3000</v>
      </c>
    </row>
    <row r="14" spans="1:3">
      <c r="A14" s="4" t="s">
        <v>472</v>
      </c>
      <c r="B14" s="6" t="n">
        <v>0</v>
      </c>
    </row>
    <row r="15" spans="1:3">
      <c r="A15" s="4" t="s">
        <v>479</v>
      </c>
      <c r="B15" s="5" t="n">
        <v>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177</v>
      </c>
    </row>
    <row r="3" spans="1:2">
      <c r="A3" s="4" t="s">
        <v>471</v>
      </c>
      <c r="B3" s="5" t="n">
        <v>287</v>
      </c>
    </row>
    <row r="4" spans="1:2">
      <c r="A4" s="4" t="s">
        <v>472</v>
      </c>
      <c r="B4" s="6" t="n">
        <v>177</v>
      </c>
    </row>
    <row r="5" spans="1:2">
      <c r="A5" s="4" t="s">
        <v>489</v>
      </c>
      <c r="B5" s="5" t="n">
        <v>4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s>
  <sheetData>
    <row r="1" spans="1:8">
      <c r="A1" s="1" t="s">
        <v>490</v>
      </c>
      <c r="B1" s="2" t="s">
        <v>491</v>
      </c>
      <c r="C1" s="2" t="s">
        <v>2</v>
      </c>
      <c r="D1" s="2" t="s">
        <v>492</v>
      </c>
      <c r="E1" s="2" t="s">
        <v>2</v>
      </c>
      <c r="F1" s="2" t="s">
        <v>32</v>
      </c>
      <c r="G1" s="2" t="s">
        <v>453</v>
      </c>
      <c r="H1" s="2" t="s">
        <v>493</v>
      </c>
    </row>
    <row r="2" spans="1:8">
      <c r="A2" s="3" t="s">
        <v>478</v>
      </c>
    </row>
    <row r="3" spans="1:8">
      <c r="A3" s="4" t="s">
        <v>479</v>
      </c>
      <c r="C3" s="5" t="n">
        <v>82508</v>
      </c>
      <c r="E3" s="5" t="n">
        <v>82508</v>
      </c>
      <c r="F3" s="5" t="n">
        <v>95900</v>
      </c>
    </row>
    <row r="4" spans="1:8">
      <c r="A4" s="4" t="s">
        <v>48</v>
      </c>
      <c r="E4" s="6" t="n">
        <v>38</v>
      </c>
      <c r="F4" s="5" t="n">
        <v>0</v>
      </c>
    </row>
    <row r="5" spans="1:8">
      <c r="A5" s="4" t="s">
        <v>494</v>
      </c>
      <c r="E5" s="6" t="n">
        <v>300</v>
      </c>
    </row>
    <row r="6" spans="1:8">
      <c r="A6" s="4" t="s">
        <v>483</v>
      </c>
    </row>
    <row r="7" spans="1:8">
      <c r="A7" s="3" t="s">
        <v>478</v>
      </c>
    </row>
    <row r="8" spans="1:8">
      <c r="A8" s="4" t="s">
        <v>479</v>
      </c>
      <c r="C8" s="5" t="n">
        <v>79508</v>
      </c>
      <c r="E8" s="5" t="n">
        <v>79508</v>
      </c>
    </row>
    <row r="9" spans="1:8">
      <c r="A9" s="4" t="s">
        <v>495</v>
      </c>
    </row>
    <row r="10" spans="1:8">
      <c r="A10" s="3" t="s">
        <v>478</v>
      </c>
    </row>
    <row r="11" spans="1:8">
      <c r="A11" s="4" t="s">
        <v>496</v>
      </c>
      <c r="E11" s="4" t="s">
        <v>497</v>
      </c>
      <c r="F11" s="4" t="s">
        <v>498</v>
      </c>
    </row>
    <row r="12" spans="1:8">
      <c r="A12" s="4" t="s">
        <v>499</v>
      </c>
    </row>
    <row r="13" spans="1:8">
      <c r="A13" s="3" t="s">
        <v>478</v>
      </c>
    </row>
    <row r="14" spans="1:8">
      <c r="A14" s="4" t="s">
        <v>500</v>
      </c>
      <c r="B14" s="5" t="n">
        <v>132000</v>
      </c>
    </row>
    <row r="15" spans="1:8">
      <c r="A15" s="4" t="s">
        <v>501</v>
      </c>
      <c r="B15" s="5" t="n">
        <v>1600</v>
      </c>
      <c r="H15" s="5" t="n">
        <v>300</v>
      </c>
    </row>
    <row r="16" spans="1:8">
      <c r="A16" s="4" t="s">
        <v>502</v>
      </c>
      <c r="E16" s="5" t="n">
        <v>2100</v>
      </c>
    </row>
    <row r="17" spans="1:8">
      <c r="A17" s="4" t="s">
        <v>503</v>
      </c>
    </row>
    <row r="18" spans="1:8">
      <c r="A18" s="3" t="s">
        <v>478</v>
      </c>
    </row>
    <row r="19" spans="1:8">
      <c r="A19" s="4" t="s">
        <v>504</v>
      </c>
      <c r="B19" s="4" t="s">
        <v>505</v>
      </c>
    </row>
    <row r="20" spans="1:8">
      <c r="A20" s="4" t="s">
        <v>506</v>
      </c>
    </row>
    <row r="21" spans="1:8">
      <c r="A21" s="3" t="s">
        <v>478</v>
      </c>
    </row>
    <row r="22" spans="1:8">
      <c r="A22" s="4" t="s">
        <v>504</v>
      </c>
      <c r="B22" s="4" t="s">
        <v>507</v>
      </c>
    </row>
    <row r="23" spans="1:8">
      <c r="A23" s="4" t="s">
        <v>508</v>
      </c>
    </row>
    <row r="24" spans="1:8">
      <c r="A24" s="3" t="s">
        <v>478</v>
      </c>
    </row>
    <row r="25" spans="1:8">
      <c r="A25" s="4" t="s">
        <v>504</v>
      </c>
      <c r="B25" s="4" t="s">
        <v>509</v>
      </c>
    </row>
    <row r="26" spans="1:8">
      <c r="A26" s="4" t="s">
        <v>510</v>
      </c>
    </row>
    <row r="27" spans="1:8">
      <c r="A27" s="3" t="s">
        <v>478</v>
      </c>
    </row>
    <row r="28" spans="1:8">
      <c r="A28" s="4" t="s">
        <v>504</v>
      </c>
      <c r="B28" s="4" t="s">
        <v>511</v>
      </c>
    </row>
    <row r="29" spans="1:8">
      <c r="A29" s="4" t="s">
        <v>512</v>
      </c>
    </row>
    <row r="30" spans="1:8">
      <c r="A30" s="3" t="s">
        <v>478</v>
      </c>
    </row>
    <row r="31" spans="1:8">
      <c r="A31" s="4" t="s">
        <v>504</v>
      </c>
      <c r="B31" s="4" t="s">
        <v>509</v>
      </c>
    </row>
    <row r="32" spans="1:8">
      <c r="A32" s="4" t="s">
        <v>513</v>
      </c>
    </row>
    <row r="33" spans="1:8">
      <c r="A33" s="3" t="s">
        <v>478</v>
      </c>
    </row>
    <row r="34" spans="1:8">
      <c r="A34" s="4" t="s">
        <v>504</v>
      </c>
      <c r="B34" s="4" t="s">
        <v>514</v>
      </c>
    </row>
    <row r="35" spans="1:8">
      <c r="A35" s="4" t="s">
        <v>515</v>
      </c>
    </row>
    <row r="36" spans="1:8">
      <c r="A36" s="3" t="s">
        <v>478</v>
      </c>
    </row>
    <row r="37" spans="1:8">
      <c r="A37" s="4" t="s">
        <v>500</v>
      </c>
      <c r="B37" s="5" t="n">
        <v>112000</v>
      </c>
    </row>
    <row r="38" spans="1:8">
      <c r="A38" s="4" t="s">
        <v>516</v>
      </c>
      <c r="C38" s="4" t="s">
        <v>517</v>
      </c>
      <c r="D38" s="4" t="s">
        <v>518</v>
      </c>
    </row>
    <row r="39" spans="1:8">
      <c r="A39" s="4" t="s">
        <v>519</v>
      </c>
    </row>
    <row r="40" spans="1:8">
      <c r="A40" s="3" t="s">
        <v>478</v>
      </c>
    </row>
    <row r="41" spans="1:8">
      <c r="A41" s="4" t="s">
        <v>479</v>
      </c>
      <c r="C41" s="5" t="n">
        <v>79500</v>
      </c>
      <c r="E41" s="5" t="n">
        <v>79500</v>
      </c>
    </row>
    <row r="42" spans="1:8">
      <c r="A42" s="4" t="s">
        <v>520</v>
      </c>
      <c r="C42" s="4" t="s">
        <v>521</v>
      </c>
      <c r="E42" s="4" t="s">
        <v>521</v>
      </c>
    </row>
    <row r="43" spans="1:8">
      <c r="A43" s="4" t="s">
        <v>522</v>
      </c>
    </row>
    <row r="44" spans="1:8">
      <c r="A44" s="3" t="s">
        <v>478</v>
      </c>
    </row>
    <row r="45" spans="1:8">
      <c r="A45" s="4" t="s">
        <v>500</v>
      </c>
      <c r="B45" s="5" t="n">
        <v>20000</v>
      </c>
      <c r="H45" s="5" t="n">
        <v>7500</v>
      </c>
    </row>
    <row r="46" spans="1:8">
      <c r="A46" s="4" t="s">
        <v>523</v>
      </c>
    </row>
    <row r="47" spans="1:8">
      <c r="A47" s="3" t="s">
        <v>478</v>
      </c>
    </row>
    <row r="48" spans="1:8">
      <c r="A48" s="4" t="s">
        <v>48</v>
      </c>
      <c r="G48" s="5" t="n">
        <v>1100</v>
      </c>
    </row>
    <row r="49" spans="1:8">
      <c r="A49" s="4" t="s">
        <v>524</v>
      </c>
      <c r="G49" s="5" t="n">
        <v>2300</v>
      </c>
    </row>
    <row r="50" spans="1:8">
      <c r="A50" s="4" t="s">
        <v>485</v>
      </c>
    </row>
    <row r="51" spans="1:8">
      <c r="A51" s="3" t="s">
        <v>478</v>
      </c>
    </row>
    <row r="52" spans="1:8">
      <c r="A52" s="4" t="s">
        <v>479</v>
      </c>
      <c r="C52" s="5" t="n">
        <v>3000</v>
      </c>
      <c r="E52" s="5" t="n">
        <v>3000</v>
      </c>
    </row>
    <row r="53" spans="1:8">
      <c r="A53" s="4" t="s">
        <v>525</v>
      </c>
    </row>
    <row r="54" spans="1:8">
      <c r="A54" s="3" t="s">
        <v>478</v>
      </c>
    </row>
    <row r="55" spans="1:8">
      <c r="A55" s="4" t="s">
        <v>526</v>
      </c>
      <c r="C55" s="5" t="n">
        <v>3000</v>
      </c>
      <c r="E55" s="5" t="n">
        <v>3000</v>
      </c>
    </row>
    <row r="56" spans="1:8">
      <c r="A56" s="4" t="s">
        <v>527</v>
      </c>
      <c r="C56" s="4" t="s">
        <v>528</v>
      </c>
      <c r="E56" s="4" t="s">
        <v>5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29</v>
      </c>
      <c r="C1" s="2" t="s">
        <v>2</v>
      </c>
      <c r="E1" s="2" t="s">
        <v>32</v>
      </c>
    </row>
    <row r="2" spans="1:5">
      <c r="A2" s="4" t="s">
        <v>530</v>
      </c>
    </row>
    <row r="3" spans="1:5">
      <c r="A3" s="3" t="s">
        <v>531</v>
      </c>
    </row>
    <row r="4" spans="1:5">
      <c r="A4" s="4" t="s">
        <v>532</v>
      </c>
      <c r="C4" s="5" t="n">
        <v>0</v>
      </c>
      <c r="E4" s="5" t="n">
        <v>97</v>
      </c>
    </row>
    <row r="5" spans="1:5">
      <c r="A5" s="4" t="s">
        <v>533</v>
      </c>
      <c r="C5" s="6" t="n">
        <v>505</v>
      </c>
      <c r="E5" s="6" t="n">
        <v>0</v>
      </c>
    </row>
    <row r="6" spans="1:5">
      <c r="A6" s="4" t="s">
        <v>534</v>
      </c>
    </row>
    <row r="7" spans="1:5">
      <c r="A7" s="3" t="s">
        <v>531</v>
      </c>
    </row>
    <row r="8" spans="1:5">
      <c r="A8" s="4" t="s">
        <v>532</v>
      </c>
      <c r="B8" s="4" t="s">
        <v>535</v>
      </c>
      <c r="C8" s="6" t="n">
        <v>0</v>
      </c>
      <c r="E8" s="6" t="n">
        <v>88</v>
      </c>
    </row>
    <row r="9" spans="1:5">
      <c r="A9" s="4" t="s">
        <v>533</v>
      </c>
      <c r="C9" s="5" t="n">
        <v>439</v>
      </c>
      <c r="D9" s="4" t="s">
        <v>535</v>
      </c>
      <c r="E9" s="5" t="n">
        <v>0</v>
      </c>
    </row>
    <row r="10" spans="1:5"/>
    <row r="11" spans="1:5">
      <c r="A11" s="4" t="s">
        <v>535</v>
      </c>
      <c r="B11" s="4" t="s">
        <v>536</v>
      </c>
    </row>
  </sheetData>
  <mergeCells count="4">
    <mergeCell ref="A1:B1"/>
    <mergeCell ref="C1:D1"/>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8</v>
      </c>
    </row>
    <row r="3" spans="1:3">
      <c r="A3" s="4" t="s">
        <v>539</v>
      </c>
      <c r="B3" s="5" t="n">
        <v>4100</v>
      </c>
      <c r="C3" s="5" t="n">
        <v>3902</v>
      </c>
    </row>
    <row r="4" spans="1:3">
      <c r="A4" s="4" t="s">
        <v>540</v>
      </c>
      <c r="B4" s="6" t="n">
        <v>2363</v>
      </c>
      <c r="C4" s="6" t="n">
        <v>3940</v>
      </c>
    </row>
    <row r="5" spans="1:3">
      <c r="A5" s="4" t="s">
        <v>541</v>
      </c>
      <c r="B5" s="6" t="n">
        <v>2700</v>
      </c>
      <c r="C5" s="6" t="n">
        <v>2676</v>
      </c>
    </row>
    <row r="6" spans="1:3">
      <c r="A6" s="4" t="s">
        <v>542</v>
      </c>
      <c r="B6" s="6" t="n">
        <v>318</v>
      </c>
      <c r="C6" s="6" t="n">
        <v>461</v>
      </c>
    </row>
    <row r="7" spans="1:3">
      <c r="A7" s="4" t="s">
        <v>543</v>
      </c>
      <c r="B7" s="6" t="n">
        <v>1175</v>
      </c>
      <c r="C7" s="6" t="n">
        <v>841</v>
      </c>
    </row>
    <row r="8" spans="1:3">
      <c r="A8" s="4" t="s">
        <v>544</v>
      </c>
      <c r="B8" s="6" t="n">
        <v>25</v>
      </c>
      <c r="C8" s="6" t="n">
        <v>60</v>
      </c>
    </row>
    <row r="9" spans="1:3">
      <c r="A9" s="4" t="s">
        <v>545</v>
      </c>
      <c r="B9" s="6" t="n">
        <v>763</v>
      </c>
      <c r="C9" s="6" t="n">
        <v>0</v>
      </c>
    </row>
    <row r="10" spans="1:3">
      <c r="A10" s="4" t="s">
        <v>407</v>
      </c>
      <c r="B10" s="6" t="n">
        <v>945</v>
      </c>
      <c r="C10" s="6" t="n">
        <v>502</v>
      </c>
    </row>
    <row r="11" spans="1:3">
      <c r="A11" s="4" t="s">
        <v>298</v>
      </c>
      <c r="B11" s="5" t="n">
        <v>12389</v>
      </c>
      <c r="C11" s="5" t="n">
        <v>123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546</v>
      </c>
      <c r="B1" s="2" t="s">
        <v>1</v>
      </c>
    </row>
    <row r="2" spans="1:2">
      <c r="B2" s="2" t="s">
        <v>488</v>
      </c>
    </row>
    <row r="3" spans="1:2">
      <c r="A3" s="4" t="s">
        <v>547</v>
      </c>
    </row>
    <row r="4" spans="1:2">
      <c r="A4" s="3" t="s">
        <v>369</v>
      </c>
    </row>
    <row r="5" spans="1:2">
      <c r="A5" s="4" t="s">
        <v>548</v>
      </c>
      <c r="B5" s="8" t="n">
        <v>1.8</v>
      </c>
    </row>
    <row r="6" spans="1:2">
      <c r="A6" s="4" t="s">
        <v>549</v>
      </c>
    </row>
    <row r="7" spans="1:2">
      <c r="A7" s="3" t="s">
        <v>369</v>
      </c>
    </row>
    <row r="8" spans="1:2">
      <c r="A8" s="4" t="s">
        <v>548</v>
      </c>
      <c r="B8" s="9" t="n">
        <v>3.3</v>
      </c>
    </row>
    <row r="9" spans="1:2">
      <c r="A9" s="4" t="s">
        <v>550</v>
      </c>
      <c r="B9" s="8" t="n">
        <v>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1</v>
      </c>
      <c r="B1" s="2" t="s">
        <v>1</v>
      </c>
    </row>
    <row r="2" spans="1:3">
      <c r="B2" s="2" t="s">
        <v>2</v>
      </c>
      <c r="C2" s="2" t="s">
        <v>32</v>
      </c>
    </row>
    <row r="3" spans="1:3">
      <c r="A3" s="3" t="s">
        <v>552</v>
      </c>
    </row>
    <row r="4" spans="1:3">
      <c r="A4" s="4" t="s">
        <v>33</v>
      </c>
      <c r="B4" s="5" t="n">
        <v>126429</v>
      </c>
      <c r="C4" s="5" t="n">
        <v>148508</v>
      </c>
    </row>
    <row r="5" spans="1:3">
      <c r="A5" s="4" t="s">
        <v>349</v>
      </c>
    </row>
    <row r="6" spans="1:3">
      <c r="A6" s="3" t="s">
        <v>552</v>
      </c>
    </row>
    <row r="7" spans="1:3">
      <c r="A7" s="4" t="s">
        <v>33</v>
      </c>
      <c r="B7" s="6" t="n">
        <v>126101</v>
      </c>
      <c r="C7" s="6" t="n">
        <v>148112</v>
      </c>
    </row>
    <row r="8" spans="1:3">
      <c r="A8" s="4" t="s">
        <v>553</v>
      </c>
    </row>
    <row r="9" spans="1:3">
      <c r="A9" s="3" t="s">
        <v>552</v>
      </c>
    </row>
    <row r="10" spans="1:3">
      <c r="A10" s="4" t="s">
        <v>33</v>
      </c>
      <c r="B10" s="6" t="n">
        <v>328</v>
      </c>
      <c r="C10" s="6" t="n">
        <v>396</v>
      </c>
    </row>
    <row r="11" spans="1:3">
      <c r="A11" s="4" t="s">
        <v>554</v>
      </c>
    </row>
    <row r="12" spans="1:3">
      <c r="A12" s="3" t="s">
        <v>552</v>
      </c>
    </row>
    <row r="13" spans="1:3">
      <c r="A13" s="4" t="s">
        <v>33</v>
      </c>
      <c r="B13" s="6" t="n">
        <v>50911</v>
      </c>
      <c r="C13" s="6" t="n">
        <v>59741</v>
      </c>
    </row>
    <row r="14" spans="1:3">
      <c r="A14" s="4" t="s">
        <v>555</v>
      </c>
    </row>
    <row r="15" spans="1:3">
      <c r="A15" s="3" t="s">
        <v>552</v>
      </c>
    </row>
    <row r="16" spans="1:3">
      <c r="A16" s="4" t="s">
        <v>33</v>
      </c>
      <c r="B16" s="6" t="n">
        <v>2891</v>
      </c>
      <c r="C16" s="6" t="n">
        <v>2907</v>
      </c>
    </row>
    <row r="17" spans="1:3">
      <c r="A17" s="4" t="s">
        <v>556</v>
      </c>
    </row>
    <row r="18" spans="1:3">
      <c r="A18" s="3" t="s">
        <v>552</v>
      </c>
    </row>
    <row r="19" spans="1:3">
      <c r="A19" s="4" t="s">
        <v>33</v>
      </c>
      <c r="B19" s="6" t="n">
        <v>5008</v>
      </c>
      <c r="C19" s="6" t="n">
        <v>4524</v>
      </c>
    </row>
    <row r="20" spans="1:3">
      <c r="A20" s="4" t="s">
        <v>557</v>
      </c>
    </row>
    <row r="21" spans="1:3">
      <c r="A21" s="3" t="s">
        <v>552</v>
      </c>
    </row>
    <row r="22" spans="1:3">
      <c r="A22" s="4" t="s">
        <v>33</v>
      </c>
      <c r="B22" s="6" t="n">
        <v>2384</v>
      </c>
      <c r="C22" s="6" t="n">
        <v>1936</v>
      </c>
    </row>
    <row r="23" spans="1:3">
      <c r="A23" s="4" t="s">
        <v>558</v>
      </c>
    </row>
    <row r="24" spans="1:3">
      <c r="A24" s="3" t="s">
        <v>552</v>
      </c>
    </row>
    <row r="25" spans="1:3">
      <c r="A25" s="4" t="s">
        <v>33</v>
      </c>
      <c r="B25" s="6" t="n">
        <v>3459</v>
      </c>
      <c r="C25" s="6" t="n">
        <v>2532</v>
      </c>
    </row>
    <row r="26" spans="1:3">
      <c r="A26" s="4" t="s">
        <v>559</v>
      </c>
    </row>
    <row r="27" spans="1:3">
      <c r="A27" s="3" t="s">
        <v>552</v>
      </c>
    </row>
    <row r="28" spans="1:3">
      <c r="A28" s="4" t="s">
        <v>33</v>
      </c>
      <c r="B28" s="6" t="n">
        <v>61776</v>
      </c>
      <c r="C28" s="6" t="n">
        <v>76868</v>
      </c>
    </row>
    <row r="29" spans="1:3">
      <c r="A29" s="4" t="s">
        <v>34</v>
      </c>
    </row>
    <row r="30" spans="1:3">
      <c r="A30" s="3" t="s">
        <v>552</v>
      </c>
    </row>
    <row r="31" spans="1:3">
      <c r="A31" s="4" t="s">
        <v>33</v>
      </c>
      <c r="B31" s="6" t="n">
        <v>41608</v>
      </c>
      <c r="C31" s="6" t="n">
        <v>42480</v>
      </c>
    </row>
    <row r="32" spans="1:3">
      <c r="A32" s="4" t="s">
        <v>560</v>
      </c>
    </row>
    <row r="33" spans="1:3">
      <c r="A33" s="3" t="s">
        <v>552</v>
      </c>
    </row>
    <row r="34" spans="1:3">
      <c r="A34" s="4" t="s">
        <v>33</v>
      </c>
      <c r="B34" s="6" t="n">
        <v>41280</v>
      </c>
      <c r="C34" s="6" t="n">
        <v>42084</v>
      </c>
    </row>
    <row r="35" spans="1:3">
      <c r="A35" s="4" t="s">
        <v>561</v>
      </c>
    </row>
    <row r="36" spans="1:3">
      <c r="A36" s="3" t="s">
        <v>552</v>
      </c>
    </row>
    <row r="37" spans="1:3">
      <c r="A37" s="4" t="s">
        <v>33</v>
      </c>
      <c r="B37" s="6" t="n">
        <v>328</v>
      </c>
      <c r="C37" s="6" t="n">
        <v>396</v>
      </c>
    </row>
    <row r="38" spans="1:3">
      <c r="A38" s="4" t="s">
        <v>562</v>
      </c>
    </row>
    <row r="39" spans="1:3">
      <c r="A39" s="3" t="s">
        <v>552</v>
      </c>
    </row>
    <row r="40" spans="1:3">
      <c r="A40" s="4" t="s">
        <v>33</v>
      </c>
      <c r="B40" s="6" t="n">
        <v>36234</v>
      </c>
      <c r="C40" s="6" t="n">
        <v>37552</v>
      </c>
    </row>
    <row r="41" spans="1:3">
      <c r="A41" s="4" t="s">
        <v>563</v>
      </c>
    </row>
    <row r="42" spans="1:3">
      <c r="A42" s="3" t="s">
        <v>552</v>
      </c>
    </row>
    <row r="43" spans="1:3">
      <c r="A43" s="4" t="s">
        <v>33</v>
      </c>
      <c r="B43" s="6" t="n">
        <v>2891</v>
      </c>
      <c r="C43" s="6" t="n">
        <v>2907</v>
      </c>
    </row>
    <row r="44" spans="1:3">
      <c r="A44" s="4" t="s">
        <v>564</v>
      </c>
    </row>
    <row r="45" spans="1:3">
      <c r="A45" s="3" t="s">
        <v>552</v>
      </c>
    </row>
    <row r="46" spans="1:3">
      <c r="A46" s="4" t="s">
        <v>33</v>
      </c>
      <c r="B46" s="6" t="n">
        <v>0</v>
      </c>
      <c r="C46" s="6" t="n">
        <v>0</v>
      </c>
    </row>
    <row r="47" spans="1:3">
      <c r="A47" s="4" t="s">
        <v>565</v>
      </c>
    </row>
    <row r="48" spans="1:3">
      <c r="A48" s="3" t="s">
        <v>552</v>
      </c>
    </row>
    <row r="49" spans="1:3">
      <c r="A49" s="4" t="s">
        <v>33</v>
      </c>
      <c r="B49" s="6" t="n">
        <v>2384</v>
      </c>
      <c r="C49" s="6" t="n">
        <v>1936</v>
      </c>
    </row>
    <row r="50" spans="1:3">
      <c r="A50" s="4" t="s">
        <v>566</v>
      </c>
    </row>
    <row r="51" spans="1:3">
      <c r="A51" s="3" t="s">
        <v>552</v>
      </c>
    </row>
    <row r="52" spans="1:3">
      <c r="A52" s="4" t="s">
        <v>33</v>
      </c>
      <c r="B52" s="6" t="n">
        <v>99</v>
      </c>
      <c r="C52" s="6" t="n">
        <v>85</v>
      </c>
    </row>
    <row r="53" spans="1:3">
      <c r="A53" s="4" t="s">
        <v>567</v>
      </c>
    </row>
    <row r="54" spans="1:3">
      <c r="A54" s="3" t="s">
        <v>552</v>
      </c>
    </row>
    <row r="55" spans="1:3">
      <c r="A55" s="4" t="s">
        <v>33</v>
      </c>
      <c r="B55" s="6" t="n">
        <v>0</v>
      </c>
      <c r="C55" s="6" t="n">
        <v>0</v>
      </c>
    </row>
    <row r="56" spans="1:3">
      <c r="A56" s="4" t="s">
        <v>420</v>
      </c>
    </row>
    <row r="57" spans="1:3">
      <c r="A57" s="3" t="s">
        <v>552</v>
      </c>
    </row>
    <row r="58" spans="1:3">
      <c r="A58" s="4" t="s">
        <v>33</v>
      </c>
      <c r="B58" s="6" t="n">
        <v>61776</v>
      </c>
      <c r="C58" s="6" t="n">
        <v>76868</v>
      </c>
    </row>
    <row r="59" spans="1:3">
      <c r="A59" s="4" t="s">
        <v>568</v>
      </c>
    </row>
    <row r="60" spans="1:3">
      <c r="A60" s="3" t="s">
        <v>552</v>
      </c>
    </row>
    <row r="61" spans="1:3">
      <c r="A61" s="4" t="s">
        <v>33</v>
      </c>
      <c r="B61" s="6" t="n">
        <v>61776</v>
      </c>
      <c r="C61" s="6" t="n">
        <v>76868</v>
      </c>
    </row>
    <row r="62" spans="1:3">
      <c r="A62" s="4" t="s">
        <v>569</v>
      </c>
    </row>
    <row r="63" spans="1:3">
      <c r="A63" s="3" t="s">
        <v>552</v>
      </c>
    </row>
    <row r="64" spans="1:3">
      <c r="A64" s="4" t="s">
        <v>33</v>
      </c>
      <c r="B64" s="6" t="n">
        <v>0</v>
      </c>
      <c r="C64" s="6" t="n">
        <v>0</v>
      </c>
    </row>
    <row r="65" spans="1:3">
      <c r="A65" s="4" t="s">
        <v>570</v>
      </c>
    </row>
    <row r="66" spans="1:3">
      <c r="A66" s="3" t="s">
        <v>552</v>
      </c>
    </row>
    <row r="67" spans="1:3">
      <c r="A67" s="4" t="s">
        <v>33</v>
      </c>
      <c r="B67" s="6" t="n">
        <v>0</v>
      </c>
      <c r="C67" s="6" t="n">
        <v>0</v>
      </c>
    </row>
    <row r="68" spans="1:3">
      <c r="A68" s="4" t="s">
        <v>571</v>
      </c>
    </row>
    <row r="69" spans="1:3">
      <c r="A69" s="3" t="s">
        <v>552</v>
      </c>
    </row>
    <row r="70" spans="1:3">
      <c r="A70" s="4" t="s">
        <v>33</v>
      </c>
      <c r="B70" s="6" t="n">
        <v>0</v>
      </c>
      <c r="C70" s="6" t="n">
        <v>0</v>
      </c>
    </row>
    <row r="71" spans="1:3">
      <c r="A71" s="4" t="s">
        <v>572</v>
      </c>
    </row>
    <row r="72" spans="1:3">
      <c r="A72" s="3" t="s">
        <v>552</v>
      </c>
    </row>
    <row r="73" spans="1:3">
      <c r="A73" s="4" t="s">
        <v>33</v>
      </c>
      <c r="B73" s="6" t="n">
        <v>0</v>
      </c>
      <c r="C73" s="6" t="n">
        <v>0</v>
      </c>
    </row>
    <row r="74" spans="1:3">
      <c r="A74" s="4" t="s">
        <v>573</v>
      </c>
    </row>
    <row r="75" spans="1:3">
      <c r="A75" s="3" t="s">
        <v>552</v>
      </c>
    </row>
    <row r="76" spans="1:3">
      <c r="A76" s="4" t="s">
        <v>33</v>
      </c>
      <c r="B76" s="6" t="n">
        <v>0</v>
      </c>
      <c r="C76" s="6" t="n">
        <v>0</v>
      </c>
    </row>
    <row r="77" spans="1:3">
      <c r="A77" s="4" t="s">
        <v>574</v>
      </c>
    </row>
    <row r="78" spans="1:3">
      <c r="A78" s="3" t="s">
        <v>552</v>
      </c>
    </row>
    <row r="79" spans="1:3">
      <c r="A79" s="4" t="s">
        <v>33</v>
      </c>
      <c r="B79" s="6" t="n">
        <v>0</v>
      </c>
      <c r="C79" s="6" t="n">
        <v>0</v>
      </c>
    </row>
    <row r="80" spans="1:3">
      <c r="A80" s="4" t="s">
        <v>575</v>
      </c>
    </row>
    <row r="81" spans="1:3">
      <c r="A81" s="3" t="s">
        <v>552</v>
      </c>
    </row>
    <row r="82" spans="1:3">
      <c r="A82" s="4" t="s">
        <v>33</v>
      </c>
      <c r="B82" s="6" t="n">
        <v>61776</v>
      </c>
      <c r="C82" s="6" t="n">
        <v>76868</v>
      </c>
    </row>
    <row r="83" spans="1:3">
      <c r="A83" s="4" t="s">
        <v>390</v>
      </c>
    </row>
    <row r="84" spans="1:3">
      <c r="A84" s="3" t="s">
        <v>552</v>
      </c>
    </row>
    <row r="85" spans="1:3">
      <c r="A85" s="4" t="s">
        <v>33</v>
      </c>
      <c r="B85" s="6" t="n">
        <v>23045</v>
      </c>
      <c r="C85" s="6" t="n">
        <v>29160</v>
      </c>
    </row>
    <row r="86" spans="1:3">
      <c r="A86" s="4" t="s">
        <v>576</v>
      </c>
    </row>
    <row r="87" spans="1:3">
      <c r="A87" s="3" t="s">
        <v>552</v>
      </c>
    </row>
    <row r="88" spans="1:3">
      <c r="A88" s="4" t="s">
        <v>33</v>
      </c>
      <c r="B88" s="6" t="n">
        <v>23045</v>
      </c>
      <c r="C88" s="6" t="n">
        <v>29160</v>
      </c>
    </row>
    <row r="89" spans="1:3">
      <c r="A89" s="4" t="s">
        <v>577</v>
      </c>
    </row>
    <row r="90" spans="1:3">
      <c r="A90" s="3" t="s">
        <v>552</v>
      </c>
    </row>
    <row r="91" spans="1:3">
      <c r="A91" s="4" t="s">
        <v>33</v>
      </c>
      <c r="B91" s="6" t="n">
        <v>0</v>
      </c>
      <c r="C91" s="6" t="n">
        <v>0</v>
      </c>
    </row>
    <row r="92" spans="1:3">
      <c r="A92" s="4" t="s">
        <v>578</v>
      </c>
    </row>
    <row r="93" spans="1:3">
      <c r="A93" s="3" t="s">
        <v>552</v>
      </c>
    </row>
    <row r="94" spans="1:3">
      <c r="A94" s="4" t="s">
        <v>33</v>
      </c>
      <c r="B94" s="6" t="n">
        <v>14677</v>
      </c>
      <c r="C94" s="6" t="n">
        <v>22189</v>
      </c>
    </row>
    <row r="95" spans="1:3">
      <c r="A95" s="4" t="s">
        <v>579</v>
      </c>
    </row>
    <row r="96" spans="1:3">
      <c r="A96" s="3" t="s">
        <v>552</v>
      </c>
    </row>
    <row r="97" spans="1:3">
      <c r="A97" s="4" t="s">
        <v>33</v>
      </c>
      <c r="B97" s="6" t="n">
        <v>0</v>
      </c>
      <c r="C97" s="6" t="n">
        <v>0</v>
      </c>
    </row>
    <row r="98" spans="1:3">
      <c r="A98" s="4" t="s">
        <v>580</v>
      </c>
    </row>
    <row r="99" spans="1:3">
      <c r="A99" s="3" t="s">
        <v>552</v>
      </c>
    </row>
    <row r="100" spans="1:3">
      <c r="A100" s="4" t="s">
        <v>33</v>
      </c>
      <c r="B100" s="6" t="n">
        <v>5008</v>
      </c>
      <c r="C100" s="6" t="n">
        <v>4524</v>
      </c>
    </row>
    <row r="101" spans="1:3">
      <c r="A101" s="4" t="s">
        <v>581</v>
      </c>
    </row>
    <row r="102" spans="1:3">
      <c r="A102" s="3" t="s">
        <v>552</v>
      </c>
    </row>
    <row r="103" spans="1:3">
      <c r="A103" s="4" t="s">
        <v>33</v>
      </c>
      <c r="B103" s="6" t="n">
        <v>0</v>
      </c>
      <c r="C103" s="6" t="n">
        <v>0</v>
      </c>
    </row>
    <row r="104" spans="1:3">
      <c r="A104" s="4" t="s">
        <v>582</v>
      </c>
    </row>
    <row r="105" spans="1:3">
      <c r="A105" s="3" t="s">
        <v>552</v>
      </c>
    </row>
    <row r="106" spans="1:3">
      <c r="A106" s="4" t="s">
        <v>33</v>
      </c>
      <c r="B106" s="6" t="n">
        <v>3360</v>
      </c>
      <c r="C106" s="6" t="n">
        <v>2447</v>
      </c>
    </row>
    <row r="107" spans="1:3">
      <c r="A107" s="4" t="s">
        <v>583</v>
      </c>
    </row>
    <row r="108" spans="1:3">
      <c r="A108" s="3" t="s">
        <v>552</v>
      </c>
    </row>
    <row r="109" spans="1:3">
      <c r="A109" s="4" t="s">
        <v>33</v>
      </c>
      <c r="B109" s="6" t="n">
        <v>0</v>
      </c>
      <c r="C109" s="6" t="n">
        <v>0</v>
      </c>
    </row>
    <row r="110" spans="1:3">
      <c r="A110" s="4" t="s">
        <v>584</v>
      </c>
    </row>
    <row r="111" spans="1:3">
      <c r="A111" s="3" t="s">
        <v>552</v>
      </c>
    </row>
    <row r="112" spans="1:3">
      <c r="A112" s="4" t="s">
        <v>33</v>
      </c>
      <c r="B112" s="6" t="n">
        <v>4847</v>
      </c>
      <c r="C112" s="6" t="n">
        <v>1934</v>
      </c>
    </row>
    <row r="113" spans="1:3">
      <c r="A113" s="4" t="s">
        <v>585</v>
      </c>
    </row>
    <row r="114" spans="1:3">
      <c r="A114" s="3" t="s">
        <v>552</v>
      </c>
    </row>
    <row r="115" spans="1:3">
      <c r="A115" s="4" t="s">
        <v>33</v>
      </c>
      <c r="B115" s="6" t="n">
        <v>3256</v>
      </c>
      <c r="C115" s="6" t="n">
        <v>227</v>
      </c>
    </row>
    <row r="116" spans="1:3">
      <c r="A116" s="4" t="s">
        <v>586</v>
      </c>
    </row>
    <row r="117" spans="1:3">
      <c r="A117" s="3" t="s">
        <v>552</v>
      </c>
    </row>
    <row r="118" spans="1:3">
      <c r="A118" s="4" t="s">
        <v>33</v>
      </c>
      <c r="B118" s="6" t="n">
        <v>0</v>
      </c>
      <c r="C118" s="6" t="n">
        <v>0</v>
      </c>
    </row>
    <row r="119" spans="1:3">
      <c r="A119" s="4" t="s">
        <v>587</v>
      </c>
    </row>
    <row r="120" spans="1:3">
      <c r="A120" s="3" t="s">
        <v>552</v>
      </c>
    </row>
    <row r="121" spans="1:3">
      <c r="A121" s="4" t="s">
        <v>33</v>
      </c>
      <c r="B121" s="6" t="n">
        <v>1591</v>
      </c>
      <c r="C121" s="6" t="n">
        <v>1707</v>
      </c>
    </row>
    <row r="122" spans="1:3">
      <c r="A122" s="4" t="s">
        <v>588</v>
      </c>
    </row>
    <row r="123" spans="1:3">
      <c r="A123" s="3" t="s">
        <v>552</v>
      </c>
    </row>
    <row r="124" spans="1:3">
      <c r="A124" s="4" t="s">
        <v>33</v>
      </c>
      <c r="B124" s="6" t="n">
        <v>131276</v>
      </c>
      <c r="C124" s="6" t="n">
        <v>150442</v>
      </c>
    </row>
    <row r="125" spans="1:3">
      <c r="A125" s="4" t="s">
        <v>589</v>
      </c>
    </row>
    <row r="126" spans="1:3">
      <c r="A126" s="3" t="s">
        <v>552</v>
      </c>
    </row>
    <row r="127" spans="1:3">
      <c r="A127" s="4" t="s">
        <v>33</v>
      </c>
      <c r="B127" s="6" t="n">
        <v>44864</v>
      </c>
      <c r="C127" s="6" t="n">
        <v>42707</v>
      </c>
    </row>
    <row r="128" spans="1:3">
      <c r="A128" s="4" t="s">
        <v>590</v>
      </c>
    </row>
    <row r="129" spans="1:3">
      <c r="A129" s="3" t="s">
        <v>552</v>
      </c>
    </row>
    <row r="130" spans="1:3">
      <c r="A130" s="4" t="s">
        <v>33</v>
      </c>
      <c r="B130" s="6" t="n">
        <v>61776</v>
      </c>
      <c r="C130" s="6" t="n">
        <v>76868</v>
      </c>
    </row>
    <row r="131" spans="1:3">
      <c r="A131" s="4" t="s">
        <v>591</v>
      </c>
    </row>
    <row r="132" spans="1:3">
      <c r="A132" s="3" t="s">
        <v>552</v>
      </c>
    </row>
    <row r="133" spans="1:3">
      <c r="A133" s="4" t="s">
        <v>33</v>
      </c>
      <c r="B133" s="5" t="n">
        <v>24636</v>
      </c>
      <c r="C133" s="5" t="n">
        <v>308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488</v>
      </c>
    </row>
    <row r="3" spans="1:2">
      <c r="A3" s="3" t="s">
        <v>186</v>
      </c>
    </row>
    <row r="4" spans="1:2">
      <c r="A4" s="4" t="s">
        <v>593</v>
      </c>
      <c r="B4" s="5" t="n">
        <v>11151</v>
      </c>
    </row>
    <row r="5" spans="1:2">
      <c r="A5" s="4" t="s">
        <v>594</v>
      </c>
      <c r="B5" s="6" t="n">
        <v>-2718</v>
      </c>
    </row>
    <row r="6" spans="1:2">
      <c r="A6" s="4" t="s">
        <v>595</v>
      </c>
      <c r="B6" s="6" t="n">
        <v>1775</v>
      </c>
    </row>
    <row r="7" spans="1:2">
      <c r="A7" s="4" t="s">
        <v>596</v>
      </c>
      <c r="B7" s="6" t="n">
        <v>-330</v>
      </c>
    </row>
    <row r="8" spans="1:2">
      <c r="A8" s="4" t="s">
        <v>597</v>
      </c>
      <c r="B8" s="5" t="n">
        <v>98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488</v>
      </c>
    </row>
    <row r="2" spans="1:2">
      <c r="A2" s="3" t="s">
        <v>186</v>
      </c>
    </row>
    <row r="3" spans="1:2">
      <c r="A3" s="4" t="s">
        <v>599</v>
      </c>
      <c r="B3" s="5" t="n">
        <v>9878</v>
      </c>
    </row>
    <row r="4" spans="1:2">
      <c r="A4" s="4" t="s">
        <v>600</v>
      </c>
    </row>
    <row r="5" spans="1:2">
      <c r="A5" s="3" t="s">
        <v>186</v>
      </c>
    </row>
    <row r="6" spans="1:2">
      <c r="A6" s="4" t="s">
        <v>599</v>
      </c>
      <c r="B6" s="6" t="n">
        <v>1623</v>
      </c>
    </row>
    <row r="7" spans="1:2">
      <c r="A7" s="4" t="s">
        <v>601</v>
      </c>
    </row>
    <row r="8" spans="1:2">
      <c r="A8" s="3" t="s">
        <v>186</v>
      </c>
    </row>
    <row r="9" spans="1:2">
      <c r="A9" s="4" t="s">
        <v>599</v>
      </c>
      <c r="B9" s="6" t="n">
        <v>1488</v>
      </c>
    </row>
    <row r="10" spans="1:2">
      <c r="A10" s="4" t="s">
        <v>602</v>
      </c>
    </row>
    <row r="11" spans="1:2">
      <c r="A11" s="3" t="s">
        <v>186</v>
      </c>
    </row>
    <row r="12" spans="1:2">
      <c r="A12" s="4" t="s">
        <v>599</v>
      </c>
      <c r="B12" s="6" t="n">
        <v>1331</v>
      </c>
    </row>
    <row r="13" spans="1:2">
      <c r="A13" s="4" t="s">
        <v>603</v>
      </c>
    </row>
    <row r="14" spans="1:2">
      <c r="A14" s="3" t="s">
        <v>186</v>
      </c>
    </row>
    <row r="15" spans="1:2">
      <c r="A15" s="4" t="s">
        <v>599</v>
      </c>
      <c r="B15" s="6" t="n">
        <v>1170</v>
      </c>
    </row>
    <row r="16" spans="1:2">
      <c r="A16" s="4" t="s">
        <v>604</v>
      </c>
    </row>
    <row r="17" spans="1:2">
      <c r="A17" s="3" t="s">
        <v>186</v>
      </c>
    </row>
    <row r="18" spans="1:2">
      <c r="A18" s="4" t="s">
        <v>599</v>
      </c>
      <c r="B18" s="6" t="n">
        <v>937</v>
      </c>
    </row>
    <row r="19" spans="1:2">
      <c r="A19" s="4" t="s">
        <v>605</v>
      </c>
    </row>
    <row r="20" spans="1:2">
      <c r="A20" s="3" t="s">
        <v>186</v>
      </c>
    </row>
    <row r="21" spans="1:2">
      <c r="A21" s="4" t="s">
        <v>599</v>
      </c>
      <c r="B21" s="5" t="n">
        <v>33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6</v>
      </c>
      <c r="B1" s="2" t="s">
        <v>2</v>
      </c>
      <c r="C1" s="2" t="s">
        <v>32</v>
      </c>
    </row>
    <row r="2" spans="1:3">
      <c r="A2" s="3" t="s">
        <v>186</v>
      </c>
    </row>
    <row r="3" spans="1:3">
      <c r="A3" s="4" t="s">
        <v>607</v>
      </c>
      <c r="B3" s="8" t="n">
        <v>0.5</v>
      </c>
      <c r="C3" s="8" t="n">
        <v>0.5</v>
      </c>
    </row>
    <row r="4" spans="1:3">
      <c r="A4" s="4" t="s">
        <v>608</v>
      </c>
      <c r="B4" s="8" t="n">
        <v>3.1</v>
      </c>
      <c r="C4" s="8" t="n">
        <v>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80"/>
    <col customWidth="1" max="3" min="3" width="17"/>
    <col customWidth="1" max="4" min="4" width="18"/>
  </cols>
  <sheetData>
    <row r="1" spans="1:4">
      <c r="A1" s="1" t="s">
        <v>609</v>
      </c>
      <c r="C1" s="2" t="s">
        <v>1</v>
      </c>
    </row>
    <row r="2" spans="1:4">
      <c r="C2" s="2" t="s">
        <v>2</v>
      </c>
      <c r="D2" s="2" t="s">
        <v>32</v>
      </c>
    </row>
    <row r="3" spans="1:4">
      <c r="A3" s="3" t="s">
        <v>190</v>
      </c>
    </row>
    <row r="4" spans="1:4">
      <c r="A4" s="4" t="s">
        <v>610</v>
      </c>
      <c r="C4" s="5" t="n">
        <v>3789</v>
      </c>
      <c r="D4" s="5" t="n">
        <v>5068</v>
      </c>
    </row>
    <row r="5" spans="1:4">
      <c r="A5" s="4" t="s">
        <v>611</v>
      </c>
      <c r="C5" s="6" t="n">
        <v>45</v>
      </c>
      <c r="D5" s="6" t="n">
        <v>22</v>
      </c>
    </row>
    <row r="6" spans="1:4">
      <c r="A6" s="4" t="s">
        <v>612</v>
      </c>
      <c r="C6" s="6" t="n">
        <v>16</v>
      </c>
      <c r="D6" s="6" t="n">
        <v>34</v>
      </c>
    </row>
    <row r="7" spans="1:4">
      <c r="A7" s="4" t="s">
        <v>613</v>
      </c>
      <c r="C7" s="6" t="n">
        <v>-60</v>
      </c>
      <c r="D7" s="6" t="n">
        <v>-66</v>
      </c>
    </row>
    <row r="8" spans="1:4">
      <c r="A8" s="4" t="s">
        <v>614</v>
      </c>
      <c r="C8" s="6" t="n">
        <v>3790</v>
      </c>
      <c r="D8" s="6" t="n">
        <v>5058</v>
      </c>
    </row>
    <row r="9" spans="1:4">
      <c r="A9" s="4" t="s">
        <v>615</v>
      </c>
      <c r="C9" s="6" t="n">
        <v>4410</v>
      </c>
      <c r="D9" s="6" t="n">
        <v>4871</v>
      </c>
    </row>
    <row r="10" spans="1:4">
      <c r="A10" s="4" t="s">
        <v>616</v>
      </c>
      <c r="C10" s="5" t="n">
        <v>926</v>
      </c>
      <c r="D10" s="5" t="n">
        <v>213</v>
      </c>
    </row>
    <row r="11" spans="1:4">
      <c r="A11" s="4" t="s">
        <v>617</v>
      </c>
      <c r="C11" s="4" t="s">
        <v>618</v>
      </c>
      <c r="D11" s="4" t="s">
        <v>619</v>
      </c>
    </row>
    <row r="12" spans="1:4">
      <c r="A12" s="4" t="s">
        <v>620</v>
      </c>
      <c r="C12" s="4" t="s">
        <v>621</v>
      </c>
      <c r="D12" s="4" t="s">
        <v>621</v>
      </c>
    </row>
    <row r="13" spans="1:4">
      <c r="A13" s="4" t="s">
        <v>622</v>
      </c>
      <c r="C13" s="5" t="n">
        <v>763</v>
      </c>
      <c r="D13" s="5" t="n">
        <v>0</v>
      </c>
    </row>
    <row r="14" spans="1:4">
      <c r="A14" s="4" t="s">
        <v>623</v>
      </c>
      <c r="C14" s="6" t="n">
        <v>1400</v>
      </c>
    </row>
    <row r="15" spans="1:4">
      <c r="A15" s="3" t="s">
        <v>624</v>
      </c>
    </row>
    <row r="16" spans="1:4">
      <c r="A16" s="4" t="s">
        <v>471</v>
      </c>
      <c r="C16" s="6" t="n">
        <v>4104</v>
      </c>
    </row>
    <row r="17" spans="1:4">
      <c r="A17" s="4" t="s">
        <v>472</v>
      </c>
      <c r="C17" s="6" t="n">
        <v>3509</v>
      </c>
    </row>
    <row r="18" spans="1:4">
      <c r="A18" s="4" t="s">
        <v>473</v>
      </c>
      <c r="C18" s="6" t="n">
        <v>2580</v>
      </c>
    </row>
    <row r="19" spans="1:4">
      <c r="A19" s="4" t="s">
        <v>474</v>
      </c>
      <c r="C19" s="6" t="n">
        <v>1913</v>
      </c>
    </row>
    <row r="20" spans="1:4">
      <c r="A20" s="4" t="s">
        <v>475</v>
      </c>
      <c r="C20" s="6" t="n">
        <v>1490</v>
      </c>
    </row>
    <row r="21" spans="1:4">
      <c r="A21" s="4" t="s">
        <v>476</v>
      </c>
      <c r="C21" s="6" t="n">
        <v>2655</v>
      </c>
    </row>
    <row r="22" spans="1:4">
      <c r="A22" s="4" t="s">
        <v>625</v>
      </c>
      <c r="C22" s="6" t="n">
        <v>16251</v>
      </c>
    </row>
    <row r="23" spans="1:4">
      <c r="A23" s="4" t="s">
        <v>626</v>
      </c>
      <c r="C23" s="6" t="n">
        <v>-2804</v>
      </c>
    </row>
    <row r="24" spans="1:4">
      <c r="A24" s="4" t="s">
        <v>545</v>
      </c>
      <c r="B24" s="4" t="s">
        <v>535</v>
      </c>
      <c r="C24" s="6" t="n">
        <v>-2131</v>
      </c>
    </row>
    <row r="25" spans="1:4">
      <c r="A25" s="4" t="s">
        <v>386</v>
      </c>
      <c r="C25" s="5" t="n">
        <v>11316</v>
      </c>
      <c r="D25" s="5" t="n">
        <v>19678</v>
      </c>
    </row>
    <row r="26" spans="1:4"/>
    <row r="27" spans="1:4">
      <c r="A27" s="4" t="s">
        <v>535</v>
      </c>
      <c r="B27" s="4" t="s">
        <v>627</v>
      </c>
    </row>
  </sheetData>
  <mergeCells count="4">
    <mergeCell ref="A1:B2"/>
    <mergeCell ref="C1:D1"/>
    <mergeCell ref="A26:C26"/>
    <mergeCell ref="B27:C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1"/>
    <col customWidth="1" max="2" min="2" width="26"/>
  </cols>
  <sheetData>
    <row r="1" spans="1:2">
      <c r="A1" s="1" t="s">
        <v>628</v>
      </c>
      <c r="B1" s="2" t="s">
        <v>1</v>
      </c>
    </row>
    <row r="2" spans="1:2">
      <c r="B2" s="2" t="s">
        <v>426</v>
      </c>
    </row>
    <row r="3" spans="1:2">
      <c r="A3" s="3" t="s">
        <v>629</v>
      </c>
    </row>
    <row r="4" spans="1:2">
      <c r="A4" s="4" t="s">
        <v>441</v>
      </c>
      <c r="B4" s="6" t="n">
        <v>1437</v>
      </c>
    </row>
    <row r="5" spans="1:2">
      <c r="A5" s="4" t="s">
        <v>471</v>
      </c>
      <c r="B5" s="5" t="n">
        <v>4104000</v>
      </c>
    </row>
    <row r="6" spans="1:2">
      <c r="A6" s="4" t="s">
        <v>472</v>
      </c>
      <c r="B6" s="6" t="n">
        <v>3509000</v>
      </c>
    </row>
    <row r="7" spans="1:2">
      <c r="A7" s="4" t="s">
        <v>473</v>
      </c>
      <c r="B7" s="6" t="n">
        <v>2580000</v>
      </c>
    </row>
    <row r="8" spans="1:2">
      <c r="A8" s="4" t="s">
        <v>474</v>
      </c>
      <c r="B8" s="6" t="n">
        <v>1913000</v>
      </c>
    </row>
    <row r="9" spans="1:2">
      <c r="A9" s="4" t="s">
        <v>475</v>
      </c>
      <c r="B9" s="6" t="n">
        <v>1490000</v>
      </c>
    </row>
    <row r="10" spans="1:2">
      <c r="A10" s="4" t="s">
        <v>476</v>
      </c>
      <c r="B10" s="6" t="n">
        <v>2655000</v>
      </c>
    </row>
    <row r="11" spans="1:2">
      <c r="A11" s="4" t="s">
        <v>630</v>
      </c>
      <c r="B11" s="5" t="n">
        <v>16251000</v>
      </c>
    </row>
    <row r="12" spans="1:2">
      <c r="A12" s="4" t="s">
        <v>631</v>
      </c>
    </row>
    <row r="13" spans="1:2">
      <c r="A13" s="3" t="s">
        <v>629</v>
      </c>
    </row>
    <row r="14" spans="1:2">
      <c r="A14" s="4" t="s">
        <v>441</v>
      </c>
      <c r="B14" s="6" t="n">
        <v>40</v>
      </c>
    </row>
    <row r="15" spans="1:2">
      <c r="A15" s="4" t="s">
        <v>632</v>
      </c>
    </row>
    <row r="16" spans="1:2">
      <c r="A16" s="3" t="s">
        <v>629</v>
      </c>
    </row>
    <row r="17" spans="1:2">
      <c r="A17" s="4" t="s">
        <v>633</v>
      </c>
      <c r="B17" s="5" t="n">
        <v>170000</v>
      </c>
    </row>
    <row r="18" spans="1:2">
      <c r="A18" s="4" t="s">
        <v>471</v>
      </c>
      <c r="B18" s="6" t="n">
        <v>1133000</v>
      </c>
    </row>
    <row r="19" spans="1:2">
      <c r="A19" s="4" t="s">
        <v>472</v>
      </c>
      <c r="B19" s="6" t="n">
        <v>900000</v>
      </c>
    </row>
    <row r="20" spans="1:2">
      <c r="A20" s="4" t="s">
        <v>473</v>
      </c>
      <c r="B20" s="6" t="n">
        <v>486000</v>
      </c>
    </row>
    <row r="21" spans="1:2">
      <c r="A21" s="4" t="s">
        <v>474</v>
      </c>
      <c r="B21" s="6" t="n">
        <v>240000</v>
      </c>
    </row>
    <row r="22" spans="1:2">
      <c r="A22" s="4" t="s">
        <v>475</v>
      </c>
      <c r="B22" s="6" t="n">
        <v>181000</v>
      </c>
    </row>
    <row r="23" spans="1:2">
      <c r="A23" s="4" t="s">
        <v>476</v>
      </c>
      <c r="B23" s="6" t="n">
        <v>56000</v>
      </c>
    </row>
    <row r="24" spans="1:2">
      <c r="A24" s="4" t="s">
        <v>630</v>
      </c>
      <c r="B24" s="5" t="n">
        <v>2996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2</v>
      </c>
    </row>
    <row r="3" spans="1:3">
      <c r="A3" s="3" t="s">
        <v>635</v>
      </c>
    </row>
    <row r="4" spans="1:3">
      <c r="A4" s="4" t="s">
        <v>636</v>
      </c>
      <c r="B4" s="5" t="n">
        <v>10</v>
      </c>
      <c r="C4" s="5" t="n">
        <v>9</v>
      </c>
    </row>
    <row r="5" spans="1:3">
      <c r="A5" s="4" t="s">
        <v>637</v>
      </c>
      <c r="B5" s="6" t="n">
        <v>177</v>
      </c>
      <c r="C5" s="6" t="n">
        <v>171</v>
      </c>
    </row>
    <row r="6" spans="1:3">
      <c r="A6" s="4" t="s">
        <v>638</v>
      </c>
      <c r="B6" s="6" t="n">
        <v>187</v>
      </c>
      <c r="C6" s="6" t="n">
        <v>180</v>
      </c>
    </row>
    <row r="7" spans="1:3">
      <c r="A7" s="3" t="s">
        <v>639</v>
      </c>
    </row>
    <row r="8" spans="1:3">
      <c r="A8" s="4" t="s">
        <v>636</v>
      </c>
      <c r="B8" s="6" t="n">
        <v>1156</v>
      </c>
      <c r="C8" s="6" t="n">
        <v>-17790</v>
      </c>
    </row>
    <row r="9" spans="1:3">
      <c r="A9" s="4" t="s">
        <v>637</v>
      </c>
      <c r="B9" s="6" t="n">
        <v>140</v>
      </c>
      <c r="C9" s="6" t="n">
        <v>-899</v>
      </c>
    </row>
    <row r="10" spans="1:3">
      <c r="A10" s="4" t="s">
        <v>640</v>
      </c>
      <c r="B10" s="6" t="n">
        <v>1296</v>
      </c>
      <c r="C10" s="6" t="n">
        <v>-18689</v>
      </c>
    </row>
    <row r="11" spans="1:3">
      <c r="A11" s="4" t="s">
        <v>641</v>
      </c>
      <c r="B11" s="5" t="n">
        <v>1483</v>
      </c>
      <c r="C11" s="5" t="n">
        <v>-185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643</v>
      </c>
    </row>
    <row r="3" spans="1:3">
      <c r="A3" s="4" t="s">
        <v>132</v>
      </c>
      <c r="B3" s="5" t="n">
        <v>1816000</v>
      </c>
      <c r="C3" s="5" t="n">
        <v>2565000</v>
      </c>
    </row>
    <row r="4" spans="1:3">
      <c r="A4" s="4" t="s">
        <v>644</v>
      </c>
      <c r="B4" s="6" t="n">
        <v>255000</v>
      </c>
      <c r="C4" s="6" t="n">
        <v>208000</v>
      </c>
    </row>
    <row r="5" spans="1:3">
      <c r="A5" s="4" t="s">
        <v>645</v>
      </c>
      <c r="B5" s="6" t="n">
        <v>652000</v>
      </c>
      <c r="C5" s="6" t="n">
        <v>449000</v>
      </c>
    </row>
    <row r="6" spans="1:3">
      <c r="A6" s="4" t="s">
        <v>646</v>
      </c>
      <c r="B6" s="6" t="n">
        <v>134000</v>
      </c>
      <c r="C6" s="6" t="n">
        <v>348000</v>
      </c>
    </row>
    <row r="7" spans="1:3">
      <c r="A7" s="4" t="s">
        <v>647</v>
      </c>
      <c r="B7" s="6" t="n">
        <v>52000</v>
      </c>
      <c r="C7" s="6" t="n">
        <v>120000</v>
      </c>
    </row>
    <row r="8" spans="1:3">
      <c r="A8" s="4" t="s">
        <v>648</v>
      </c>
      <c r="B8" s="6" t="n">
        <v>700000</v>
      </c>
      <c r="C8" s="6" t="n">
        <v>596000</v>
      </c>
    </row>
    <row r="9" spans="1:3">
      <c r="A9" s="4" t="s">
        <v>127</v>
      </c>
      <c r="B9" s="6" t="n">
        <v>838000</v>
      </c>
      <c r="C9" s="6" t="n">
        <v>769000</v>
      </c>
    </row>
    <row r="10" spans="1:3">
      <c r="A10" s="4" t="s">
        <v>649</v>
      </c>
      <c r="B10" s="6" t="n">
        <v>158000</v>
      </c>
      <c r="C10" s="6" t="n">
        <v>1013000</v>
      </c>
    </row>
    <row r="11" spans="1:3">
      <c r="A11" s="4" t="s">
        <v>72</v>
      </c>
      <c r="B11" s="6" t="n">
        <v>700000</v>
      </c>
      <c r="C11" s="6" t="n">
        <v>213000</v>
      </c>
    </row>
    <row r="12" spans="1:3">
      <c r="A12" s="4" t="s">
        <v>650</v>
      </c>
      <c r="B12" s="6" t="n">
        <v>5305000</v>
      </c>
      <c r="C12" s="6" t="n">
        <v>6281000</v>
      </c>
    </row>
    <row r="13" spans="1:3">
      <c r="A13" s="4" t="s">
        <v>651</v>
      </c>
      <c r="B13" s="6" t="n">
        <v>-134000</v>
      </c>
      <c r="C13" s="6" t="n">
        <v>-98000</v>
      </c>
    </row>
    <row r="14" spans="1:3">
      <c r="A14" s="4" t="s">
        <v>652</v>
      </c>
      <c r="B14" s="6" t="n">
        <v>5171000</v>
      </c>
      <c r="C14" s="6" t="n">
        <v>6183000</v>
      </c>
    </row>
    <row r="15" spans="1:3">
      <c r="A15" s="3" t="s">
        <v>653</v>
      </c>
    </row>
    <row r="16" spans="1:3">
      <c r="A16" s="4" t="s">
        <v>654</v>
      </c>
      <c r="B16" s="6" t="n">
        <v>-26283000</v>
      </c>
      <c r="C16" s="6" t="n">
        <v>-27273000</v>
      </c>
    </row>
    <row r="17" spans="1:3">
      <c r="A17" s="4" t="s">
        <v>655</v>
      </c>
      <c r="B17" s="6" t="n">
        <v>-2009000</v>
      </c>
      <c r="C17" s="6" t="n">
        <v>-735000</v>
      </c>
    </row>
    <row r="18" spans="1:3">
      <c r="A18" s="4" t="s">
        <v>656</v>
      </c>
      <c r="B18" s="6" t="n">
        <v>28292000</v>
      </c>
      <c r="C18" s="6" t="n">
        <v>28008000</v>
      </c>
    </row>
    <row r="19" spans="1:3">
      <c r="A19" s="4" t="s">
        <v>657</v>
      </c>
      <c r="B19" s="5" t="n">
        <v>-23121000</v>
      </c>
      <c r="C19" s="5" t="n">
        <v>-218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658</v>
      </c>
      <c r="B1" s="2" t="s">
        <v>1</v>
      </c>
    </row>
    <row r="2" spans="1:2">
      <c r="B2" s="2" t="s">
        <v>488</v>
      </c>
    </row>
    <row r="3" spans="1:2">
      <c r="A3" s="3" t="s">
        <v>194</v>
      </c>
    </row>
    <row r="4" spans="1:2">
      <c r="A4" s="4" t="s">
        <v>659</v>
      </c>
      <c r="B4" s="5" t="n">
        <v>77000</v>
      </c>
    </row>
    <row r="5" spans="1:2">
      <c r="A5" s="4" t="s">
        <v>660</v>
      </c>
      <c r="B5" s="6" t="n">
        <v>0</v>
      </c>
    </row>
    <row r="6" spans="1:2">
      <c r="A6" s="4" t="s">
        <v>661</v>
      </c>
      <c r="B6" s="5" t="n">
        <v>77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2</v>
      </c>
    </row>
    <row r="3" spans="1:3">
      <c r="A3" s="3" t="s">
        <v>663</v>
      </c>
    </row>
    <row r="4" spans="1:3">
      <c r="A4" s="4" t="s">
        <v>664</v>
      </c>
      <c r="B4" s="4" t="s">
        <v>665</v>
      </c>
      <c r="C4" s="4" t="s">
        <v>666</v>
      </c>
    </row>
    <row r="5" spans="1:3">
      <c r="A5" s="4" t="s">
        <v>667</v>
      </c>
      <c r="B5" s="5" t="n">
        <v>1219</v>
      </c>
      <c r="C5" s="5" t="n">
        <v>-6899</v>
      </c>
    </row>
    <row r="6" spans="1:3">
      <c r="A6" s="4" t="s">
        <v>668</v>
      </c>
      <c r="B6" s="6" t="n">
        <v>250</v>
      </c>
      <c r="C6" s="6" t="n">
        <v>-481</v>
      </c>
    </row>
    <row r="7" spans="1:3">
      <c r="A7" s="4" t="s">
        <v>669</v>
      </c>
      <c r="B7" s="6" t="n">
        <v>0</v>
      </c>
      <c r="C7" s="6" t="n">
        <v>-11300</v>
      </c>
    </row>
    <row r="8" spans="1:3">
      <c r="A8" s="4" t="s">
        <v>670</v>
      </c>
      <c r="B8" s="6" t="n">
        <v>62</v>
      </c>
      <c r="C8" s="6" t="n">
        <v>203</v>
      </c>
    </row>
    <row r="9" spans="1:3">
      <c r="A9" s="4" t="s">
        <v>671</v>
      </c>
      <c r="B9" s="6" t="n">
        <v>-48</v>
      </c>
      <c r="C9" s="6" t="n">
        <v>-32</v>
      </c>
    </row>
    <row r="10" spans="1:3">
      <c r="A10" s="4" t="s">
        <v>641</v>
      </c>
      <c r="B10" s="5" t="n">
        <v>1483</v>
      </c>
      <c r="C10" s="5" t="n">
        <v>-185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72</v>
      </c>
      <c r="B1" s="2" t="s">
        <v>1</v>
      </c>
    </row>
    <row r="2" spans="1:3">
      <c r="B2" s="2" t="s">
        <v>2</v>
      </c>
      <c r="C2" s="2" t="s">
        <v>32</v>
      </c>
    </row>
    <row r="3" spans="1:3">
      <c r="A3" s="3" t="s">
        <v>663</v>
      </c>
    </row>
    <row r="4" spans="1:3">
      <c r="A4" s="4" t="s">
        <v>673</v>
      </c>
      <c r="B4" s="5" t="n">
        <v>500000</v>
      </c>
    </row>
    <row r="5" spans="1:3">
      <c r="A5" s="4" t="s">
        <v>674</v>
      </c>
      <c r="B5" s="4" t="s">
        <v>675</v>
      </c>
    </row>
    <row r="6" spans="1:3">
      <c r="A6" s="3" t="s">
        <v>676</v>
      </c>
    </row>
    <row r="7" spans="1:3">
      <c r="A7" s="4" t="s">
        <v>651</v>
      </c>
      <c r="B7" s="5" t="n">
        <v>134000</v>
      </c>
      <c r="C7" s="5" t="n">
        <v>98000</v>
      </c>
    </row>
    <row r="8" spans="1:3">
      <c r="A8" s="4" t="s">
        <v>373</v>
      </c>
      <c r="B8" s="5" t="n">
        <v>77000</v>
      </c>
      <c r="C8" s="5" t="n">
        <v>77000</v>
      </c>
    </row>
    <row r="9" spans="1:3">
      <c r="A9" s="4" t="s">
        <v>377</v>
      </c>
    </row>
    <row r="10" spans="1:3">
      <c r="A10" s="3" t="s">
        <v>663</v>
      </c>
    </row>
    <row r="11" spans="1:3">
      <c r="A11" s="4" t="s">
        <v>664</v>
      </c>
      <c r="B11" s="4" t="s">
        <v>665</v>
      </c>
      <c r="C11" s="4" t="s">
        <v>677</v>
      </c>
    </row>
    <row r="12" spans="1:3">
      <c r="A12" s="4" t="s">
        <v>678</v>
      </c>
    </row>
    <row r="13" spans="1:3">
      <c r="A13" s="3" t="s">
        <v>676</v>
      </c>
    </row>
    <row r="14" spans="1:3">
      <c r="A14" s="4" t="s">
        <v>679</v>
      </c>
      <c r="C14" s="5" t="n">
        <v>3800000</v>
      </c>
    </row>
    <row r="15" spans="1:3">
      <c r="A15" s="4" t="s">
        <v>680</v>
      </c>
    </row>
    <row r="16" spans="1:3">
      <c r="A16" s="3" t="s">
        <v>676</v>
      </c>
    </row>
    <row r="17" spans="1:3">
      <c r="A17" s="4" t="s">
        <v>679</v>
      </c>
      <c r="B17" s="5" t="n">
        <v>3000000</v>
      </c>
      <c r="C17" s="5" t="n">
        <v>5000000</v>
      </c>
    </row>
    <row r="18" spans="1:3">
      <c r="A18" s="4" t="s">
        <v>681</v>
      </c>
      <c r="B18" s="4" t="s">
        <v>6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3</v>
      </c>
      <c r="B1" s="2" t="s">
        <v>1</v>
      </c>
    </row>
    <row r="2" spans="1:3">
      <c r="B2" s="2" t="s">
        <v>2</v>
      </c>
      <c r="C2" s="2" t="s">
        <v>32</v>
      </c>
    </row>
    <row r="3" spans="1:3">
      <c r="A3" s="3" t="s">
        <v>684</v>
      </c>
    </row>
    <row r="4" spans="1:3">
      <c r="A4" s="4" t="s">
        <v>685</v>
      </c>
      <c r="B4" s="6" t="n">
        <v>2116747</v>
      </c>
    </row>
    <row r="5" spans="1:3">
      <c r="A5" s="4" t="s">
        <v>686</v>
      </c>
    </row>
    <row r="6" spans="1:3">
      <c r="A6" s="3" t="s">
        <v>684</v>
      </c>
    </row>
    <row r="7" spans="1:3">
      <c r="A7" s="4" t="s">
        <v>687</v>
      </c>
      <c r="B7" s="4" t="s">
        <v>688</v>
      </c>
    </row>
    <row r="8" spans="1:3">
      <c r="A8" s="4" t="s">
        <v>689</v>
      </c>
    </row>
    <row r="9" spans="1:3">
      <c r="A9" s="3" t="s">
        <v>684</v>
      </c>
    </row>
    <row r="10" spans="1:3">
      <c r="A10" s="4" t="s">
        <v>687</v>
      </c>
      <c r="B10" s="4" t="s">
        <v>690</v>
      </c>
    </row>
    <row r="11" spans="1:3">
      <c r="A11" s="4" t="s">
        <v>691</v>
      </c>
    </row>
    <row r="12" spans="1:3">
      <c r="A12" s="3" t="s">
        <v>684</v>
      </c>
    </row>
    <row r="13" spans="1:3">
      <c r="A13" s="4" t="s">
        <v>687</v>
      </c>
      <c r="B13" s="4" t="s">
        <v>692</v>
      </c>
    </row>
    <row r="14" spans="1:3">
      <c r="A14" s="4" t="s">
        <v>693</v>
      </c>
    </row>
    <row r="15" spans="1:3">
      <c r="A15" s="3" t="s">
        <v>684</v>
      </c>
    </row>
    <row r="16" spans="1:3">
      <c r="A16" s="4" t="s">
        <v>694</v>
      </c>
      <c r="B16" s="7" t="n">
        <v>14.5</v>
      </c>
      <c r="C16" s="5" t="n">
        <v>22</v>
      </c>
    </row>
    <row r="17" spans="1:3">
      <c r="A17" s="4" t="s">
        <v>695</v>
      </c>
    </row>
    <row r="18" spans="1:3">
      <c r="A18" s="3" t="s">
        <v>684</v>
      </c>
    </row>
    <row r="19" spans="1:3">
      <c r="A19" s="4" t="s">
        <v>694</v>
      </c>
      <c r="B19" s="7" t="n">
        <v>14.5</v>
      </c>
      <c r="C19" s="5" t="n">
        <v>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96</v>
      </c>
      <c r="B1" s="2" t="s">
        <v>1</v>
      </c>
    </row>
    <row r="2" spans="1:3">
      <c r="B2" s="2" t="s">
        <v>2</v>
      </c>
      <c r="C2" s="2" t="s">
        <v>32</v>
      </c>
    </row>
    <row r="3" spans="1:3">
      <c r="A3" s="4" t="s">
        <v>697</v>
      </c>
    </row>
    <row r="4" spans="1:3">
      <c r="A4" s="3" t="s">
        <v>698</v>
      </c>
    </row>
    <row r="5" spans="1:3">
      <c r="A5" s="4" t="s">
        <v>699</v>
      </c>
      <c r="B5" s="7" t="n">
        <v>3.44</v>
      </c>
    </row>
    <row r="6" spans="1:3">
      <c r="A6" s="4" t="s">
        <v>700</v>
      </c>
      <c r="B6" s="10" t="n">
        <v>5.33</v>
      </c>
      <c r="C6" s="7" t="n">
        <v>4.65</v>
      </c>
    </row>
    <row r="7" spans="1:3">
      <c r="A7" s="4" t="s">
        <v>701</v>
      </c>
      <c r="B7" s="10" t="n">
        <v>4.82</v>
      </c>
    </row>
    <row r="8" spans="1:3">
      <c r="A8" s="4" t="s">
        <v>702</v>
      </c>
      <c r="B8" s="10" t="n">
        <v>3.8</v>
      </c>
    </row>
    <row r="9" spans="1:3">
      <c r="A9" s="4" t="s">
        <v>703</v>
      </c>
      <c r="B9" s="10" t="n">
        <v>3.79</v>
      </c>
      <c r="C9" s="10" t="n">
        <v>3.44</v>
      </c>
    </row>
    <row r="10" spans="1:3">
      <c r="A10" s="3" t="s">
        <v>704</v>
      </c>
    </row>
    <row r="11" spans="1:3">
      <c r="A11" s="4" t="s">
        <v>705</v>
      </c>
      <c r="B11" s="7" t="n">
        <v>5.33</v>
      </c>
      <c r="C11" s="7" t="n">
        <v>4.65</v>
      </c>
    </row>
    <row r="12" spans="1:3">
      <c r="A12" s="4" t="s">
        <v>706</v>
      </c>
      <c r="B12" s="5" t="n">
        <v>218</v>
      </c>
      <c r="C12" s="5" t="n">
        <v>164</v>
      </c>
    </row>
    <row r="13" spans="1:3">
      <c r="A13" s="4" t="s">
        <v>707</v>
      </c>
      <c r="B13" s="5" t="n">
        <v>168</v>
      </c>
      <c r="C13" s="5" t="n">
        <v>697</v>
      </c>
    </row>
    <row r="14" spans="1:3">
      <c r="A14" s="4" t="s">
        <v>708</v>
      </c>
    </row>
    <row r="15" spans="1:3">
      <c r="A15" s="3" t="s">
        <v>709</v>
      </c>
    </row>
    <row r="16" spans="1:3">
      <c r="A16" s="4" t="s">
        <v>710</v>
      </c>
      <c r="B16" s="7" t="n">
        <v>7.6</v>
      </c>
    </row>
    <row r="17" spans="1:3">
      <c r="A17" s="4" t="s">
        <v>700</v>
      </c>
      <c r="B17" s="10" t="n">
        <v>5.12</v>
      </c>
    </row>
    <row r="18" spans="1:3">
      <c r="A18" s="4" t="s">
        <v>711</v>
      </c>
      <c r="B18" s="10" t="n">
        <v>3.99</v>
      </c>
    </row>
    <row r="19" spans="1:3">
      <c r="A19" s="4" t="s">
        <v>712</v>
      </c>
      <c r="B19" s="10" t="n">
        <v>7.34</v>
      </c>
    </row>
    <row r="20" spans="1:3">
      <c r="A20" s="4" t="s">
        <v>713</v>
      </c>
      <c r="B20" s="10" t="n">
        <v>7.23</v>
      </c>
      <c r="C20" s="7" t="n">
        <v>7.6</v>
      </c>
    </row>
    <row r="21" spans="1:3">
      <c r="A21" s="4" t="s">
        <v>714</v>
      </c>
      <c r="B21" s="7" t="n">
        <v>9.109999999999999</v>
      </c>
    </row>
    <row r="22" spans="1:3">
      <c r="A22" s="3" t="s">
        <v>715</v>
      </c>
    </row>
    <row r="23" spans="1:3">
      <c r="A23" s="4" t="s">
        <v>716</v>
      </c>
      <c r="B23" s="4" t="s">
        <v>466</v>
      </c>
    </row>
    <row r="24" spans="1:3">
      <c r="A24" s="4" t="s">
        <v>717</v>
      </c>
      <c r="B24" s="4" t="s">
        <v>718</v>
      </c>
    </row>
    <row r="25" spans="1:3">
      <c r="A25" s="4" t="s">
        <v>719</v>
      </c>
      <c r="B25" s="5" t="n">
        <v>121</v>
      </c>
    </row>
    <row r="26" spans="1:3">
      <c r="A26" s="4" t="s">
        <v>720</v>
      </c>
      <c r="B26" s="5" t="n">
        <v>51</v>
      </c>
    </row>
    <row r="27" spans="1:3">
      <c r="A27" s="3" t="s">
        <v>721</v>
      </c>
    </row>
    <row r="28" spans="1:3">
      <c r="A28" s="4" t="s">
        <v>722</v>
      </c>
      <c r="B28" s="7" t="n">
        <v>1.76</v>
      </c>
      <c r="C28" s="7" t="n">
        <v>1.66</v>
      </c>
    </row>
    <row r="29" spans="1:3">
      <c r="A29" s="4" t="s">
        <v>723</v>
      </c>
      <c r="B29" s="5" t="n">
        <v>370</v>
      </c>
      <c r="C29" s="5" t="n">
        <v>1179</v>
      </c>
    </row>
    <row r="30" spans="1:3">
      <c r="A30" s="4" t="s">
        <v>724</v>
      </c>
      <c r="B30" s="6" t="n">
        <v>435</v>
      </c>
      <c r="C30" s="6" t="n">
        <v>422</v>
      </c>
    </row>
    <row r="31" spans="1:3">
      <c r="A31" s="4" t="s">
        <v>725</v>
      </c>
      <c r="B31" s="5" t="n">
        <v>32</v>
      </c>
      <c r="C31" s="5" t="n">
        <v>0</v>
      </c>
    </row>
    <row r="32" spans="1:3">
      <c r="A32" s="4" t="s">
        <v>726</v>
      </c>
    </row>
    <row r="33" spans="1:3">
      <c r="A33" s="3" t="s">
        <v>727</v>
      </c>
    </row>
    <row r="34" spans="1:3">
      <c r="A34" s="4" t="s">
        <v>728</v>
      </c>
      <c r="B34" s="6" t="n">
        <v>34898</v>
      </c>
    </row>
    <row r="35" spans="1:3">
      <c r="A35" s="4" t="s">
        <v>729</v>
      </c>
      <c r="B35" s="6" t="n">
        <v>41000</v>
      </c>
    </row>
    <row r="36" spans="1:3">
      <c r="A36" s="4" t="s">
        <v>730</v>
      </c>
      <c r="B36" s="6" t="n">
        <v>-34898</v>
      </c>
    </row>
    <row r="37" spans="1:3">
      <c r="A37" s="4" t="s">
        <v>731</v>
      </c>
      <c r="B37" s="6" t="n">
        <v>0</v>
      </c>
    </row>
    <row r="38" spans="1:3">
      <c r="A38" s="4" t="s">
        <v>732</v>
      </c>
      <c r="B38" s="6" t="n">
        <v>41000</v>
      </c>
      <c r="C38" s="6" t="n">
        <v>34898</v>
      </c>
    </row>
    <row r="39" spans="1:3">
      <c r="A39" s="4" t="s">
        <v>733</v>
      </c>
    </row>
    <row r="40" spans="1:3">
      <c r="A40" s="3" t="s">
        <v>734</v>
      </c>
    </row>
    <row r="41" spans="1:3">
      <c r="A41" s="4" t="s">
        <v>735</v>
      </c>
      <c r="B41" s="6" t="n">
        <v>949115</v>
      </c>
    </row>
    <row r="42" spans="1:3">
      <c r="A42" s="4" t="s">
        <v>729</v>
      </c>
      <c r="B42" s="6" t="n">
        <v>210700</v>
      </c>
    </row>
    <row r="43" spans="1:3">
      <c r="A43" s="4" t="s">
        <v>736</v>
      </c>
      <c r="B43" s="6" t="n">
        <v>-22750</v>
      </c>
    </row>
    <row r="44" spans="1:3">
      <c r="A44" s="4" t="s">
        <v>737</v>
      </c>
      <c r="B44" s="6" t="n">
        <v>-333721</v>
      </c>
    </row>
    <row r="45" spans="1:3">
      <c r="A45" s="4" t="s">
        <v>738</v>
      </c>
      <c r="B45" s="6" t="n">
        <v>803344</v>
      </c>
      <c r="C45" s="6" t="n">
        <v>949115</v>
      </c>
    </row>
    <row r="46" spans="1:3">
      <c r="A46" s="4" t="s">
        <v>739</v>
      </c>
      <c r="B46" s="6" t="n">
        <v>395928</v>
      </c>
    </row>
    <row r="47" spans="1:3">
      <c r="A47" s="4" t="s">
        <v>693</v>
      </c>
    </row>
    <row r="48" spans="1:3">
      <c r="A48" s="3" t="s">
        <v>727</v>
      </c>
    </row>
    <row r="49" spans="1:3">
      <c r="A49" s="4" t="s">
        <v>728</v>
      </c>
      <c r="B49" s="6" t="n">
        <v>40354</v>
      </c>
    </row>
    <row r="50" spans="1:3">
      <c r="A50" s="4" t="s">
        <v>729</v>
      </c>
      <c r="B50" s="6" t="n">
        <v>0</v>
      </c>
    </row>
    <row r="51" spans="1:3">
      <c r="A51" s="4" t="s">
        <v>730</v>
      </c>
      <c r="B51" s="6" t="n">
        <v>0</v>
      </c>
    </row>
    <row r="52" spans="1:3">
      <c r="A52" s="4" t="s">
        <v>731</v>
      </c>
      <c r="B52" s="6" t="n">
        <v>-10183</v>
      </c>
    </row>
    <row r="53" spans="1:3">
      <c r="A53" s="4" t="s">
        <v>732</v>
      </c>
      <c r="B53" s="6" t="n">
        <v>30171</v>
      </c>
      <c r="C53" s="6" t="n">
        <v>40354</v>
      </c>
    </row>
    <row r="54" spans="1:3">
      <c r="A54" s="4" t="s">
        <v>695</v>
      </c>
    </row>
    <row r="55" spans="1:3">
      <c r="A55" s="3" t="s">
        <v>734</v>
      </c>
    </row>
    <row r="56" spans="1:3">
      <c r="A56" s="4" t="s">
        <v>735</v>
      </c>
      <c r="B56" s="6" t="n">
        <v>158127</v>
      </c>
    </row>
    <row r="57" spans="1:3">
      <c r="A57" s="4" t="s">
        <v>729</v>
      </c>
      <c r="B57" s="6" t="n">
        <v>0</v>
      </c>
    </row>
    <row r="58" spans="1:3">
      <c r="A58" s="4" t="s">
        <v>736</v>
      </c>
      <c r="B58" s="6" t="n">
        <v>0</v>
      </c>
    </row>
    <row r="59" spans="1:3">
      <c r="A59" s="4" t="s">
        <v>737</v>
      </c>
      <c r="B59" s="6" t="n">
        <v>-46837</v>
      </c>
    </row>
    <row r="60" spans="1:3">
      <c r="A60" s="4" t="s">
        <v>738</v>
      </c>
      <c r="B60" s="6" t="n">
        <v>111290</v>
      </c>
      <c r="C60" s="6" t="n">
        <v>158127</v>
      </c>
    </row>
    <row r="61" spans="1:3">
      <c r="A61" s="4" t="s">
        <v>739</v>
      </c>
      <c r="B61"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40</v>
      </c>
      <c r="B1" s="2" t="s">
        <v>1</v>
      </c>
    </row>
    <row r="2" spans="1:3">
      <c r="B2" s="2" t="s">
        <v>2</v>
      </c>
      <c r="C2" s="2" t="s">
        <v>32</v>
      </c>
    </row>
    <row r="3" spans="1:3">
      <c r="A3" s="3" t="s">
        <v>684</v>
      </c>
    </row>
    <row r="4" spans="1:3">
      <c r="A4" s="4" t="s">
        <v>741</v>
      </c>
      <c r="B4" s="8" t="n">
        <v>0.5</v>
      </c>
      <c r="C4" s="8" t="n">
        <v>0.7</v>
      </c>
    </row>
    <row r="5" spans="1:3">
      <c r="A5" s="4" t="s">
        <v>742</v>
      </c>
      <c r="B5" s="9" t="n">
        <v>0.1</v>
      </c>
      <c r="C5" s="8" t="n">
        <v>0.1</v>
      </c>
    </row>
    <row r="6" spans="1:3">
      <c r="A6" s="4" t="s">
        <v>743</v>
      </c>
      <c r="B6" s="5" t="n">
        <v>1</v>
      </c>
    </row>
    <row r="7" spans="1:3">
      <c r="A7" s="4" t="s">
        <v>744</v>
      </c>
      <c r="B7" s="4" t="s">
        <v>745</v>
      </c>
    </row>
    <row r="8" spans="1:3">
      <c r="A8" s="4" t="s">
        <v>708</v>
      </c>
    </row>
    <row r="9" spans="1:3">
      <c r="A9" s="3" t="s">
        <v>684</v>
      </c>
    </row>
    <row r="10" spans="1:3">
      <c r="A10" s="4" t="s">
        <v>746</v>
      </c>
      <c r="B10" s="4" t="s">
        <v>747</v>
      </c>
      <c r="C10" s="4" t="s">
        <v>507</v>
      </c>
    </row>
    <row r="11" spans="1:3">
      <c r="A11" s="4" t="s">
        <v>748</v>
      </c>
      <c r="B11" s="4" t="s">
        <v>749</v>
      </c>
      <c r="C11" s="4" t="s">
        <v>750</v>
      </c>
    </row>
    <row r="12" spans="1:3">
      <c r="A12" s="4" t="s">
        <v>751</v>
      </c>
      <c r="B12" s="4" t="s">
        <v>752</v>
      </c>
      <c r="C12" s="4" t="s">
        <v>753</v>
      </c>
    </row>
    <row r="13" spans="1:3">
      <c r="A13" s="4" t="s">
        <v>754</v>
      </c>
      <c r="B13" s="4" t="s">
        <v>755</v>
      </c>
      <c r="C13" s="4" t="s">
        <v>755</v>
      </c>
    </row>
    <row r="14" spans="1:3">
      <c r="A14" s="4" t="s">
        <v>756</v>
      </c>
    </row>
    <row r="15" spans="1:3">
      <c r="A15" s="3" t="s">
        <v>684</v>
      </c>
    </row>
    <row r="16" spans="1:3">
      <c r="A16" s="4" t="s">
        <v>743</v>
      </c>
      <c r="B16" s="8" t="n">
        <v>0.7</v>
      </c>
    </row>
    <row r="17" spans="1:3">
      <c r="A17" s="4" t="s">
        <v>757</v>
      </c>
    </row>
    <row r="18" spans="1:3">
      <c r="A18" s="3" t="s">
        <v>684</v>
      </c>
    </row>
    <row r="19" spans="1:3">
      <c r="A19" s="4" t="s">
        <v>743</v>
      </c>
      <c r="B19" s="8"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8</v>
      </c>
      <c r="C1" s="2" t="s">
        <v>1</v>
      </c>
    </row>
    <row r="2" spans="1:4">
      <c r="C2" s="2" t="s">
        <v>2</v>
      </c>
      <c r="D2" s="2" t="s">
        <v>32</v>
      </c>
    </row>
    <row r="3" spans="1:4">
      <c r="A3" s="3" t="s">
        <v>759</v>
      </c>
    </row>
    <row r="4" spans="1:4">
      <c r="A4" s="4" t="s">
        <v>383</v>
      </c>
      <c r="C4" s="5" t="n">
        <v>4324</v>
      </c>
      <c r="D4" s="5" t="n">
        <v>-1818</v>
      </c>
    </row>
    <row r="5" spans="1:4">
      <c r="A5" s="4" t="s">
        <v>760</v>
      </c>
      <c r="C5" s="6" t="n">
        <v>0</v>
      </c>
      <c r="D5" s="6" t="n">
        <v>0</v>
      </c>
    </row>
    <row r="6" spans="1:4">
      <c r="A6" s="4" t="s">
        <v>761</v>
      </c>
      <c r="C6" s="5" t="n">
        <v>4324</v>
      </c>
      <c r="D6" s="5" t="n">
        <v>-1818</v>
      </c>
    </row>
    <row r="7" spans="1:4">
      <c r="A7" s="3" t="s">
        <v>762</v>
      </c>
    </row>
    <row r="8" spans="1:4">
      <c r="A8" s="4" t="s">
        <v>763</v>
      </c>
      <c r="C8" s="6" t="n">
        <v>16929764</v>
      </c>
      <c r="D8" s="6" t="n">
        <v>16870013</v>
      </c>
    </row>
    <row r="9" spans="1:4">
      <c r="A9" s="4" t="s">
        <v>764</v>
      </c>
      <c r="B9" s="4" t="s">
        <v>535</v>
      </c>
      <c r="C9" s="6" t="n">
        <v>71000</v>
      </c>
      <c r="D9" s="6" t="n">
        <v>0</v>
      </c>
    </row>
    <row r="10" spans="1:4">
      <c r="A10" s="4" t="s">
        <v>765</v>
      </c>
      <c r="C10" s="6" t="n">
        <v>17000858</v>
      </c>
      <c r="D10" s="6" t="n">
        <v>16870013</v>
      </c>
    </row>
    <row r="11" spans="1:4">
      <c r="A11" s="3" t="s">
        <v>766</v>
      </c>
    </row>
    <row r="12" spans="1:4">
      <c r="A12" s="4" t="s">
        <v>54</v>
      </c>
      <c r="C12" s="7" t="n">
        <v>0.26</v>
      </c>
      <c r="D12" s="7" t="n">
        <v>-0.11</v>
      </c>
    </row>
    <row r="13" spans="1:4">
      <c r="A13" s="4" t="s">
        <v>55</v>
      </c>
      <c r="C13" s="7" t="n">
        <v>0.25</v>
      </c>
      <c r="D13" s="7" t="n">
        <v>-0.11</v>
      </c>
    </row>
    <row r="14" spans="1:4">
      <c r="A14" s="4" t="s">
        <v>767</v>
      </c>
      <c r="C14" s="6" t="n">
        <v>661000</v>
      </c>
      <c r="D14" s="6" t="n">
        <v>901000</v>
      </c>
    </row>
    <row r="15" spans="1:4"/>
    <row r="16" spans="1:4">
      <c r="A16" s="4" t="s">
        <v>535</v>
      </c>
      <c r="B16" s="4" t="s">
        <v>768</v>
      </c>
    </row>
  </sheetData>
  <mergeCells count="4">
    <mergeCell ref="A1:B2"/>
    <mergeCell ref="C1:D1"/>
    <mergeCell ref="A15:C15"/>
    <mergeCell ref="B16:C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75"/>
    <col customWidth="1" max="2" min="2" width="23"/>
    <col customWidth="1" max="3" min="3" width="23"/>
    <col customWidth="1" max="4" min="4" width="23"/>
    <col customWidth="1" max="5" min="5" width="23"/>
    <col customWidth="1" max="6" min="6" width="23"/>
    <col customWidth="1" max="7" min="7" width="23"/>
    <col customWidth="1" max="8" min="8" width="23"/>
    <col customWidth="1" max="9" min="9" width="19"/>
    <col customWidth="1" max="10" min="10" width="19"/>
    <col customWidth="1" max="11" min="11" width="19"/>
    <col customWidth="1" max="12" min="12" width="19"/>
    <col customWidth="1" max="13" min="13" width="19"/>
    <col customWidth="1" max="14" min="14" width="23"/>
    <col customWidth="1" max="15" min="15" width="19"/>
  </cols>
  <sheetData>
    <row r="1" spans="1:15">
      <c r="A1" s="1" t="s">
        <v>769</v>
      </c>
      <c r="B1" s="2" t="s">
        <v>770</v>
      </c>
      <c r="C1" s="2" t="s">
        <v>771</v>
      </c>
      <c r="D1" s="2" t="s">
        <v>772</v>
      </c>
      <c r="E1" s="2" t="s">
        <v>773</v>
      </c>
      <c r="F1" s="2" t="s">
        <v>774</v>
      </c>
      <c r="G1" s="2" t="s">
        <v>775</v>
      </c>
      <c r="H1" s="2" t="s">
        <v>776</v>
      </c>
      <c r="I1" s="2" t="s">
        <v>777</v>
      </c>
      <c r="J1" s="2" t="s">
        <v>778</v>
      </c>
      <c r="K1" s="2" t="s">
        <v>779</v>
      </c>
      <c r="L1" s="2" t="s">
        <v>780</v>
      </c>
      <c r="M1" s="2" t="s">
        <v>781</v>
      </c>
      <c r="N1" s="2" t="s">
        <v>782</v>
      </c>
      <c r="O1" s="2" t="s">
        <v>783</v>
      </c>
    </row>
    <row r="2" spans="1:15">
      <c r="A2" s="3" t="s">
        <v>369</v>
      </c>
    </row>
    <row r="3" spans="1:15">
      <c r="A3" s="4" t="s">
        <v>784</v>
      </c>
      <c r="D3" s="6" t="n">
        <v>16</v>
      </c>
      <c r="E3" s="6" t="n">
        <v>12</v>
      </c>
      <c r="N3" s="6" t="n">
        <v>6</v>
      </c>
    </row>
    <row r="4" spans="1:15">
      <c r="A4" s="4" t="s">
        <v>785</v>
      </c>
    </row>
    <row r="5" spans="1:15">
      <c r="A5" s="3" t="s">
        <v>369</v>
      </c>
    </row>
    <row r="6" spans="1:15">
      <c r="A6" s="4" t="s">
        <v>786</v>
      </c>
      <c r="J6" s="6" t="n">
        <v>15</v>
      </c>
      <c r="M6" s="6" t="n">
        <v>22</v>
      </c>
    </row>
    <row r="7" spans="1:15">
      <c r="A7" s="4" t="s">
        <v>787</v>
      </c>
    </row>
    <row r="8" spans="1:15">
      <c r="A8" s="3" t="s">
        <v>369</v>
      </c>
    </row>
    <row r="9" spans="1:15">
      <c r="A9" s="4" t="s">
        <v>788</v>
      </c>
      <c r="F9" s="6" t="n">
        <v>1</v>
      </c>
      <c r="H9" s="6" t="n">
        <v>1</v>
      </c>
      <c r="I9" s="6" t="n">
        <v>4</v>
      </c>
      <c r="M9" s="6" t="n">
        <v>13</v>
      </c>
      <c r="O9" s="6" t="n">
        <v>6</v>
      </c>
    </row>
    <row r="10" spans="1:15">
      <c r="A10" s="4" t="s">
        <v>789</v>
      </c>
    </row>
    <row r="11" spans="1:15">
      <c r="A11" s="3" t="s">
        <v>369</v>
      </c>
    </row>
    <row r="12" spans="1:15">
      <c r="A12" s="4" t="s">
        <v>786</v>
      </c>
      <c r="L12" s="6" t="n">
        <v>15</v>
      </c>
    </row>
    <row r="13" spans="1:15">
      <c r="A13" s="4" t="s">
        <v>790</v>
      </c>
    </row>
    <row r="14" spans="1:15">
      <c r="A14" s="3" t="s">
        <v>369</v>
      </c>
    </row>
    <row r="15" spans="1:15">
      <c r="A15" s="4" t="s">
        <v>786</v>
      </c>
      <c r="K15" s="6" t="n">
        <v>2</v>
      </c>
    </row>
    <row r="16" spans="1:15">
      <c r="A16" s="4" t="s">
        <v>791</v>
      </c>
    </row>
    <row r="17" spans="1:15">
      <c r="A17" s="3" t="s">
        <v>369</v>
      </c>
    </row>
    <row r="18" spans="1:15">
      <c r="A18" s="4" t="s">
        <v>784</v>
      </c>
      <c r="B18" s="6" t="n">
        <v>1</v>
      </c>
      <c r="C18" s="6" t="n">
        <v>2</v>
      </c>
    </row>
    <row r="19" spans="1:15">
      <c r="A19" s="4" t="s">
        <v>792</v>
      </c>
    </row>
    <row r="20" spans="1:15">
      <c r="A20" s="3" t="s">
        <v>369</v>
      </c>
    </row>
    <row r="21" spans="1:15">
      <c r="A21" s="4" t="s">
        <v>784</v>
      </c>
      <c r="C21" s="6" t="n">
        <v>2</v>
      </c>
      <c r="G21" s="6"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3</v>
      </c>
      <c r="B1" s="2" t="s">
        <v>1</v>
      </c>
    </row>
    <row r="2" spans="1:3">
      <c r="B2" s="2" t="s">
        <v>2</v>
      </c>
      <c r="C2" s="2" t="s">
        <v>32</v>
      </c>
    </row>
    <row r="3" spans="1:3">
      <c r="A3" s="3" t="s">
        <v>206</v>
      </c>
    </row>
    <row r="4" spans="1:3">
      <c r="A4" s="4" t="s">
        <v>794</v>
      </c>
      <c r="B4" s="4" t="s">
        <v>514</v>
      </c>
    </row>
    <row r="5" spans="1:3">
      <c r="A5" s="4" t="s">
        <v>795</v>
      </c>
      <c r="B5" s="8" t="n">
        <v>0.4</v>
      </c>
      <c r="C5" s="8" t="n">
        <v>0.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96</v>
      </c>
      <c r="B1" s="2" t="s">
        <v>1</v>
      </c>
    </row>
    <row r="2" spans="1:3">
      <c r="B2" s="2" t="s">
        <v>2</v>
      </c>
      <c r="C2" s="2" t="s">
        <v>32</v>
      </c>
    </row>
    <row r="3" spans="1:3">
      <c r="A3" s="3" t="s">
        <v>209</v>
      </c>
    </row>
    <row r="4" spans="1:3">
      <c r="A4" s="4" t="s">
        <v>797</v>
      </c>
      <c r="B4" s="5" t="n">
        <v>-5461</v>
      </c>
      <c r="C4" s="5" t="n">
        <v>-1071</v>
      </c>
    </row>
    <row r="5" spans="1:3">
      <c r="A5" s="4" t="s">
        <v>798</v>
      </c>
      <c r="B5" s="6" t="n">
        <v>38</v>
      </c>
      <c r="C5" s="6" t="n">
        <v>-4390</v>
      </c>
    </row>
    <row r="6" spans="1:3">
      <c r="A6" s="4" t="s">
        <v>799</v>
      </c>
      <c r="B6" s="5" t="n">
        <v>-5423</v>
      </c>
      <c r="C6" s="5" t="n">
        <v>-546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00</v>
      </c>
      <c r="B1" s="2" t="s">
        <v>1</v>
      </c>
    </row>
    <row r="2" spans="1:3">
      <c r="B2" s="2" t="s">
        <v>2</v>
      </c>
      <c r="C2" s="2" t="s">
        <v>32</v>
      </c>
    </row>
    <row r="3" spans="1:3">
      <c r="A3" s="3" t="s">
        <v>801</v>
      </c>
    </row>
    <row r="4" spans="1:3">
      <c r="A4" s="4" t="s">
        <v>33</v>
      </c>
      <c r="B4" s="5" t="n">
        <v>-126429</v>
      </c>
      <c r="C4" s="5" t="n">
        <v>-148508</v>
      </c>
    </row>
    <row r="5" spans="1:3">
      <c r="A5" s="4" t="s">
        <v>34</v>
      </c>
      <c r="B5" s="6" t="n">
        <v>64653</v>
      </c>
      <c r="C5" s="6" t="n">
        <v>71640</v>
      </c>
    </row>
    <row r="6" spans="1:3">
      <c r="A6" s="4" t="s">
        <v>349</v>
      </c>
    </row>
    <row r="7" spans="1:3">
      <c r="A7" s="3" t="s">
        <v>801</v>
      </c>
    </row>
    <row r="8" spans="1:3">
      <c r="A8" s="4" t="s">
        <v>33</v>
      </c>
      <c r="B8" s="6" t="n">
        <v>-126101</v>
      </c>
      <c r="C8" s="6" t="n">
        <v>-148112</v>
      </c>
    </row>
    <row r="9" spans="1:3">
      <c r="A9" s="4" t="s">
        <v>553</v>
      </c>
    </row>
    <row r="10" spans="1:3">
      <c r="A10" s="3" t="s">
        <v>801</v>
      </c>
    </row>
    <row r="11" spans="1:3">
      <c r="A11" s="4" t="s">
        <v>33</v>
      </c>
      <c r="B11" s="6" t="n">
        <v>-328</v>
      </c>
      <c r="C11" s="6" t="n">
        <v>-396</v>
      </c>
    </row>
    <row r="12" spans="1:3">
      <c r="A12" s="4" t="s">
        <v>34</v>
      </c>
    </row>
    <row r="13" spans="1:3">
      <c r="A13" s="3" t="s">
        <v>801</v>
      </c>
    </row>
    <row r="14" spans="1:3">
      <c r="A14" s="4" t="s">
        <v>33</v>
      </c>
      <c r="B14" s="6" t="n">
        <v>-41608</v>
      </c>
      <c r="C14" s="6" t="n">
        <v>-42480</v>
      </c>
    </row>
    <row r="15" spans="1:3">
      <c r="A15" s="4" t="s">
        <v>560</v>
      </c>
    </row>
    <row r="16" spans="1:3">
      <c r="A16" s="3" t="s">
        <v>801</v>
      </c>
    </row>
    <row r="17" spans="1:3">
      <c r="A17" s="4" t="s">
        <v>33</v>
      </c>
      <c r="B17" s="6" t="n">
        <v>-41280</v>
      </c>
      <c r="C17" s="6" t="n">
        <v>-42084</v>
      </c>
    </row>
    <row r="18" spans="1:3">
      <c r="A18" s="4" t="s">
        <v>561</v>
      </c>
    </row>
    <row r="19" spans="1:3">
      <c r="A19" s="3" t="s">
        <v>801</v>
      </c>
    </row>
    <row r="20" spans="1:3">
      <c r="A20" s="4" t="s">
        <v>33</v>
      </c>
      <c r="B20" s="6" t="n">
        <v>-328</v>
      </c>
      <c r="C20" s="6" t="n">
        <v>-396</v>
      </c>
    </row>
    <row r="21" spans="1:3">
      <c r="A21" s="4" t="s">
        <v>390</v>
      </c>
    </row>
    <row r="22" spans="1:3">
      <c r="A22" s="3" t="s">
        <v>801</v>
      </c>
    </row>
    <row r="23" spans="1:3">
      <c r="A23" s="4" t="s">
        <v>33</v>
      </c>
      <c r="B23" s="6" t="n">
        <v>-23045</v>
      </c>
      <c r="C23" s="6" t="n">
        <v>-29160</v>
      </c>
    </row>
    <row r="24" spans="1:3">
      <c r="A24" s="4" t="s">
        <v>576</v>
      </c>
    </row>
    <row r="25" spans="1:3">
      <c r="A25" s="3" t="s">
        <v>801</v>
      </c>
    </row>
    <row r="26" spans="1:3">
      <c r="A26" s="4" t="s">
        <v>33</v>
      </c>
      <c r="B26" s="6" t="n">
        <v>-23045</v>
      </c>
      <c r="C26" s="6" t="n">
        <v>-29160</v>
      </c>
    </row>
    <row r="27" spans="1:3">
      <c r="A27" s="4" t="s">
        <v>577</v>
      </c>
    </row>
    <row r="28" spans="1:3">
      <c r="A28" s="3" t="s">
        <v>801</v>
      </c>
    </row>
    <row r="29" spans="1:3">
      <c r="A29" s="4" t="s">
        <v>33</v>
      </c>
      <c r="B29" s="6" t="n">
        <v>0</v>
      </c>
      <c r="C29" s="6" t="n">
        <v>0</v>
      </c>
    </row>
    <row r="30" spans="1:3">
      <c r="A30" s="4" t="s">
        <v>420</v>
      </c>
    </row>
    <row r="31" spans="1:3">
      <c r="A31" s="3" t="s">
        <v>801</v>
      </c>
    </row>
    <row r="32" spans="1:3">
      <c r="A32" s="4" t="s">
        <v>33</v>
      </c>
      <c r="B32" s="6" t="n">
        <v>-61776</v>
      </c>
      <c r="C32" s="6" t="n">
        <v>-76868</v>
      </c>
    </row>
    <row r="33" spans="1:3">
      <c r="A33" s="4" t="s">
        <v>568</v>
      </c>
    </row>
    <row r="34" spans="1:3">
      <c r="A34" s="3" t="s">
        <v>801</v>
      </c>
    </row>
    <row r="35" spans="1:3">
      <c r="A35" s="4" t="s">
        <v>33</v>
      </c>
      <c r="B35" s="6" t="n">
        <v>-61776</v>
      </c>
      <c r="C35" s="6" t="n">
        <v>-76868</v>
      </c>
    </row>
    <row r="36" spans="1:3">
      <c r="A36" s="4" t="s">
        <v>569</v>
      </c>
    </row>
    <row r="37" spans="1:3">
      <c r="A37" s="3" t="s">
        <v>801</v>
      </c>
    </row>
    <row r="38" spans="1:3">
      <c r="A38" s="4" t="s">
        <v>33</v>
      </c>
      <c r="B38" s="6" t="n">
        <v>0</v>
      </c>
      <c r="C38" s="6" t="n">
        <v>0</v>
      </c>
    </row>
    <row r="39" spans="1:3">
      <c r="A39" s="4" t="s">
        <v>588</v>
      </c>
    </row>
    <row r="40" spans="1:3">
      <c r="A40" s="3" t="s">
        <v>801</v>
      </c>
    </row>
    <row r="41" spans="1:3">
      <c r="A41" s="4" t="s">
        <v>33</v>
      </c>
      <c r="B41" s="6" t="n">
        <v>-131276</v>
      </c>
      <c r="C41" s="6" t="n">
        <v>-150442</v>
      </c>
    </row>
    <row r="42" spans="1:3">
      <c r="A42" s="4" t="s">
        <v>589</v>
      </c>
    </row>
    <row r="43" spans="1:3">
      <c r="A43" s="3" t="s">
        <v>801</v>
      </c>
    </row>
    <row r="44" spans="1:3">
      <c r="A44" s="4" t="s">
        <v>33</v>
      </c>
      <c r="B44" s="6" t="n">
        <v>-44864</v>
      </c>
      <c r="C44" s="6" t="n">
        <v>-42707</v>
      </c>
    </row>
    <row r="45" spans="1:3">
      <c r="A45" s="4" t="s">
        <v>591</v>
      </c>
    </row>
    <row r="46" spans="1:3">
      <c r="A46" s="3" t="s">
        <v>801</v>
      </c>
    </row>
    <row r="47" spans="1:3">
      <c r="A47" s="4" t="s">
        <v>33</v>
      </c>
      <c r="B47" s="6" t="n">
        <v>-24636</v>
      </c>
      <c r="C47" s="6" t="n">
        <v>-30867</v>
      </c>
    </row>
    <row r="48" spans="1:3">
      <c r="A48" s="4" t="s">
        <v>590</v>
      </c>
    </row>
    <row r="49" spans="1:3">
      <c r="A49" s="3" t="s">
        <v>801</v>
      </c>
    </row>
    <row r="50" spans="1:3">
      <c r="A50" s="4" t="s">
        <v>33</v>
      </c>
      <c r="B50" s="6" t="n">
        <v>-61776</v>
      </c>
      <c r="C50" s="6" t="n">
        <v>-76868</v>
      </c>
    </row>
    <row r="51" spans="1:3">
      <c r="A51" s="4" t="s">
        <v>584</v>
      </c>
    </row>
    <row r="52" spans="1:3">
      <c r="A52" s="3" t="s">
        <v>801</v>
      </c>
    </row>
    <row r="53" spans="1:3">
      <c r="A53" s="4" t="s">
        <v>33</v>
      </c>
      <c r="B53" s="6" t="n">
        <v>-4847</v>
      </c>
      <c r="C53" s="6" t="n">
        <v>-1934</v>
      </c>
    </row>
    <row r="54" spans="1:3">
      <c r="A54" s="4" t="s">
        <v>585</v>
      </c>
    </row>
    <row r="55" spans="1:3">
      <c r="A55" s="3" t="s">
        <v>801</v>
      </c>
    </row>
    <row r="56" spans="1:3">
      <c r="A56" s="4" t="s">
        <v>33</v>
      </c>
      <c r="B56" s="6" t="n">
        <v>-3256</v>
      </c>
      <c r="C56" s="6" t="n">
        <v>-227</v>
      </c>
    </row>
    <row r="57" spans="1:3">
      <c r="A57" s="4" t="s">
        <v>587</v>
      </c>
    </row>
    <row r="58" spans="1:3">
      <c r="A58" s="3" t="s">
        <v>801</v>
      </c>
    </row>
    <row r="59" spans="1:3">
      <c r="A59" s="4" t="s">
        <v>33</v>
      </c>
      <c r="B59" s="6" t="n">
        <v>-1591</v>
      </c>
      <c r="C59" s="6" t="n">
        <v>-1707</v>
      </c>
    </row>
    <row r="60" spans="1:3">
      <c r="A60" s="4" t="s">
        <v>586</v>
      </c>
    </row>
    <row r="61" spans="1:3">
      <c r="A61" s="3" t="s">
        <v>801</v>
      </c>
    </row>
    <row r="62" spans="1:3">
      <c r="A62" s="4" t="s">
        <v>33</v>
      </c>
      <c r="B62" s="5" t="n">
        <v>0</v>
      </c>
      <c r="C62"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2</v>
      </c>
      <c r="C1" s="2" t="s">
        <v>1</v>
      </c>
    </row>
    <row r="2" spans="1:4">
      <c r="C2" s="2" t="s">
        <v>2</v>
      </c>
      <c r="D2" s="2" t="s">
        <v>32</v>
      </c>
    </row>
    <row r="3" spans="1:4">
      <c r="A3" s="3" t="s">
        <v>801</v>
      </c>
    </row>
    <row r="4" spans="1:4">
      <c r="A4" s="4" t="s">
        <v>803</v>
      </c>
      <c r="C4" s="5" t="n">
        <v>5807</v>
      </c>
      <c r="D4" s="5" t="n">
        <v>-20327</v>
      </c>
    </row>
    <row r="5" spans="1:4">
      <c r="A5" s="4" t="s">
        <v>43</v>
      </c>
      <c r="C5" s="6" t="n">
        <v>-7241</v>
      </c>
      <c r="D5" s="6" t="n">
        <v>-10452</v>
      </c>
    </row>
    <row r="6" spans="1:4">
      <c r="A6" s="4" t="s">
        <v>47</v>
      </c>
      <c r="C6" s="6" t="n">
        <v>-5212</v>
      </c>
      <c r="D6" s="6" t="n">
        <v>-5078</v>
      </c>
    </row>
    <row r="7" spans="1:4">
      <c r="A7" s="4" t="s">
        <v>804</v>
      </c>
      <c r="C7" s="6" t="n">
        <v>1937</v>
      </c>
      <c r="D7" s="6" t="n">
        <v>18360</v>
      </c>
    </row>
    <row r="8" spans="1:4">
      <c r="A8" s="4" t="s">
        <v>805</v>
      </c>
      <c r="B8" s="4" t="s">
        <v>535</v>
      </c>
      <c r="C8" s="6" t="n">
        <v>-908</v>
      </c>
      <c r="D8" s="6" t="n">
        <v>-4453</v>
      </c>
    </row>
    <row r="9" spans="1:4">
      <c r="A9" s="4" t="s">
        <v>806</v>
      </c>
      <c r="B9" s="4" t="s">
        <v>807</v>
      </c>
      <c r="C9" s="6" t="n">
        <v>-237</v>
      </c>
      <c r="D9" s="6" t="n">
        <v>0</v>
      </c>
    </row>
    <row r="10" spans="1:4">
      <c r="A10" s="4" t="s">
        <v>808</v>
      </c>
      <c r="B10" s="4" t="s">
        <v>809</v>
      </c>
      <c r="C10" s="6" t="n">
        <v>-38</v>
      </c>
      <c r="D10" s="6" t="n">
        <v>0</v>
      </c>
    </row>
    <row r="11" spans="1:4">
      <c r="A11" s="4" t="s">
        <v>34</v>
      </c>
    </row>
    <row r="12" spans="1:4">
      <c r="A12" s="3" t="s">
        <v>801</v>
      </c>
    </row>
    <row r="13" spans="1:4">
      <c r="A13" s="4" t="s">
        <v>810</v>
      </c>
      <c r="C13" s="6" t="n">
        <v>25673</v>
      </c>
      <c r="D13" s="6" t="n">
        <v>25682</v>
      </c>
    </row>
    <row r="14" spans="1:4">
      <c r="A14" s="4" t="s">
        <v>420</v>
      </c>
    </row>
    <row r="15" spans="1:4">
      <c r="A15" s="3" t="s">
        <v>801</v>
      </c>
    </row>
    <row r="16" spans="1:4">
      <c r="A16" s="4" t="s">
        <v>810</v>
      </c>
      <c r="C16" s="6" t="n">
        <v>884</v>
      </c>
      <c r="D16" s="6" t="n">
        <v>2685</v>
      </c>
    </row>
    <row r="17" spans="1:4">
      <c r="A17" s="4" t="s">
        <v>804</v>
      </c>
      <c r="B17" s="4" t="s">
        <v>811</v>
      </c>
      <c r="C17" s="6" t="n">
        <v>-1918</v>
      </c>
      <c r="D17" s="6" t="n">
        <v>-9145</v>
      </c>
    </row>
    <row r="18" spans="1:4">
      <c r="A18" s="4" t="s">
        <v>390</v>
      </c>
    </row>
    <row r="19" spans="1:4">
      <c r="A19" s="3" t="s">
        <v>801</v>
      </c>
    </row>
    <row r="20" spans="1:4">
      <c r="A20" s="4" t="s">
        <v>810</v>
      </c>
      <c r="C20" s="6" t="n">
        <v>169</v>
      </c>
      <c r="D20" s="6" t="n">
        <v>-450</v>
      </c>
    </row>
    <row r="21" spans="1:4">
      <c r="A21" s="4" t="s">
        <v>803</v>
      </c>
    </row>
    <row r="22" spans="1:4">
      <c r="A22" s="3" t="s">
        <v>801</v>
      </c>
    </row>
    <row r="23" spans="1:4">
      <c r="A23" s="4" t="s">
        <v>803</v>
      </c>
      <c r="C23" s="6" t="n">
        <v>-4420</v>
      </c>
      <c r="D23" s="6" t="n">
        <v>-7417</v>
      </c>
    </row>
    <row r="24" spans="1:4">
      <c r="A24" s="4" t="s">
        <v>588</v>
      </c>
    </row>
    <row r="25" spans="1:4">
      <c r="A25" s="3" t="s">
        <v>801</v>
      </c>
    </row>
    <row r="26" spans="1:4">
      <c r="A26" s="4" t="s">
        <v>810</v>
      </c>
      <c r="C26" s="6" t="n">
        <v>26726</v>
      </c>
      <c r="D26" s="6" t="n">
        <v>27917</v>
      </c>
    </row>
    <row r="27" spans="1:4">
      <c r="A27" s="4" t="s">
        <v>43</v>
      </c>
      <c r="C27" s="6" t="n">
        <v>-7241</v>
      </c>
      <c r="D27" s="6" t="n">
        <v>-10452</v>
      </c>
    </row>
    <row r="28" spans="1:4">
      <c r="A28" s="4" t="s">
        <v>589</v>
      </c>
    </row>
    <row r="29" spans="1:4">
      <c r="A29" s="3" t="s">
        <v>801</v>
      </c>
    </row>
    <row r="30" spans="1:4">
      <c r="A30" s="4" t="s">
        <v>43</v>
      </c>
      <c r="C30" s="6" t="n">
        <v>-4644</v>
      </c>
      <c r="D30" s="6" t="n">
        <v>-5921</v>
      </c>
    </row>
    <row r="31" spans="1:4">
      <c r="A31" s="4" t="s">
        <v>590</v>
      </c>
    </row>
    <row r="32" spans="1:4">
      <c r="A32" s="3" t="s">
        <v>801</v>
      </c>
    </row>
    <row r="33" spans="1:4">
      <c r="A33" s="4" t="s">
        <v>43</v>
      </c>
      <c r="C33" s="6" t="n">
        <v>-2597</v>
      </c>
      <c r="D33" s="6" t="n">
        <v>-4531</v>
      </c>
    </row>
    <row r="34" spans="1:4">
      <c r="A34" s="4" t="s">
        <v>812</v>
      </c>
    </row>
    <row r="35" spans="1:4">
      <c r="A35" s="3" t="s">
        <v>801</v>
      </c>
    </row>
    <row r="36" spans="1:4">
      <c r="A36" s="4" t="s">
        <v>813</v>
      </c>
      <c r="B36" s="4" t="s">
        <v>814</v>
      </c>
      <c r="C36" s="6" t="n">
        <v>-595</v>
      </c>
      <c r="D36" s="6" t="n">
        <v>-2614</v>
      </c>
    </row>
    <row r="37" spans="1:4">
      <c r="A37" s="4" t="s">
        <v>415</v>
      </c>
    </row>
    <row r="38" spans="1:4">
      <c r="A38" s="3" t="s">
        <v>801</v>
      </c>
    </row>
    <row r="39" spans="1:4">
      <c r="A39" s="4" t="s">
        <v>815</v>
      </c>
      <c r="B39" s="4" t="s">
        <v>816</v>
      </c>
      <c r="C39" s="5" t="n">
        <v>350</v>
      </c>
      <c r="D39" s="5" t="n">
        <v>9085</v>
      </c>
    </row>
    <row r="40" spans="1:4"/>
    <row r="41" spans="1:4">
      <c r="A41" s="4" t="s">
        <v>535</v>
      </c>
      <c r="B41" s="4" t="s">
        <v>817</v>
      </c>
    </row>
    <row r="42" spans="1:4">
      <c r="A42" s="4" t="s">
        <v>807</v>
      </c>
      <c r="B42" s="4" t="s">
        <v>818</v>
      </c>
    </row>
    <row r="43" spans="1:4">
      <c r="A43" s="4" t="s">
        <v>809</v>
      </c>
      <c r="B43" s="4" t="s">
        <v>819</v>
      </c>
    </row>
    <row r="44" spans="1:4">
      <c r="A44" s="4" t="s">
        <v>811</v>
      </c>
      <c r="B44" s="4" t="s">
        <v>820</v>
      </c>
    </row>
    <row r="45" spans="1:4">
      <c r="A45" s="4" t="s">
        <v>814</v>
      </c>
      <c r="B45" s="4" t="s">
        <v>821</v>
      </c>
    </row>
    <row r="46" spans="1:4">
      <c r="A46" s="4" t="s">
        <v>816</v>
      </c>
      <c r="B46" s="4" t="s">
        <v>822</v>
      </c>
    </row>
  </sheetData>
  <mergeCells count="9">
    <mergeCell ref="A1:B2"/>
    <mergeCell ref="C1:D1"/>
    <mergeCell ref="A40:C40"/>
    <mergeCell ref="B41:C41"/>
    <mergeCell ref="B42:C42"/>
    <mergeCell ref="B43:C43"/>
    <mergeCell ref="B44:C44"/>
    <mergeCell ref="B45:C45"/>
    <mergeCell ref="B46:C4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2</v>
      </c>
    </row>
    <row r="3" spans="1:3">
      <c r="A3" s="3" t="s">
        <v>801</v>
      </c>
    </row>
    <row r="4" spans="1:3">
      <c r="A4" s="4" t="s">
        <v>43</v>
      </c>
      <c r="B4" s="5" t="n">
        <v>7241</v>
      </c>
      <c r="C4" s="5" t="n">
        <v>10452</v>
      </c>
    </row>
    <row r="5" spans="1:3">
      <c r="A5" s="4" t="s">
        <v>588</v>
      </c>
    </row>
    <row r="6" spans="1:3">
      <c r="A6" s="3" t="s">
        <v>801</v>
      </c>
    </row>
    <row r="7" spans="1:3">
      <c r="A7" s="4" t="s">
        <v>43</v>
      </c>
      <c r="B7" s="6" t="n">
        <v>7241</v>
      </c>
      <c r="C7" s="6" t="n">
        <v>10452</v>
      </c>
    </row>
    <row r="8" spans="1:3">
      <c r="A8" s="4" t="s">
        <v>589</v>
      </c>
    </row>
    <row r="9" spans="1:3">
      <c r="A9" s="3" t="s">
        <v>801</v>
      </c>
    </row>
    <row r="10" spans="1:3">
      <c r="A10" s="4" t="s">
        <v>43</v>
      </c>
      <c r="B10" s="6" t="n">
        <v>4644</v>
      </c>
      <c r="C10" s="6" t="n">
        <v>5921</v>
      </c>
    </row>
    <row r="11" spans="1:3">
      <c r="A11" s="4" t="s">
        <v>590</v>
      </c>
    </row>
    <row r="12" spans="1:3">
      <c r="A12" s="3" t="s">
        <v>801</v>
      </c>
    </row>
    <row r="13" spans="1:3">
      <c r="A13" s="4" t="s">
        <v>43</v>
      </c>
      <c r="B13" s="5" t="n">
        <v>2597</v>
      </c>
      <c r="C13" s="5" t="n">
        <v>45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824</v>
      </c>
      <c r="C1" s="2" t="s">
        <v>2</v>
      </c>
      <c r="D1" s="2" t="s">
        <v>32</v>
      </c>
    </row>
    <row r="2" spans="1:4">
      <c r="A2" s="3" t="s">
        <v>801</v>
      </c>
    </row>
    <row r="3" spans="1:4">
      <c r="A3" s="4" t="s">
        <v>73</v>
      </c>
      <c r="C3" s="5" t="n">
        <v>246724</v>
      </c>
      <c r="D3" s="5" t="n">
        <v>262115</v>
      </c>
    </row>
    <row r="4" spans="1:4">
      <c r="A4" s="4" t="s">
        <v>588</v>
      </c>
    </row>
    <row r="5" spans="1:4">
      <c r="A5" s="3" t="s">
        <v>801</v>
      </c>
    </row>
    <row r="6" spans="1:4">
      <c r="A6" s="4" t="s">
        <v>73</v>
      </c>
      <c r="C6" s="6" t="n">
        <v>246724</v>
      </c>
      <c r="D6" s="6" t="n">
        <v>262115</v>
      </c>
    </row>
    <row r="7" spans="1:4">
      <c r="A7" s="4" t="s">
        <v>589</v>
      </c>
    </row>
    <row r="8" spans="1:4">
      <c r="A8" s="3" t="s">
        <v>801</v>
      </c>
    </row>
    <row r="9" spans="1:4">
      <c r="A9" s="4" t="s">
        <v>73</v>
      </c>
      <c r="C9" s="6" t="n">
        <v>120611</v>
      </c>
      <c r="D9" s="6" t="n">
        <v>121180</v>
      </c>
    </row>
    <row r="10" spans="1:4">
      <c r="A10" s="4" t="s">
        <v>590</v>
      </c>
    </row>
    <row r="11" spans="1:4">
      <c r="A11" s="3" t="s">
        <v>801</v>
      </c>
    </row>
    <row r="12" spans="1:4">
      <c r="A12" s="4" t="s">
        <v>73</v>
      </c>
      <c r="C12" s="6" t="n">
        <v>38177</v>
      </c>
      <c r="D12" s="6" t="n">
        <v>53226</v>
      </c>
    </row>
    <row r="13" spans="1:4">
      <c r="A13" s="4" t="s">
        <v>591</v>
      </c>
    </row>
    <row r="14" spans="1:4">
      <c r="A14" s="3" t="s">
        <v>801</v>
      </c>
    </row>
    <row r="15" spans="1:4">
      <c r="A15" s="4" t="s">
        <v>73</v>
      </c>
      <c r="C15" s="6" t="n">
        <v>873</v>
      </c>
      <c r="D15" s="6" t="n">
        <v>509</v>
      </c>
    </row>
    <row r="16" spans="1:4">
      <c r="A16" s="4" t="s">
        <v>825</v>
      </c>
    </row>
    <row r="17" spans="1:4">
      <c r="A17" s="3" t="s">
        <v>801</v>
      </c>
    </row>
    <row r="18" spans="1:4">
      <c r="A18" s="4" t="s">
        <v>73</v>
      </c>
      <c r="B18" s="4" t="s">
        <v>535</v>
      </c>
      <c r="C18" s="5" t="n">
        <v>87063</v>
      </c>
      <c r="D18" s="5" t="n">
        <v>87200</v>
      </c>
    </row>
    <row r="19" spans="1:4"/>
    <row r="20" spans="1:4">
      <c r="A20" s="4" t="s">
        <v>535</v>
      </c>
      <c r="B20" s="4" t="s">
        <v>826</v>
      </c>
    </row>
  </sheetData>
  <mergeCells count="3">
    <mergeCell ref="A1:B1"/>
    <mergeCell ref="A19:C19"/>
    <mergeCell ref="B20:C2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828</v>
      </c>
    </row>
    <row r="2" spans="1:2">
      <c r="B2" s="2" t="s">
        <v>829</v>
      </c>
    </row>
    <row r="3" spans="1:2">
      <c r="A3" s="4" t="s">
        <v>547</v>
      </c>
    </row>
    <row r="4" spans="1:2">
      <c r="A4" s="3" t="s">
        <v>830</v>
      </c>
    </row>
    <row r="5" spans="1:2">
      <c r="A5" s="4" t="s">
        <v>831</v>
      </c>
      <c r="B5" s="8" t="n">
        <v>1.9</v>
      </c>
    </row>
    <row r="6" spans="1:2">
      <c r="A6" s="4" t="s">
        <v>832</v>
      </c>
    </row>
    <row r="7" spans="1:2">
      <c r="A7" s="3" t="s">
        <v>830</v>
      </c>
    </row>
    <row r="8" spans="1:2">
      <c r="A8" s="4" t="s">
        <v>833</v>
      </c>
      <c r="B8" s="5"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2</v>
      </c>
    </row>
    <row r="3" spans="1:3">
      <c r="A3" s="3" t="s">
        <v>835</v>
      </c>
    </row>
    <row r="4" spans="1:3">
      <c r="A4" s="4" t="s">
        <v>42</v>
      </c>
      <c r="B4" s="5" t="n">
        <v>49731</v>
      </c>
      <c r="C4" s="5" t="n">
        <v>64565</v>
      </c>
    </row>
    <row r="5" spans="1:3">
      <c r="A5" s="4" t="s">
        <v>46</v>
      </c>
      <c r="B5" s="6" t="n">
        <v>11269</v>
      </c>
      <c r="C5" s="6" t="n">
        <v>-15045</v>
      </c>
    </row>
    <row r="6" spans="1:3">
      <c r="A6" s="4" t="s">
        <v>49</v>
      </c>
      <c r="B6" s="6" t="n">
        <v>212</v>
      </c>
      <c r="C6" s="6" t="n">
        <v>204</v>
      </c>
    </row>
    <row r="7" spans="1:3">
      <c r="A7" s="4" t="s">
        <v>50</v>
      </c>
      <c r="B7" s="6" t="n">
        <v>5807</v>
      </c>
      <c r="C7" s="6" t="n">
        <v>-20327</v>
      </c>
    </row>
    <row r="8" spans="1:3">
      <c r="A8" s="4" t="s">
        <v>51</v>
      </c>
      <c r="B8" s="6" t="n">
        <v>1483</v>
      </c>
      <c r="C8" s="6" t="n">
        <v>-18509</v>
      </c>
    </row>
    <row r="9" spans="1:3">
      <c r="A9" s="4" t="s">
        <v>836</v>
      </c>
      <c r="B9" s="6" t="n">
        <v>4324</v>
      </c>
      <c r="C9" s="6" t="n">
        <v>-1818</v>
      </c>
    </row>
    <row r="10" spans="1:3">
      <c r="A10" s="4" t="s">
        <v>837</v>
      </c>
    </row>
    <row r="11" spans="1:3">
      <c r="A11" s="3" t="s">
        <v>835</v>
      </c>
    </row>
    <row r="12" spans="1:3">
      <c r="A12" s="4" t="s">
        <v>838</v>
      </c>
      <c r="B12" s="6" t="n">
        <v>8209</v>
      </c>
      <c r="C12" s="6" t="n">
        <v>-17490</v>
      </c>
    </row>
    <row r="13" spans="1:3">
      <c r="A13" s="4" t="s">
        <v>42</v>
      </c>
      <c r="B13" s="6" t="n">
        <v>2202</v>
      </c>
      <c r="C13" s="6" t="n">
        <v>2637</v>
      </c>
    </row>
    <row r="14" spans="1:3">
      <c r="A14" s="4" t="s">
        <v>46</v>
      </c>
      <c r="B14" s="6" t="n">
        <v>6007</v>
      </c>
      <c r="C14" s="6" t="n">
        <v>-20127</v>
      </c>
    </row>
    <row r="15" spans="1:3">
      <c r="A15" s="4" t="s">
        <v>49</v>
      </c>
      <c r="B15" s="6" t="n">
        <v>200</v>
      </c>
      <c r="C15" s="6" t="n">
        <v>200</v>
      </c>
    </row>
    <row r="16" spans="1:3">
      <c r="A16" s="4" t="s">
        <v>50</v>
      </c>
      <c r="B16" s="6" t="n">
        <v>5807</v>
      </c>
      <c r="C16" s="6" t="n">
        <v>-20327</v>
      </c>
    </row>
    <row r="17" spans="1:3">
      <c r="A17" s="4" t="s">
        <v>51</v>
      </c>
      <c r="B17" s="6" t="n">
        <v>1483</v>
      </c>
      <c r="C17" s="6" t="n">
        <v>-18509</v>
      </c>
    </row>
    <row r="18" spans="1:3">
      <c r="A18" s="4" t="s">
        <v>836</v>
      </c>
      <c r="B18" s="5" t="n">
        <v>4324</v>
      </c>
      <c r="C18" s="5" t="n">
        <v>-18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839</v>
      </c>
      <c r="B1" s="2" t="s">
        <v>2</v>
      </c>
      <c r="C1" s="2" t="s">
        <v>32</v>
      </c>
      <c r="D1" s="2" t="s">
        <v>97</v>
      </c>
    </row>
    <row r="2" spans="1:4">
      <c r="A2" s="3" t="s">
        <v>60</v>
      </c>
    </row>
    <row r="3" spans="1:4">
      <c r="A3" s="4" t="s">
        <v>64</v>
      </c>
      <c r="B3" s="5" t="n">
        <v>2173</v>
      </c>
      <c r="C3" s="5" t="n">
        <v>2281</v>
      </c>
    </row>
    <row r="4" spans="1:4">
      <c r="A4" s="4" t="s">
        <v>65</v>
      </c>
      <c r="B4" s="6" t="n">
        <v>12052</v>
      </c>
      <c r="C4" s="6" t="n">
        <v>8962</v>
      </c>
    </row>
    <row r="5" spans="1:4">
      <c r="A5" s="4" t="s">
        <v>73</v>
      </c>
      <c r="B5" s="6" t="n">
        <v>246724</v>
      </c>
      <c r="C5" s="6" t="n">
        <v>262115</v>
      </c>
    </row>
    <row r="6" spans="1:4">
      <c r="A6" s="3" t="s">
        <v>74</v>
      </c>
    </row>
    <row r="7" spans="1:4">
      <c r="A7" s="4" t="s">
        <v>80</v>
      </c>
      <c r="B7" s="6" t="n">
        <v>32787</v>
      </c>
      <c r="C7" s="6" t="n">
        <v>31117</v>
      </c>
    </row>
    <row r="8" spans="1:4">
      <c r="A8" s="4" t="s">
        <v>84</v>
      </c>
      <c r="B8" s="6" t="n">
        <v>23121</v>
      </c>
      <c r="C8" s="6" t="n">
        <v>21825</v>
      </c>
    </row>
    <row r="9" spans="1:4">
      <c r="A9" s="4" t="s">
        <v>86</v>
      </c>
      <c r="B9" s="6" t="n">
        <v>147701</v>
      </c>
      <c r="C9" s="6" t="n">
        <v>167973</v>
      </c>
    </row>
    <row r="10" spans="1:4">
      <c r="A10" s="4" t="s">
        <v>840</v>
      </c>
      <c r="B10" s="4" t="s">
        <v>88</v>
      </c>
      <c r="C10" s="4" t="s">
        <v>88</v>
      </c>
    </row>
    <row r="11" spans="1:4">
      <c r="A11" s="3" t="s">
        <v>89</v>
      </c>
    </row>
    <row r="12" spans="1:4">
      <c r="A12" s="4" t="s">
        <v>90</v>
      </c>
      <c r="B12" s="6" t="n">
        <v>0</v>
      </c>
      <c r="C12" s="6" t="n">
        <v>0</v>
      </c>
    </row>
    <row r="13" spans="1:4">
      <c r="A13" s="4" t="s">
        <v>91</v>
      </c>
      <c r="B13" s="6" t="n">
        <v>170</v>
      </c>
      <c r="C13" s="6" t="n">
        <v>170</v>
      </c>
    </row>
    <row r="14" spans="1:4">
      <c r="A14" s="4" t="s">
        <v>92</v>
      </c>
      <c r="B14" s="6" t="n">
        <v>121171</v>
      </c>
      <c r="C14" s="6" t="n">
        <v>120614</v>
      </c>
    </row>
    <row r="15" spans="1:4">
      <c r="A15" s="4" t="s">
        <v>93</v>
      </c>
      <c r="B15" s="6" t="n">
        <v>-22318</v>
      </c>
      <c r="C15" s="6" t="n">
        <v>-26642</v>
      </c>
    </row>
    <row r="16" spans="1:4">
      <c r="A16" s="4" t="s">
        <v>841</v>
      </c>
      <c r="B16" s="6" t="n">
        <v>99023</v>
      </c>
      <c r="C16" s="6" t="n">
        <v>94142</v>
      </c>
    </row>
    <row r="17" spans="1:4">
      <c r="A17" s="4" t="s">
        <v>95</v>
      </c>
      <c r="B17" s="5" t="n">
        <v>246724</v>
      </c>
      <c r="C17" s="5" t="n">
        <v>262115</v>
      </c>
    </row>
    <row r="18" spans="1:4">
      <c r="A18" s="4" t="s">
        <v>99</v>
      </c>
      <c r="B18" s="7" t="n">
        <v>0.01</v>
      </c>
      <c r="C18" s="7" t="n">
        <v>0.01</v>
      </c>
    </row>
    <row r="19" spans="1:4">
      <c r="A19" s="4" t="s">
        <v>100</v>
      </c>
      <c r="C19" s="6" t="n">
        <v>15000000</v>
      </c>
      <c r="D19" s="6" t="n">
        <v>15000000</v>
      </c>
    </row>
    <row r="20" spans="1:4">
      <c r="A20" s="4" t="s">
        <v>101</v>
      </c>
      <c r="B20" s="6" t="n">
        <v>0</v>
      </c>
      <c r="C20" s="6" t="n">
        <v>0</v>
      </c>
    </row>
    <row r="21" spans="1:4">
      <c r="A21" s="4" t="s">
        <v>102</v>
      </c>
      <c r="B21" s="7" t="n">
        <v>0.01</v>
      </c>
      <c r="C21" s="7" t="n">
        <v>0.01</v>
      </c>
    </row>
    <row r="22" spans="1:4">
      <c r="A22" s="4" t="s">
        <v>103</v>
      </c>
      <c r="C22" s="6" t="n">
        <v>200000000</v>
      </c>
      <c r="D22" s="6" t="n">
        <v>200000000</v>
      </c>
    </row>
    <row r="23" spans="1:4">
      <c r="A23" s="4" t="s">
        <v>104</v>
      </c>
      <c r="B23" s="6" t="n">
        <v>17025028</v>
      </c>
      <c r="C23" s="6" t="n">
        <v>16971461</v>
      </c>
    </row>
    <row r="24" spans="1:4">
      <c r="A24" s="4" t="s">
        <v>837</v>
      </c>
    </row>
    <row r="25" spans="1:4">
      <c r="A25" s="3" t="s">
        <v>60</v>
      </c>
    </row>
    <row r="26" spans="1:4">
      <c r="A26" s="4" t="s">
        <v>64</v>
      </c>
      <c r="B26" s="5" t="n">
        <v>0</v>
      </c>
      <c r="C26" s="5" t="n">
        <v>183</v>
      </c>
    </row>
    <row r="27" spans="1:4">
      <c r="A27" s="4" t="s">
        <v>842</v>
      </c>
      <c r="B27" s="6" t="n">
        <v>61</v>
      </c>
      <c r="C27" s="6" t="n">
        <v>0</v>
      </c>
    </row>
    <row r="28" spans="1:4">
      <c r="A28" s="4" t="s">
        <v>65</v>
      </c>
      <c r="B28" s="6" t="n">
        <v>61</v>
      </c>
      <c r="C28" s="6" t="n">
        <v>183</v>
      </c>
    </row>
    <row r="29" spans="1:4">
      <c r="A29" s="4" t="s">
        <v>843</v>
      </c>
      <c r="B29" s="6" t="n">
        <v>126181</v>
      </c>
      <c r="C29" s="6" t="n">
        <v>117971</v>
      </c>
    </row>
    <row r="30" spans="1:4">
      <c r="A30" s="4" t="s">
        <v>73</v>
      </c>
      <c r="B30" s="6" t="n">
        <v>126242</v>
      </c>
      <c r="C30" s="6" t="n">
        <v>118154</v>
      </c>
    </row>
    <row r="31" spans="1:4">
      <c r="A31" s="3" t="s">
        <v>74</v>
      </c>
    </row>
    <row r="32" spans="1:4">
      <c r="A32" s="4" t="s">
        <v>844</v>
      </c>
      <c r="B32" s="6" t="n">
        <v>40</v>
      </c>
      <c r="C32" s="6" t="n">
        <v>56</v>
      </c>
    </row>
    <row r="33" spans="1:4">
      <c r="A33" s="4" t="s">
        <v>845</v>
      </c>
      <c r="B33" s="6" t="n">
        <v>4057</v>
      </c>
      <c r="C33" s="6" t="n">
        <v>2130</v>
      </c>
    </row>
    <row r="34" spans="1:4">
      <c r="A34" s="4" t="s">
        <v>80</v>
      </c>
      <c r="B34" s="6" t="n">
        <v>4097</v>
      </c>
      <c r="C34" s="6" t="n">
        <v>2186</v>
      </c>
    </row>
    <row r="35" spans="1:4">
      <c r="A35" s="4" t="s">
        <v>84</v>
      </c>
      <c r="B35" s="6" t="n">
        <v>23121</v>
      </c>
      <c r="C35" s="6" t="n">
        <v>20600</v>
      </c>
    </row>
    <row r="36" spans="1:4">
      <c r="A36" s="4" t="s">
        <v>86</v>
      </c>
      <c r="B36" s="6" t="n">
        <v>27218</v>
      </c>
      <c r="C36" s="6" t="n">
        <v>22786</v>
      </c>
    </row>
    <row r="37" spans="1:4">
      <c r="A37" s="3" t="s">
        <v>89</v>
      </c>
    </row>
    <row r="38" spans="1:4">
      <c r="A38" s="4" t="s">
        <v>90</v>
      </c>
      <c r="B38" s="6" t="n">
        <v>0</v>
      </c>
      <c r="C38" s="6" t="n">
        <v>0</v>
      </c>
    </row>
    <row r="39" spans="1:4">
      <c r="A39" s="4" t="s">
        <v>91</v>
      </c>
      <c r="B39" s="6" t="n">
        <v>170</v>
      </c>
      <c r="C39" s="6" t="n">
        <v>170</v>
      </c>
    </row>
    <row r="40" spans="1:4">
      <c r="A40" s="4" t="s">
        <v>92</v>
      </c>
      <c r="B40" s="6" t="n">
        <v>121171</v>
      </c>
      <c r="C40" s="6" t="n">
        <v>120614</v>
      </c>
    </row>
    <row r="41" spans="1:4">
      <c r="A41" s="4" t="s">
        <v>93</v>
      </c>
      <c r="B41" s="6" t="n">
        <v>-22317</v>
      </c>
      <c r="C41" s="6" t="n">
        <v>-25416</v>
      </c>
    </row>
    <row r="42" spans="1:4">
      <c r="A42" s="4" t="s">
        <v>841</v>
      </c>
      <c r="B42" s="6" t="n">
        <v>99024</v>
      </c>
      <c r="C42" s="6" t="n">
        <v>95368</v>
      </c>
    </row>
    <row r="43" spans="1:4">
      <c r="A43" s="4" t="s">
        <v>95</v>
      </c>
      <c r="B43" s="5" t="n">
        <v>126242</v>
      </c>
      <c r="C43" s="5" t="n">
        <v>118154</v>
      </c>
    </row>
    <row r="44" spans="1:4">
      <c r="A44" s="4" t="s">
        <v>99</v>
      </c>
      <c r="B44" s="7" t="n">
        <v>0.01</v>
      </c>
      <c r="C44" s="7" t="n">
        <v>0.01</v>
      </c>
    </row>
    <row r="45" spans="1:4">
      <c r="A45" s="4" t="s">
        <v>100</v>
      </c>
      <c r="B45" s="6" t="n">
        <v>15000000</v>
      </c>
      <c r="C45" s="6" t="n">
        <v>15000000</v>
      </c>
    </row>
    <row r="46" spans="1:4">
      <c r="A46" s="4" t="s">
        <v>846</v>
      </c>
      <c r="B46" s="6" t="n">
        <v>0</v>
      </c>
      <c r="C46" s="6" t="n">
        <v>0</v>
      </c>
    </row>
    <row r="47" spans="1:4">
      <c r="A47" s="4" t="s">
        <v>101</v>
      </c>
      <c r="B47" s="6" t="n">
        <v>0</v>
      </c>
      <c r="C47" s="6" t="n">
        <v>0</v>
      </c>
    </row>
    <row r="48" spans="1:4">
      <c r="A48" s="4" t="s">
        <v>102</v>
      </c>
      <c r="B48" s="7" t="n">
        <v>0.01</v>
      </c>
      <c r="C48" s="7" t="n">
        <v>0.01</v>
      </c>
    </row>
    <row r="49" spans="1:4">
      <c r="A49" s="4" t="s">
        <v>103</v>
      </c>
      <c r="B49" s="6" t="n">
        <v>200000000</v>
      </c>
      <c r="C49" s="6" t="n">
        <v>200000000</v>
      </c>
    </row>
    <row r="50" spans="1:4">
      <c r="A50" s="4" t="s">
        <v>104</v>
      </c>
      <c r="B50" s="6" t="n">
        <v>17025028</v>
      </c>
      <c r="C50" s="6" t="n">
        <v>16971461</v>
      </c>
    </row>
    <row r="51" spans="1:4">
      <c r="A51" s="4" t="s">
        <v>847</v>
      </c>
      <c r="B51" s="6" t="n">
        <v>17025028</v>
      </c>
      <c r="C51" s="6" t="n">
        <v>169714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453</v>
      </c>
    </row>
    <row r="3" spans="1:4">
      <c r="A3" s="3" t="s">
        <v>849</v>
      </c>
    </row>
    <row r="4" spans="1:4">
      <c r="A4" s="4" t="s">
        <v>134</v>
      </c>
      <c r="B4" s="5" t="n">
        <v>10240</v>
      </c>
      <c r="C4" s="5" t="n">
        <v>15537</v>
      </c>
    </row>
    <row r="5" spans="1:4">
      <c r="A5" s="3" t="s">
        <v>135</v>
      </c>
    </row>
    <row r="6" spans="1:4">
      <c r="A6" s="4" t="s">
        <v>140</v>
      </c>
      <c r="B6" s="6" t="n">
        <v>6986</v>
      </c>
      <c r="C6" s="6" t="n">
        <v>-1648</v>
      </c>
    </row>
    <row r="7" spans="1:4">
      <c r="A7" s="3" t="s">
        <v>141</v>
      </c>
    </row>
    <row r="8" spans="1:4">
      <c r="A8" s="4" t="s">
        <v>145</v>
      </c>
      <c r="B8" s="6" t="n">
        <v>-29</v>
      </c>
      <c r="C8" s="6" t="n">
        <v>-5</v>
      </c>
    </row>
    <row r="9" spans="1:4">
      <c r="A9" s="4" t="s">
        <v>146</v>
      </c>
      <c r="B9" s="6" t="n">
        <v>91</v>
      </c>
      <c r="C9" s="6" t="n">
        <v>0</v>
      </c>
    </row>
    <row r="10" spans="1:4">
      <c r="A10" s="4" t="s">
        <v>148</v>
      </c>
      <c r="B10" s="6" t="n">
        <v>-13634</v>
      </c>
      <c r="C10" s="6" t="n">
        <v>-13784</v>
      </c>
    </row>
    <row r="11" spans="1:4">
      <c r="A11" s="4" t="s">
        <v>149</v>
      </c>
      <c r="B11" s="6" t="n">
        <v>3592</v>
      </c>
      <c r="C11" s="6" t="n">
        <v>105</v>
      </c>
    </row>
    <row r="12" spans="1:4">
      <c r="A12" s="4" t="s">
        <v>61</v>
      </c>
      <c r="B12" s="6" t="n">
        <v>5766</v>
      </c>
      <c r="C12" s="6" t="n">
        <v>2174</v>
      </c>
      <c r="D12" s="5" t="n">
        <v>2069</v>
      </c>
    </row>
    <row r="13" spans="1:4">
      <c r="A13" s="4" t="s">
        <v>837</v>
      </c>
    </row>
    <row r="14" spans="1:4">
      <c r="A14" s="3" t="s">
        <v>849</v>
      </c>
    </row>
    <row r="15" spans="1:4">
      <c r="A15" s="4" t="s">
        <v>134</v>
      </c>
      <c r="B15" s="6" t="n">
        <v>1163</v>
      </c>
      <c r="C15" s="6" t="n">
        <v>-1153</v>
      </c>
    </row>
    <row r="16" spans="1:4">
      <c r="A16" s="3" t="s">
        <v>135</v>
      </c>
    </row>
    <row r="17" spans="1:4">
      <c r="A17" s="4" t="s">
        <v>850</v>
      </c>
      <c r="B17" s="6" t="n">
        <v>-1225</v>
      </c>
      <c r="C17" s="6" t="n">
        <v>1159</v>
      </c>
    </row>
    <row r="18" spans="1:4">
      <c r="A18" s="4" t="s">
        <v>140</v>
      </c>
      <c r="B18" s="6" t="n">
        <v>-1225</v>
      </c>
      <c r="C18" s="6" t="n">
        <v>1159</v>
      </c>
    </row>
    <row r="19" spans="1:4">
      <c r="A19" s="3" t="s">
        <v>141</v>
      </c>
    </row>
    <row r="20" spans="1:4">
      <c r="A20" s="4" t="s">
        <v>145</v>
      </c>
      <c r="B20" s="6" t="n">
        <v>62</v>
      </c>
      <c r="C20" s="6" t="n">
        <v>-6</v>
      </c>
    </row>
    <row r="21" spans="1:4">
      <c r="A21" s="4" t="s">
        <v>148</v>
      </c>
      <c r="B21" s="6" t="n">
        <v>62</v>
      </c>
      <c r="C21" s="6" t="n">
        <v>-6</v>
      </c>
    </row>
    <row r="22" spans="1:4">
      <c r="A22" s="4" t="s">
        <v>149</v>
      </c>
      <c r="B22" s="6" t="n">
        <v>0</v>
      </c>
      <c r="C22" s="6" t="n">
        <v>0</v>
      </c>
    </row>
    <row r="23" spans="1:4">
      <c r="A23" s="4" t="s">
        <v>61</v>
      </c>
      <c r="B23" s="5" t="n">
        <v>0</v>
      </c>
      <c r="C23" s="5" t="n">
        <v>0</v>
      </c>
      <c r="D23" s="5"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2</v>
      </c>
    </row>
    <row r="3" spans="1:3">
      <c r="A3" s="3" t="s">
        <v>852</v>
      </c>
    </row>
    <row r="4" spans="1:3">
      <c r="A4" s="4" t="s">
        <v>853</v>
      </c>
      <c r="B4" s="5" t="n">
        <v>67</v>
      </c>
      <c r="C4" s="5" t="n">
        <v>37</v>
      </c>
    </row>
    <row r="5" spans="1:3">
      <c r="A5" s="4" t="s">
        <v>854</v>
      </c>
      <c r="B5" s="6" t="n">
        <v>118</v>
      </c>
      <c r="C5" s="6" t="n">
        <v>48</v>
      </c>
    </row>
    <row r="6" spans="1:3">
      <c r="A6" s="4" t="s">
        <v>855</v>
      </c>
      <c r="B6" s="6" t="n">
        <v>-114</v>
      </c>
      <c r="C6" s="6" t="n">
        <v>-18</v>
      </c>
    </row>
    <row r="7" spans="1:3">
      <c r="A7" s="4" t="s">
        <v>856</v>
      </c>
      <c r="B7" s="5" t="n">
        <v>71</v>
      </c>
      <c r="C7" s="5" t="n">
        <v>6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53"/>
    <col customWidth="1" max="3" min="3" width="12"/>
  </cols>
  <sheetData>
    <row r="1" spans="1:3">
      <c r="A1" s="1" t="s">
        <v>857</v>
      </c>
      <c r="B1" s="1" t="s">
        <v>858</v>
      </c>
      <c r="C1" s="2" t="s">
        <v>859</v>
      </c>
    </row>
    <row r="2" spans="1:3">
      <c r="A2" s="4" t="s">
        <v>860</v>
      </c>
    </row>
    <row r="3" spans="1:3">
      <c r="A3" s="4" t="s">
        <v>861</v>
      </c>
      <c r="B3" s="4" t="s">
        <v>862</v>
      </c>
      <c r="C3" s="5" t="n">
        <v>2500000</v>
      </c>
    </row>
    <row r="4" spans="1:3">
      <c r="A4" s="4" t="s">
        <v>863</v>
      </c>
    </row>
    <row r="5" spans="1:3">
      <c r="A5" s="4" t="s">
        <v>861</v>
      </c>
      <c r="B5" s="4" t="s">
        <v>862</v>
      </c>
      <c r="C5" s="5" t="n">
        <v>1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58:29Z</dcterms:created>
  <dcterms:modified xmlns:dcterms="http://purl.org/dc/terms/" xmlns:xsi="http://www.w3.org/2001/XMLSchema-instance" xsi:type="dcterms:W3CDTF">2019-03-14T16:58:29Z</dcterms:modified>
</cp:coreProperties>
</file>